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BUSI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CCOUNTS RECEIVABLE AND AGENT A" sheetId="12" state="visible" r:id="rId12"/>
    <sheet xmlns:r="http://schemas.openxmlformats.org/officeDocument/2006/relationships" name="PREPAID EXPENSES AND OTHER ASS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WIRE TRANSFERS AND MONEY ORDERS" sheetId="17" state="visible" r:id="rId17"/>
    <sheet xmlns:r="http://schemas.openxmlformats.org/officeDocument/2006/relationships" name="ACCRUED AND OTHER LIABILITI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DEFINED CONTRIBUTION PLAN" sheetId="26" state="visible" r:id="rId26"/>
    <sheet xmlns:r="http://schemas.openxmlformats.org/officeDocument/2006/relationships" name="SEGMENT REPORTING"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ACCOUNTS RECEIVABLE AND AGENT_2" sheetId="36" state="visible" r:id="rId36"/>
    <sheet xmlns:r="http://schemas.openxmlformats.org/officeDocument/2006/relationships" name="PREPAID EXPENSES AND OTHER AS_2"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WIRE TRANSFERS AND MONEY ORDE_2" sheetId="41" state="visible" r:id="rId41"/>
    <sheet xmlns:r="http://schemas.openxmlformats.org/officeDocument/2006/relationships" name="ACCRUED AND OTHER LIABILITIES (" sheetId="42" state="visible" r:id="rId42"/>
    <sheet xmlns:r="http://schemas.openxmlformats.org/officeDocument/2006/relationships" name="DEBT (Tables)" sheetId="43" state="visible" r:id="rId43"/>
    <sheet xmlns:r="http://schemas.openxmlformats.org/officeDocument/2006/relationships" name="Fair Value Measures and Disclos"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SEGMENT REPORTING (Tables)" sheetId="48" state="visible" r:id="rId48"/>
    <sheet xmlns:r="http://schemas.openxmlformats.org/officeDocument/2006/relationships" name="BASIS OF PRESENTATION AND BUS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QUISITIONS - Narrative (Detai" sheetId="52" state="visible" r:id="rId52"/>
    <sheet xmlns:r="http://schemas.openxmlformats.org/officeDocument/2006/relationships" name="ACQUISITIONS - Summary of Estim" sheetId="53" state="visible" r:id="rId53"/>
    <sheet xmlns:r="http://schemas.openxmlformats.org/officeDocument/2006/relationships" name="ACQUISITIONS - Schedule of Liab" sheetId="54" state="visible" r:id="rId54"/>
    <sheet xmlns:r="http://schemas.openxmlformats.org/officeDocument/2006/relationships" name="REVENUE - Revenues from Contrac" sheetId="55" state="visible" r:id="rId55"/>
    <sheet xmlns:r="http://schemas.openxmlformats.org/officeDocument/2006/relationships" name="REVENUE - Narrative (Details)" sheetId="56" state="visible" r:id="rId56"/>
    <sheet xmlns:r="http://schemas.openxmlformats.org/officeDocument/2006/relationships" name="ACCOUNTS RECEIVABLE AND AGENT_3" sheetId="57" state="visible" r:id="rId57"/>
    <sheet xmlns:r="http://schemas.openxmlformats.org/officeDocument/2006/relationships" name="ACCOUNTS RECEIVABLE AND AGENT_4" sheetId="58" state="visible" r:id="rId58"/>
    <sheet xmlns:r="http://schemas.openxmlformats.org/officeDocument/2006/relationships" name="ACCOUNTS RECEIVABLE AND AGENT_5" sheetId="59" state="visible" r:id="rId59"/>
    <sheet xmlns:r="http://schemas.openxmlformats.org/officeDocument/2006/relationships" name="ACCOUNTS RECEIVABLE AND AGENT_6" sheetId="60" state="visible" r:id="rId60"/>
    <sheet xmlns:r="http://schemas.openxmlformats.org/officeDocument/2006/relationships" name="ACCOUNTS RECEIVABLE AND AGENT_7" sheetId="61" state="visible" r:id="rId61"/>
    <sheet xmlns:r="http://schemas.openxmlformats.org/officeDocument/2006/relationships" name="ACCOUNTS RECEIVABLE AND AGENT_8" sheetId="62" state="visible" r:id="rId62"/>
    <sheet xmlns:r="http://schemas.openxmlformats.org/officeDocument/2006/relationships" name="PREPAID EXPENSES AND OTHER AS_3" sheetId="63" state="visible" r:id="rId63"/>
    <sheet xmlns:r="http://schemas.openxmlformats.org/officeDocument/2006/relationships" name="PREPAID EXPENSES AND OTHER AS_4" sheetId="64" state="visible" r:id="rId64"/>
    <sheet xmlns:r="http://schemas.openxmlformats.org/officeDocument/2006/relationships" name="PREPAID EXPENSES AND OTHER AS_5" sheetId="65" state="visible" r:id="rId65"/>
    <sheet xmlns:r="http://schemas.openxmlformats.org/officeDocument/2006/relationships" name="PROPERTY AND EQUIPMENT - Summar" sheetId="66" state="visible" r:id="rId66"/>
    <sheet xmlns:r="http://schemas.openxmlformats.org/officeDocument/2006/relationships" name="PROPERTY AND EQUIPMENT - Narrat" sheetId="67" state="visible" r:id="rId67"/>
    <sheet xmlns:r="http://schemas.openxmlformats.org/officeDocument/2006/relationships" name="LEASES - Narrative (Details)" sheetId="68" state="visible" r:id="rId68"/>
    <sheet xmlns:r="http://schemas.openxmlformats.org/officeDocument/2006/relationships" name="LEASES - Right-Of-Use Assets an" sheetId="69" state="visible" r:id="rId69"/>
    <sheet xmlns:r="http://schemas.openxmlformats.org/officeDocument/2006/relationships" name="LEASES - Lease Expense (Details" sheetId="70" state="visible" r:id="rId70"/>
    <sheet xmlns:r="http://schemas.openxmlformats.org/officeDocument/2006/relationships" name="LEASES - Lease Payments (Detail"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WIRE TRANSFERS AND MONEY ORDE_3" sheetId="76" state="visible" r:id="rId76"/>
    <sheet xmlns:r="http://schemas.openxmlformats.org/officeDocument/2006/relationships" name="ACCRUED AND OTHER LIABILITIES -" sheetId="77" state="visible" r:id="rId77"/>
    <sheet xmlns:r="http://schemas.openxmlformats.org/officeDocument/2006/relationships" name="ACCRUED AND OTHER LIABILITIES_2" sheetId="78" state="visible" r:id="rId78"/>
    <sheet xmlns:r="http://schemas.openxmlformats.org/officeDocument/2006/relationships" name="ACCRUED AND OTHER LIABILITIES_3" sheetId="79" state="visible" r:id="rId79"/>
    <sheet xmlns:r="http://schemas.openxmlformats.org/officeDocument/2006/relationships" name="DEBT - Schedule of Debt Instrum" sheetId="80" state="visible" r:id="rId80"/>
    <sheet xmlns:r="http://schemas.openxmlformats.org/officeDocument/2006/relationships" name="DEBT - Narrative (Details)"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SHARE-BASED COMPENSATION - Narr" sheetId="84" state="visible" r:id="rId84"/>
    <sheet xmlns:r="http://schemas.openxmlformats.org/officeDocument/2006/relationships" name="SHARE-BASED COMPENSATION - Stoc" sheetId="85" state="visible" r:id="rId85"/>
    <sheet xmlns:r="http://schemas.openxmlformats.org/officeDocument/2006/relationships" name="SHARE-BASED COMPENSATION - RSU," sheetId="86" state="visible" r:id="rId86"/>
    <sheet xmlns:r="http://schemas.openxmlformats.org/officeDocument/2006/relationships" name="EQUITY (Details)" sheetId="87" state="visible" r:id="rId87"/>
    <sheet xmlns:r="http://schemas.openxmlformats.org/officeDocument/2006/relationships" name="EARNINGS PER SHARE - Basic and " sheetId="88" state="visible" r:id="rId88"/>
    <sheet xmlns:r="http://schemas.openxmlformats.org/officeDocument/2006/relationships" name="EARNINGS PER SHARE - Narrative " sheetId="89" state="visible" r:id="rId89"/>
    <sheet xmlns:r="http://schemas.openxmlformats.org/officeDocument/2006/relationships" name="INCOME TAXES - Provision (Benef"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Narrative (Detai" sheetId="93" state="visible" r:id="rId93"/>
    <sheet xmlns:r="http://schemas.openxmlformats.org/officeDocument/2006/relationships" name="COMMITMENTS AND CONTINGENCIES (" sheetId="94" state="visible" r:id="rId94"/>
    <sheet xmlns:r="http://schemas.openxmlformats.org/officeDocument/2006/relationships" name="DEFINED CONTRIBUTION PLAN (Deta" sheetId="95" state="visible" r:id="rId95"/>
    <sheet xmlns:r="http://schemas.openxmlformats.org/officeDocument/2006/relationships" name="SEGMENT REPORTING - Narrative (" sheetId="96" state="visible" r:id="rId96"/>
    <sheet xmlns:r="http://schemas.openxmlformats.org/officeDocument/2006/relationships" name="SEGMENT REPORTING (Details)"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86</t>
        </is>
      </c>
      <c r="C9" s="4" t="inlineStr">
        <is>
          <t xml:space="preserve"> </t>
        </is>
      </c>
      <c r="D9" s="4" t="inlineStr">
        <is>
          <t xml:space="preserve"> </t>
        </is>
      </c>
    </row>
    <row r="10">
      <c r="A10" s="4" t="inlineStr">
        <is>
          <t>Entity Registrant Name</t>
        </is>
      </c>
      <c r="B10" s="4" t="inlineStr">
        <is>
          <t>INTERNATIONAL MONEY EXPRE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219082</t>
        </is>
      </c>
      <c r="C12" s="4" t="inlineStr">
        <is>
          <t xml:space="preserve"> </t>
        </is>
      </c>
      <c r="D12" s="4" t="inlineStr">
        <is>
          <t xml:space="preserve"> </t>
        </is>
      </c>
    </row>
    <row r="13">
      <c r="A13" s="4" t="inlineStr">
        <is>
          <t>Entity Address, Address Line One</t>
        </is>
      </c>
      <c r="B13" s="4" t="inlineStr">
        <is>
          <t>9100 South Dadeland Blvd., Ste. 1100</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56</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671-80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IMX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4000222</v>
      </c>
    </row>
    <row r="33">
      <c r="A33" s="4" t="inlineStr">
        <is>
          <t>Entity Common Stock, Shares Outstanding</t>
        </is>
      </c>
      <c r="B33" s="4" t="inlineStr">
        <is>
          <t xml:space="preserve"> </t>
        </is>
      </c>
      <c r="C33" s="6" t="n">
        <v>30652249</v>
      </c>
      <c r="D33" s="4" t="inlineStr">
        <is>
          <t xml:space="preserve"> </t>
        </is>
      </c>
    </row>
    <row r="34">
      <c r="A34" s="4" t="inlineStr">
        <is>
          <t>Documents Incorporated by Reference</t>
        </is>
      </c>
      <c r="B34" s="4" t="inlineStr">
        <is>
          <t>The definitive Proxy Statement to be delivered to shareholders in connection with the 2025 Annual Meeting of Shareholders is incorporated by reference into Part III of this Form 10-K to the extent stated herein.</t>
        </is>
      </c>
      <c r="C34" s="4" t="inlineStr">
        <is>
          <t xml:space="preserve"> </t>
        </is>
      </c>
      <c r="D34" s="4" t="inlineStr">
        <is>
          <t xml:space="preserve"> </t>
        </is>
      </c>
    </row>
    <row r="35">
      <c r="A35" s="4" t="inlineStr">
        <is>
          <t>Entity Central Index Key</t>
        </is>
      </c>
      <c r="B35" s="4" t="inlineStr">
        <is>
          <t>000168369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July 2, 2024, the Company completed the acquisition of 100% of the issued and outstanding stock of a money services entity incorporated in the United Kingdom. This acquisition provides the Company the opportunity to enter into markets in which it did not have a presence previously, such as the ability to provide outbound remittance services from the United Kingdom. The total consideration transferred by the Company in connection with the acquisition was approximately $1.4 million in cash, subject to customary purchase price adjustments. The acquisition was funded with cash on hand. The following table summarizes the fair values of consideration transferred and identifiable net assets acquired in the acquisition on July 2, 2024, the measurement period adjustments through the period ended December 31, 2024 and the fair values of consideration transferred and identifiable net assets acquired as of December 31, 2024. July 2, 2024 (As initially reported) Measurement Period Adjustments December 31, 2024 (As Adjusted) Assets acquired: Cash and cash equivalents $ 184 $ — $ 184 Accounts receivable 26 — 26 Prepaid expenses and other current assets 2 — 2 Property and Equipment 82 — 82 Other assets 105 — 105 Total identifiable assets acquired $ 399 $ — $ 399 Liabilities assumed: Accounts payable $ (35) $ — $ (35) Accrued and other liabilities (29) — (29) Lease liabilities (81) — (81) Deferred tax liability (31) — (31) Total liabilities assumed $ (176) $ — $ (176) Net identifiable assets acquired 223 — 223 Consideration transferred 1,432 — 1,432 Goodwill $ 1,209 $ — $ 1,209 The goodwill balance for this acquisition represents the estimated values of the Company’s assembled workforce and synergies expected to be achieved from the combined operations of the acquired entity and the Company. Goodwill resulting from this acquisition is not deductible for tax purposes. The acquired entity's results of operations have been included in the Company's results of operations from the date of its acquisition. The Company’s consolidated statement of income and comprehensive income includes $178.2 thousand and $174.9 thousand of revenue and net loss for the year ended December 31, 2024, respectively, from the acquired entity. Restructuring costs During the year 2024, the Company executed a restructuring plan primarily related to certain of its foreign operations and La Nacional. These restructuring costs are part of the Company's plan, for which the objectives are to reorganize the workforce, streamline operational processes, integrate technology functionality, as well as to develop efficiencies within the Company. For the year ended December 31, 2024, the Company incurred approximately $3.1 million in expenses for a reduction of workforce in certain locations, closing of certain facilities, discontinuing technology and disposal of obsolete assets. These expenses include approximately $2.3 million in severance payments and related benefits, $0.4 million in software and software development costs write-offs and $0.4 million in legal and professional fees, which are included in restructuring costs in the consolidated statement of income and comprehensive income. The following table presents the changes in our liability balance related to restructuring costs for the year ended December 31, 2024 (in thousands): Year Ended December 31, 2024 Severance costs Legal and professional fees Beginning balance $ — $ — Charges incurred 2,254 376 Payments (1,954) (360) Ending balance $ 300 $ 16 For the year ended December 31, 2023, the Company incurred $1.2 million in expenses related to a restructuring plan for La Nacional. These expenses include approximately $0.9 million in severance payments and related benefits included in salaries and benefits in the consolidated statement of income and comprehensive income, $0.3 million in computer equipment write-offs, $38 thousand for the early termination of a lease agreement and $31 thousand in legal fees related to the surrender of money transmitter licenses of La Nacional, which are included in other selling, general and administrative expenses in the consolidated statement of income and comprehensive income. Transac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recognized in revenues from contracts with customers, sending agents and others for the years ended December 31, 2024, 2023 and 2022, the following (in thousands): December 31, 2024 2023 2022 Wire transfer and money order fees $ 557,697 $ 564,337 $ 471,190 Discounts and promotions (2,896) (2,797) (2,028) Wire transfer and money order fees, net 554,801 561,540 469,162 Foreign exchange gain, net 88,944 87,908 72,920 Other income 14,904 9,287 4,723 Total revenues $ 658,649 $ 658,735 $ 546,805 There are no significant initial costs incurred to obtain contracts with customers, although the Company has a loyalty program under which customers earn one point for each wire transfer completed. Points can be redeemed for a discounted wire transaction fee or a foreign exchange rate that is more favorable to the customer. The customer benefits vary by country, and the earned points expire if the customer has not initiated and completed an eligible wire transfer transaction within the immediately preceding 90-day period under the revised terms and conditions of the loyalty program, which were effective starting on September 26, 2024. Prior to the modification, points expired if an eligible wire transfer transaction was not initiated within the immediately preceding 180-day period. In addition, earned points will expire 30 days after the end of the program. Because the loyalty program benefits represent a future performance obligation, a portion of the initial consideration is recorded as deferred revenue loyalty program (see Note 11) and a corresponding loyalty program expense is recorded as contra revenue. Revenue from this performance obligation is recognized upon customers redeeming points or upon expiration of any points outstanding. Effective February 1, 2025, the loyalty program was terminated. Under the termination conditions, customers will be able to redeem their points through July 31, 2025. Any points not redeemed until that date, will expire automatically. Except for the loyalty program discussed above, our revenues include only one performance obligation, which is to collect the customer’s money and make funds available for payment, generally on the same day, to a designated recipient in the currency requested. Wire transfers and money order fees include money order fees of $2.2 million, $2.2 million and $1.8 million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GENT ADVANCES RECEIVABLE, NET OF ALLOWANCE</t>
        </is>
      </c>
      <c r="B1" s="2" t="inlineStr">
        <is>
          <t>12 Months Ended</t>
        </is>
      </c>
    </row>
    <row r="2">
      <c r="B2" s="2" t="inlineStr">
        <is>
          <t>Dec. 31, 2024</t>
        </is>
      </c>
    </row>
    <row r="3">
      <c r="A3" s="3" t="inlineStr">
        <is>
          <t>Receivables [Abstract]</t>
        </is>
      </c>
      <c r="B3" s="4" t="inlineStr">
        <is>
          <t xml:space="preserve"> </t>
        </is>
      </c>
    </row>
    <row r="4">
      <c r="A4" s="4" t="inlineStr">
        <is>
          <t>ACCOUNTS RECEIVABLE AND AGENT ADVANCES RECEIVABLE, NET OF ALLOWANCE</t>
        </is>
      </c>
      <c r="B4" s="4" t="inlineStr">
        <is>
          <t xml:space="preserve">ACCOUNTS RECEIVABLE AND AGENT ADVANCES RECEIVABLE, NET OF ALLOWANCE Accounts Receivable Accounts receivable represents primarily outstanding balances from sending agents for pending wire transfers or money orders from our customers. The outstanding balance of accounts receivable, net of allowance for credit losses, consists of the following (in thousands): December 31, 2024 2023 Accounts receivable $ 110,623 $ 157,847 Allowance for credit losses (3,546) (2,610) Accounts receivable, net $ 107,077 $ 155,237 Agent Advances Receivable The Company had agent advances receivable, net of allowance for credit losses, from sending agents as follows (in thousands): December 31, 2024 2023 Agent advances receivable, current $ 2,260 $ 1,596 Allowance for credit losses (173) (82) Net current $ 2,087 $ 1,514 Agent advances receivable, long-term $ 2,315 $ 2,999 Allowance for credit losses (117) (102) Net long-term $ 2,198 $ 2,897 The net current portion of agent advances receivable is included in prepaid expenses and other current assets (see Note 6), and the net long-term portion is included in other assets in the consolidated balance sheets. At December 31, 2024 and 2023, there were $4.6 million and $4.6 million, respectively, of agent advances receivable collateralized by personal guarantees from the sending agents and assets from their businesses in case of a default by the agent. The maturities of agent advances receivable at December 31, 2024 are as follows (in thousands): Outstanding Under 1 year $ 2,260 Between 1 and 2 years 2,106 Between 2 and 3 years 209 Total $ 4,575 Allowance for Credit Losses The changes in the allowance for credit losses related to accounts receivable and agent advances receivable are as follows (in thousands): Year Ended December 31, 2024 2023 2022 Beginning balance $ 2,794 $ 2,648 $ 2,249 Provision 6,411 4,997 2,572 Charge-offs (6,248) (5,852) (2,982) Recoveries 1,174 987 809 Other (295) 14 — Ending Balance $ 3,836 $ 2,794 $ 2,648 The allowance for credit losses allocated by financial instrument category is as follows (in thousands): December 31, 2024 2023 2022 Accounts receivable $ 3,546 $ 2,610 $ 2,555 Agent advances receivable 290 184 93 Allowance for credit losses $ 3,836 $ 2,794 $ 2,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 and Other Assets [Abstract]</t>
        </is>
      </c>
      <c r="B3" s="4" t="inlineStr">
        <is>
          <t xml:space="preserve"> </t>
        </is>
      </c>
    </row>
    <row r="4">
      <c r="A4" s="4" t="inlineStr">
        <is>
          <t>PREPAID EXPENSES AND OTHER ASSETS</t>
        </is>
      </c>
      <c r="B4" s="4" t="inlineStr">
        <is>
          <t>PREPAID EXPENSES AND OTHER ASSETS Prepaid expenses and other current assets consisted of the following (in thousands): December 31, 2024 2023 Prepaid insurance $ 1,097 $ 1,205 Prepaid fees and services 2,823 2,299 Agent incentives advances 2,494 1,692 Agent advances receivable, net of allowance 2,087 1,514 Prepaid marketing 502 — Prepaid income taxes 119 747 Tenant allowance — 1,621 Prepaid expenses and other current assets 1,876 990 $ 10,998 $ 10,068 Other assets consisted of the following (in thousands): December 31, 2024 2023 Revolving credit facility origination fees $ 4,576 $ 1,692 Agent incentives advances 3,702 3,372 Agent advances receivable, net of allowance 2,198 2,897 Right-of-use assets, net 18,511 22,100 Funds held by seized banking entities, net of allowance 1,539 1,890 Fixed assets in process — 6,358 Other assets 1,672 1,844 $ 32,198 $ 40,153 As of December 31, 2023, fixed assets in process included approximately $6.1 million in capital expenditures related to lease hold improvements and other assets in connection with our new headquarters (see Note 8). Prior to 2022, local banking regulators in Mexico resolved to close and liquidate a local financial institution, citing a lack of compliance with minimum capital requirements. The Company has approximately $5.3 million of exposure from deposits it held with this bank when it was closed. In accordance with the banking regulations in Mexico, large depositors such as the Company will be paid once the assets of the financial institution are liquidated. Currently, it is difficult to predict the length of the liquidation process or if the proceeds from the asset liquidation will be sufficient to recover a portion or all of its funds on deposit. The Company maintains a valuation allowance of approximately $3.8 million as of December 31, 2024, in connection with the balance of deposits held by the financial institution as a result of its closure, which has not materially changed since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December 31, Estimated 2024 2023 Land $ 36 $ 36 Building 658 663 30 Computer equipment 43,055 38,193 3 to 5 Computer software 31,451 19,452 3 to 5 Office improvements 14,349 5,887 2 to 10 Furniture and fixtures 4,373 3,508 7 93,922 67,739 Less accumulated depreciation (43,568) (36,083) $ 50,354 $ 31,656 Depreciation expense included in depreciation and amortization expense in the consolidated statements of income and comprehensive income was approximately $9.6 million, $8.0 million and $5.2 million for the years ended December 31, 2024, 2023 and 2022, respectively. Repairs and maintenance expenses included in other selling, general and administrative expenses in the consolidated statements of income and comprehensive income were approximately $6.1 million, $5.4 million and $3.7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o conduct certain of our operations, the Company is a party to leases for office space, warehouses and Company-operated store locations. In December 2022, the Company entered into a lease agreement, which expires in 2033, for its new headquarters to accommodate its growing workforce. The new lease agreement provides for the Company to receive a tenant allowance amounting to approximately $3.8 million through the construction period, all of which has been disbursed through December 31, 2024. Also, the Company commenced making monthly lease payments on November 1, 2024. The presentation of right-of-use assets and lease liabilities in the consolidated balance sheets is as follows (in thousands): Leases Classification December 31, 2024 December 31, 2023 Assets Right-of-use assets Other assets (1) $ 18,511 $ 22,100 Total leased assets $ 18,511 $ 22,100 Liabilities Current Operating Accrued and other liabilities $ 6,468 $ 4,955 Noncurrent Operating Lease liabilities 18,582 22,670 Total Lease liabilities $ 25,050 $ 27,625 (1) Operating right of-use assets are recorded net of accumulated amortization of $14.5 million and $10.0 million as of December 31, 2024 and 2023, respectively. Operating lease cost for the years ended December 31, 2024, 2023 and 2022, respectively, was as follows (in thousands): Year Ended Lease Cost December 31, 2024 December 31, 2023 December 31, 2022 Operating lease cost (1) $ 7,028 $ 7,848 $ 3,105 (1) Operating lease cost is included in other selling, general and administrative expenses in the consolidated statement of income and comprehensive income for the years ended December 31, 2024, 2023 and 2022. As of December 31, 2024 and 2023, the Company’s weighted-average remaining lease terms on its operating leases is 6.6 and 6.7 years, and the Company’s weighted-average discount rate is 6.31% and 6.06%, respectively, which is the Company's incremental borrowing rate. The Company used its incremental borrowing rate for all leases, as none of the Company’s lease agreements provide a readily determinable implicit rate. Lease Payments Future minimum lease payments for assets under non-cancelable operating lease agreements with original terms of more than one year for the next five years and thereafter are as follows (in thousands): 2025 $ 6,899 2026 5,521 2027 3,907 2028 2,877 2029 2,305 Thereafter 9,807 Total lease payments 31,316 Less: Imputed interest (6,266) Present value of lease liabilities $ 25,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onsists of the following (in thousands): December 31, 2024 2023 Indefinite life: Goodwill $ 55,195 $ 53,986 Total indefinite life $ 55,195 $ 53,986 Intangible assets consist of the following (in thousands): December 31, 2024 December 31, 2023 Gross Carrying Accumulated Net Gross Accumulated Amortization Net Amortizable: Agent relationships $ 49,020 $ (40,489) $ 8,531 $ 49,020 $ (38,212) $ 10,808 Trade names 30,598 (13,846) 16,752 18,598 (12,428) 6,170 Developed technology 6,600 (6,326) 274 6,600 (6,194) 406 Other intangibles 2,253 (963) 1,290 1,554 (795) 759 Net amortizable intangible assets $ 88,471 $ (61,624) $ 26,847 $ 75,772 $ (57,629) $ 18,143 Goodwill and the majority of intangible assets on the consolidated balance sheets of the Company were primarily recognized from business acquisition transactions. The fair value measurements were based on significant inputs, such as the Company’s forecasted revenues, assumed turnover of agent locations, obsolescence assumptions for technology, market discount and royalty rates. These inputs are based on information not observable in the market and represent Level 3 measurements within the fair value hierarchy. Management believes it has made reasonable estimates and judgments concerning these risks and uncertainties. A change in the conditions, circumstances or strategy of the Company may result in a need to recognize an impairment charge. As a result of the annual impairment tests, the Company determined that goodwill was not impaired as of December 31, 2024 and 2023. The following table presents the changes in goodwill and intangible assets (in thousands): Goodwill Intangible Assets Balance at December 31, 2021 $ 36,260 $ 15,392 Acquisition of La Nacional 13,514 8,450 Acquisition of agent locations — 225 Amortization expense — (4,241) Balance at December 31, 2022 $ 49,774 $ 19,826 Measurement period adjustment (635) — Acquisition of LAN Holdings 4,847 3,200 Amortization expense — (4,883) Balance at December 31, 2023 $ 53,986 $ 18,143 Acquisition of Amigo Paisano brands — 12,000 Acquisition of entities 1,209 — Acquisition of agent locations — 700 Amortization expense — (3,996) Balance at December 31, 2024 $ 55,195 $ 26,847 Acquisition of Amigo Paisano brands On December 4, 2024, the Company completed the acquisition of the Amigo Paisano brands and trademarks (“Amigo Paisano”) from a Guatemala-based third-party company, primarily concentrated in the United States to Guatemala corridor. Amigo Paisano provides the Company the opportunity to enhance its digital channel offerings and strengthen its presence in Central America. The total consideration transferred by the Company in connection with the acquisition of Amigo Paisano was $12.0 million. The acquisition was funded with cash on hand. The allocation of the consideration transferred resulted in intangible assets that consisted of trade names of approximately $12.0 million, which will be amortized over an estimated useful life of 15 years. In addition, due to the timing of the acquisition of Amigo Paisano, the potential income tax consequences of this transaction have not been fully determined. Amortization expense related to intangible assets for the next five years and thereafter is as follows (in thousands): 2025 $ 4,467 2026 3,749 2027 3,174 2028 2,692 2029 2,301 Thereafter 10,464 $ 26,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12 Months Ended</t>
        </is>
      </c>
    </row>
    <row r="2">
      <c r="B2" s="2" t="inlineStr">
        <is>
          <t>Dec. 31, 2024</t>
        </is>
      </c>
    </row>
    <row r="3">
      <c r="A3" s="3" t="inlineStr">
        <is>
          <t>Payables and Accruals [Abstract]</t>
        </is>
      </c>
      <c r="B3" s="4" t="inlineStr">
        <is>
          <t xml:space="preserve"> </t>
        </is>
      </c>
    </row>
    <row r="4">
      <c r="A4" s="4" t="inlineStr">
        <is>
          <t>WIRE TRANSFERS AND MONEY ORDERS PAYABLE, NET</t>
        </is>
      </c>
      <c r="B4" s="4" t="inlineStr">
        <is>
          <t>WIRE TRANSFERS AND MONEY ORDERS PAYABLE, NET Wire transfers and money orders payable, net, consisted of the following (in thousands): December 31, 2024 2023 Wire transfers payable, net $ 22,437 $ 63,212 Customer voided wires payable 32,583 29,951 Money orders payable 30,024 31,879 $ 85,044 $ 125,042 Customer voided wires payable consist primarily of wire transfers that were not completed because the recipient did not collect the funds within 30 days and the sender has not claimed the funds and, therefore, are considered unclaimed property. Included in money orders payable, there are money orders that were not cashed by the recipient and the purchaser of the instrument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LIABILITIES</t>
        </is>
      </c>
      <c r="B4" s="4" t="inlineStr">
        <is>
          <t>ACCRUED AND OTHER LIABILITIES Accrued and other liabilities consisted of the following (in thousands): December 31, 2024 2023 Commissions payable to sending agents $ 18,080 $ 19,873 Accrued salaries and benefits 5,581 8,094 Accrued bank charges 1,839 1,382 Lease liability, current portion 6,468 4,955 Accrued professional fees 1,092 1,000 Accrued taxes 2,965 8,613 Deferred revenue loyalty program 2,692 4,771 Contingent consideration liability 1,158 1,158 Acquisition related liabilities 1,244 844 Accrued transaction costs 1,600 20 Other 4,715 3,951 $ 47,434 $ 54,661 The following table shows the changes in the deferred revenue loyalty program liability (in thousands): Balance, December 31, 2021 $ 3,391 Revenue deferred during the year 2,936 Revenue recognized during the year (2,115) Balance, December 31, 2022 4,212 Revenue deferred during the year 3,230 Revenue recognized during the year (2,671) Balance, December 31, 2023 4,771 Revenue deferred during the year 2,783 Revenue recognized during the year (4,862) Balance, December 31, 2024 $ 2,692 Revenue recognized during the year ended December 31, 2024 of $4.9 million includes a $0.6 million adjustment as a result of the changes in the terms and conditions of points expiration as described in Note 4. Also, it includes a $1.3 million cumulative catch-up adjustment to remeasure the contract liability as a result of an update of the assumed expiration rate of the loyalty points outstanding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in thousands): December 31, 2024 2023 Revolving credit facility $ 156,600 $ 114,000 Term loan facility — 75,469 Other 23 — 156,623 189,469 Less: Current portion of long term debt (1) — (7,163) Less: Debt origination costs — (1,233) $ 156,623 $ 181,073 (1) Current portion of long-term debt is net of debt origination costs of approximately $0.5 million as of December 31, 2023 (none in 2024). Until August 28, 2024, the Company and certain of its domestic subsidiaries as borrowers and the other guarantors from time to time party thereto (collectively, the “Loan Parties”) maintained an Amended and Restated Credit Agreement (as amended, the “A&amp;R Credit Agreement”) with a group of banking institutions. The A&amp;R Credit Agreement provided for a $220.0 million revolving credit facility, an $87.5 million term loan facility and an uncommitted incremental facility, which may have been utilized for additional revolving or term loans, of up to $70.0 million. The A&amp;R Credit Agreement also provided for the issuance of l etters of credit, which would reduce availability under the revolving credit facility. The proceeds of the term loan were used to refinance the existing term loan facility under the Company’s previous credit agreement, and the revolving credit facility was available for working capital, general corporate purposes and to pay fees and expenses in connection with entry into the A&amp;R Credit Agreement. At the election of the Company, interest on the term loan facility and revolving loans under the A&amp;R Credit Agreement were determined by reference to the secured overnight financing rate as administered by the Federal Reserve Bank of New York ("SOFR") plus an index adjustment of 0.10% and an applicable margin ranging between 2.50% and 3.00% based upon the Company’s consolidated leverage ratio, as calculated pursuant to the terms of the A&amp;R Credit Agreement. Loans (other than Term Loans, as defined in the A&amp;R Credit Agreement), were subject to interest at the base rate plus an applicable margin ranging between 1.50% and 2.00% based upon the Company’s consolidated leverage ratio, as so calculated. The Company was also required to pay a fee on the unused portion of the revolving credit facility equal to 0.35% per annum. On August 29, 2024, the Company entered into the Second A&amp;R Credit Agreement with a group of banking institutions, which amended and restated in its entirety the A&amp;R Credit Agreement. The Second A&amp;R Credit Agreement provides for a new $425.0 million, multi-currency, revolving credit facility and an uncommitted incremental facility, which may be utilized for additional term and revolving loans of up to $100.0 million. The Second A&amp;R Credit Agreement also provides for the issuance of letters of credit, which would reduce availability under the revolving credit facility. The maturity date of the Second A&amp;R Credit Agreement is August 29, 2029. A portion of the initial borrowings under the new revolving credit facility were used to repay in full the remaining outstanding balance of the Company’s term loan under the A&amp;R Credit Agreement and to pay the costs associated with establishing the new revolving credit facility. Borrowings under the Second A&amp;R Credit Agreement are available for general corporate purposes to support the Company’s growth, as well as to fund share repurchases. Entering into the Second A&amp;R credit agreement was accounted for as a debt modification. The unamortized portion of debt origination costs primarily related to the Second A&amp;R Credit Agreement totaled approximately $4.6 million and $2.9 million at December 31, 2024 and 2023, respectively. Amortization of debt origination costs is included as a component of interest expense in the consolidated statements of income and comprehensive income and amounted to approximately $1.4 million, $1.1 million and $1.0 million for the years ended December 31, 2024, 2023, and 2022, respectively. Amortization of debt origination costs for the year ended December 31, 2024 includes a loss on debt extinguishment of approximately $0.3 million related to the payoff of the term loan facility to the banking institutions that ceased to participate in the credit facility. Under the Second A&amp;R Credit Agreement and at the election of the Company, interest on the revolving loans denominated in U.S. Dollars is determined by reference to either (i) SOFR, (ii) the daily simple SOFR or (iii) a defined “base rate,” in each case, plus an applicable margin ranging from 1.75% to 2.25% for SOFR rate loans and from 0.75% to 1.25% for base rate loans based upon the Company’s consolidated leverage ratio, as so calculated pursuant to the terms of the Second A&amp;R Credit Agreement. Interest on revolving loans denominated in Euros or Pounds Sterling is determined by reference to the Euro Interbank Offered Rate (“EURIBOR”) or Sterling Overnight Index Average (“SONIA”), in each case, plus an applicable margin ranging from 1.75% to 2.25% based upon the Company’s consolidated leverage ratio, as so calculated. The revolving loans may be borrowed, repaid, and reborrowed from time to time in accordance with the terms and conditions of the Second A&amp;R Credit Agreement. Interest is payable quarterly for base rate loans, daily simple SOFR loans, and daily simple SONIA loans, and on the expiration of the applicable interest period for term SOFR loans and EURIBOR loans. The Company also pays an annual commitment fee of up to 0.30% of the actual daily amount by which the maximum availability under the revolving credit facility exceeds the sum of the outstanding amount of revolving credit loans. The effective interest rates for the year ended December 31, 2024 for the term loan facility and revolving credit facility were 9.02% and 2.51%, respectively. The effective interest rates for the year ended December 31, 2023 for the term loan facility and revolving credit facility were 8.33% and 1.92%, respectively. The Second A&amp;R Credit Agreement also provides the Company with increased flexibility to make certain restricted payments, including the repurchase shares of its common stock, without limitation so long as the Company’s consolidated leverage ratio, as of the then most recently completed four fiscal quarters, after giving pro forma effect to such restricted payments, is 2.50 to 1.00 or less. In addition, the Company may make restricted payments that do not exceed in the aggregate during any fiscal year the greater of (i) $30.3 million and (ii) 25% of Consolidated EBITDA (as defined in the Second A&amp;R Credit Agreement) for the then most recently completed four fiscal quarters of the Company. The Second A&amp;R Credit Agreement also contains customary covenants that limit the ability of the Company and its subsidiaries to, among other things, grant liens, incur additional indebtedness, make acquisitions or investments, dispose of certain assets, issue dividends and distributions (other than to the Company and certain of its subsidiaries), change the nature of their businesses, enter into certain transactions with affiliates, or amend the terms of material indebtedness, in each case subject to certain thresholds and exceptions. Under the Second A&amp;R Credit Agreement, the Company is required to maintain a quarterly minimum interest coverage ratio of 3.00:1.00 and a quarterly maximum consolidated leverage ratio of 3.50 with a step-up to 3.75 in the quarter during which the Company completes a material acquisition, in each case, as computed in accordance with the terms of the Second A&amp;R Credit Agreement. As of December 31, 2024, the Company was in compliance with these covenants. The obligations under the Second A&amp;R Credit Agreement are guaranteed by the Company and certain domestic subsidiaries of the Company and secured by liens on substantially all of the assets of the Loan Parties, subject to certain exclusions and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Miami, FL</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s based on a discounted cash flows analysis that includes several assumptions and inputs to measure the economic benefit of these assets over their useful lives (Level 3). The Company's financial assets and liabilities are carried at amortized cost. The Company’s cash and cash equivalents balances are representative of their fair values as these balances are comprised of deposits available on demand or overnight. The carrying amounts of accounts receivable, agent advances receivable, prepaid wires, accounts payable and wire transfers and money orders payable are representative of their fair values because of the short turnover of these instruments. The Company’s financial liabilities include its revolving credit facility and term loan facility (until August 29, 2024). The fair value of the term loan facility, which approximated book value, was estimated by discounting the future cash flows using a current market interest rate (Level 3). The estimated fair value of the revolving credit facility would approximate face value given the payment schedule and interest rate structure, which approximates current market interest rates. The following tables present the Company's financial instruments that are not measured at fair value, categorized based upon the fair value hierarchy (in thousands): December 31, 2024 Level 1 Level 2 Level 3 Cash and cash equivalents $ 130,503 $ — $ — Accounts receivable, net — 107,077 — Agent advances, net of allowance — 2,087 — Prepaid wires — 49,205 — Total assets $ 130,503 $ 158,369 $ — Accounts payable $ — $ 19,520 $ — Wire transfers and money orders payable — 85,044 — Revolving credit facility — 156,600 — Total liabilities $ — $ 261,164 $ — December 31, 2023 Level 1 Level 2 Level 3 Cash and cash equivalents $ 239,203 $ — $ — Accounts receivable, net — 155,237 — Agent advances, net of allowance — 1,514 — Prepaid wires — 28,366 — Total assets $ 239,203 $ 185,117 $ — Accounts payable $ — $ 36,507 $ — Wire transfers and money orders payable — 125,042 — Revolving credit facility — 114,000 — Term loan facility — — 77,109 Total liabilities $ — $ 275,549 $ 77,109 The following tables present the Company's assets measured at fair value on a non-recurring basis at the dates indicated (in thousands): December 31, 2024 December 31, 2023 Goodwill $ 55,195 $ 53,986 Intangible assets, net 26,847 18,143 $ 82,042 $ 72,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International Money Express, Inc. Omnibus Equity Compensation Plans The International Money Express, Inc. 2020 Omnibus Equity Compensation Plan (the “2020 Plan”) provides for the granting of stock-based incentive awards, including stock options, restricted stock units (“RSUs”), restricted stock awards (“RSAs”) and performance stock units (“PSUs”) to employees, certain service providers and independent directors of the Company. There are approximately 3.7 million shares of the Company’s common stock approved for issuance under the 2020 Plan, which includes 0.4 million shares that were previously subject to awards granted under the International Money Express, Inc. 2018 Omnibus Equity Compensation Plan (the “2018 Plan” and together with the 2020 Plan, the “Plans”). Although awards remain outstanding under the 2018 Plan, which was terminated effective June 26, 2020, no additional awards may be granted under the 2018 Plan. As of December 31, 2024, 1.5 million shares remained available for grant of future awards under the 2020 Plan. Stock Options The value of each option grant is estimated on the grant date using the Black-Scholes option pricing model (“BSM”). The option pricing model requires the input of certain assumptions, including the grant date fair value of our common stock, expected volatility, risk-free interest rates, expected term and expected dividend yield. To determine the grant date fair value of the Company’s common stock, we use the closing market price of our common stock at the grant date. We also use an expected volatility based on the historical volatility of the Company’s common stock and the “simplified” method for calculating the expected life of our stock options as the options are “plain vanilla” and we do not have any significant historical post-vesting activity. We have elected to account for forfeitures as they occur. The risk-free interest rates are obtained from publicly available U.S. Treasury yield curve rates. Share-based compensation is recognized as an expense on a straight-line basis over the requisite service period, which is generally the vesting period. The stock options issued under the Plans have 10-year terms and generally vest in four equal annual installments beginning one year after the date of the grant. The Company recognized compensation expense for stock options of approximately $0.1 million, $0.5 million and $1.4 million for the years ended December 31, 2024, 2023 and 2022, respectively, which is included in salaries and benefits in the consolidated statements of income and comprehensive income. As of December 31, 2024, there is no unrecognized compensation expense related to stock options. A summary of the stock option activity during the year ended December 31, 2024 is presented below: Number of Weighted-Average Weighted-Average Weighted-Average Outstanding at December 31, 2023 588,675 $ 11.49 5.23 $ 4.18 Granted — $ — $ — Exercised (1) (435,850) $ 11.27 $ 4.12 Forfeited — $ — $ — Expired (1,700) $ 9.91 $ 3.43 Outstanding at December 31, 2024 151,125 $ 12.13 4.36 $ 4.35 Exercisable at December 31, 2024 (2) 151,125 $ 12.13 4.36 $ 4.35 (1) The aggregate intrinsic value of stock options exercised during the years ended December 31, 2024, 2023 and 2022 was $4.0 million, $1.3 million, and $7.4 million respectively. (2) The aggregate fair value of all vested/exercisable options outstanding as of December 31, 2024 was $0.7 million, which was determined based on the market value of our stock as of that date. Restricted Stock Units The RSUs granted under the 2020 Plan to the Company’s employees or certain service providers generally vest in four equal annual installments beginning one year after the date of the grant, while RSUs issued to the Company’s independent directors vest on or around the one-year anniversary from the grant date. The Company recognized compensation expense for all RSUs of approximately $3.3 million, $2.9 million and $1.8 million for the years ended December 31, 2024, 2023 and 2022, respectively, which is included in salaries and benefits in the consolidated statements of income and comprehensive income. As of December 31, 2024, unrecognized compensation expense of approximately $6.9 million is expected to be recognized over a weighted-average period of 1.9 years. A summary of the RSU grant activity during the year ended December 31, 2024 is presented below: Number of RSUs Weighted-Average Outstanding (nonvested) at December 31, 2023 376,950 $ 20.25 Granted (1) 294,910 $ 20.74 Vested (164,822) $ 19.65 Forfeited (74,722) $ 20.87 Outstanding (nonvested) at December 31, 2024 432,316 $ 20.71 (1) The aggregate fair value of all RSUs granted during the year ended December 31, 2024 was approximately $6.1 million, which was determined based on the market value of our stock as of that date. Share Awards During the years ended December 31, 2024, 2023 and 2022, 1,803 and 3,617 and 3,444 fully vested shares, respectively, were granted to the Lead Independent Director and Chairs of the Committees of the Board of Directors. Compensation expense related to the fully vested share awards of $20.1 thousand, $80.5 thousand and $72.3 thousand for the years ended December 31, 2024, 2023 and 2022, respectively, was recorded and included in salaries and benefits in the consolidated statements of income and comprehensive income. Effective in the second quarter of 2024, the grant of share awards to certain of the Company's independent directors was replaced with the grant of RSAs as described below. Restricted Stock Awards The RSAs issued under the 2020 Plan to the Company’s employees generally vest in four equal annual installments beginning one year after the date of grant while RSAs issued to certain of the Company’s independent directors vest at the end of the three-month calendar quarter in which the grant is made. The Company recognized compensation expense for RSAs granted of $1.9 million, $1.2 million and $0.6 million for the years ended December 31, 2024, 2023 and 2022, respectively, which is included in salaries and benefits in the consolidated statements of income and comprehensive income. As of December 31, 2024, there was $3.2 million of unrecognized compensation expense related to RSAs, which is expected to be recognized over a weighted-average period of 1.7 years. A summary of the RSA activity during the year ended December 31, 2024 is presented below: Number of RSAs Weighted-Average Outstanding (nonvested) at December 31, 2023 191,980 $ 19.53 Granted (1) 114,527 $ 21.05 Vested (78,989) $ 18.52 Forfeited — $ — Outstanding (nonvested) at December 31, 2024 227,518 $ 20.65 (1) The aggregate fair value of all RSAs granted during the year ended December 31, 2024 was approximately $2.4 million, which was determined based on the market value of our stock as of that date. Performance Stock Units PSUs granted under the 2020 Plan to the Company’s employees generally vest subject to attainment of performance criteria during the service period established by the Compensation Committee. Each PSU represents the right to receive one share of common stock, and the actual number of shares issuable upon vesting is determined based upon performance compared to financial performance targets. The PSUs vest based on the achievement of certain adjusted earnings per share targets for a period of up to three years combined with a service period of three years. Compensation cost is recognized over the requisite service period when it is probable that the performance condition will be satisfied. During the fourth quarter of 2024, the Company reassessed the probability of vesting for the PSU awards granted in 2023 and determined that it was not probable that the performance targets will be achieved. Therefore, the Company recognized an adjustment of approximately $2.1 million to reverse compensation expense on a cumulative basis in the fourth quarter of 2024. The Company recognized compensation expense for PSUs of $1.6 million, $3.5 million and $3.2 million for the years ended December 31, 2024, 2023 and 2022, respectively, which is included in salaries and benefits in the consolidated statements of income and comprehensive income. As of December 31, 2024, there was $2.6 million of unrecognized compensation expense related to PSUs, which is expected to be recognized over a weighted-average period of 2.0 years. A summary of the PSU activity during the year ended December 31, 2024 is presented below: Number of PSUs Weighted-Average Weighted-Average Outstanding (nonvested) at December 31, 2023 247,680 8.73 $ 23.72 Granted (1) 224,850 $ 19.60 Vested (142,600) $ 21.45 Forfeited (8,400) $ 22.39 Outstanding (nonvested) at December 31, 2024 321,530 8.77 $ 21.88 (1) The aggregate fair value of all PSUs granted during the year ended December 31, 2024 was approximately $4.4 million, which was determined based on the market value of our stock as of tha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On August 18, 2021, the Company’s Board of Directors approved a stock repurchase program that authorizes the Company to purchase up to $40.0 million of outstanding shares of the Company’s common stock and which authorization was increased on March 3, 2023 to an additional $100.0 million and on August 26, 2024 to an additional $63.8 million of its outstanding shares (the “Repurchase Program”). Under the Repurchase Program, the Company is authorized to repurchase shares from time to time in accordance with applicable laws, both on the open market and in privately negotiated transactions and may include the use of derivative contracts or structured share repurchase agreements. The timing and amount of repurchases depends on several factors, including market and business conditions, the trading price of the Company’s common stock and the nature of other investment opportunities. The Repurchase Program may be limited, suspended or discontinued at any time without prior notice. The Repurchase Program does not have an expiration date. The Second A&amp;R Credit Agreement, as amended, permits the Company to make restricted payments (including share repurchases, among others), (i) without limitation so long as the Consolidated Leverage Ratio (as defined in the Second A&amp;R Credit Agreement, as amended), as of the then most recently completed four fiscal quarters of the Company, after giving pro forma effect to such restricted payments, is 2.25 to 1.00 or less, (ii) that do not exceed, in the aggregate during any fiscal year, the greater of (x) $30.3 million and (y) 25.00% of Consolidated EBITDA (as defined in the Second A&amp;R Credit Agreement) for the then most recently completed four fiscal quarters of the Company and (iii) to repurchase Company common stock from current or former employees in an aggregate amount of up to $15.0 million per calendar year. The Company accounts for purchases of treasury stock under the cost method. Any direct costs incurred to acquire treasury stock are considered stock issue costs and added to the cost of the treasury stock. Separately from the Repurchase Program, on March 11, 2024 the Company entered into an agreement with Robert W. Lisy, the Company’s Chief Executive Officer, President and Chairman of the Board of Directors, for the purchase of 175,000 shares of the Company's common stock for a total purchase price of $3.3 million, in a privately-negotiated transaction. During the years ended December 31, 2024 and 2023, including the shares previously mentioned, the Company purchased 3,765,320 shares and 3,027,768 shares, respectively, for an aggregate purchase price of $75.1 million and $66.3 million, respectively. As of December 31, 2024, there was $63.2 million available for future share repurchases under th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for the year by the weighted average number of common shares outstanding for the period. In computing dilutive earnings per share, basic earnings per share is adjusted for the assumed issuance of all applicable potentially dilutive share-based awards, including common stock options, RSUs, RSAs and PSUs. Shares of treasury stock are not considered outstanding and therefore are excluded from the weighted-average number of common shares outstanding calculation. Below are basic and diluted earnings per share for the periods indicated (in thousands, except for share data): Year Ended December 31, 2024 2023 2022 Net income for basic and diluted income per common share $ 58,821 $ 59,515 $ 57,331 Shares: Weighted-average common shares outstanding – basic 32,430,755 35,604,582 37,733,047 Effect of dilutive securities Stock options 119,503 290,830 539,415 PSUs 159,146 366,321 186,365 RSUs 89,121 109,886 112,943 RSAs 51,972 58,095 53,620 Weighted-average common shares outstanding – diluted 32,850,497 36,429,714 38,625,390 Earnings per common share - basic $ 1.81 $ 1.67 $ 1.52 Earnings per common share - diluted $ 1.79 $ 1.63 $ 1.48 As of December 31, 2024, there were 241.1 thousand RSUs and 113.0 thousand RSAs excluded from the diluted earnings per share calculation because, under the treasury stock method, the inclusion of these would be anti-dilutive. As of December 31, 2023, there were 144.2 thousand RSUs, 58.4 thousand RSAs, and 136.9 thousand PSUs excluded from the diluted earnings per share calculation because, under the treasury stock method, the inclusion of these would be anti-dilutive. As of December 31, 2022, there were 6.5 thousand stock options and 10.4 thousand RSUs excluded from the diluted earnings per share calculation because, under the treasury stock method, the inclusion of these would be anti-dilutive. As discussed in Note 15, during the years ended December 31, 2024 and 2023, the Company purchased 3,765,320 shares and 3,027,768 shares, respectively, for an aggregate purchase price of $75.1 million and $66.3 million, respectively. The effect of these repurchases on the Company’s weighted average shares outstanding for the years ended December 31, 2024 and 2023 was a reduction of 1,775,956 and 1,154,050 shares, respectively, due to the timing of the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benefit) for income taxes consists of the following (in thousands): Year Ended December 31, 2024 2023 2022 Current tax provision: Federal $ 17,086 $ 18,590 $ 14,542 State 7,252 9,050 5,761 Foreign 560 532 148 Total Current 24,898 28,172 20,451 Deferred tax benefit: Federal (112) (1,811) (423) State (305) (806) (80) Foreign (31) (6) — Total deferred (448) (2,623) (503) Total tax provision $ 24,450 $ 25,549 $ 19,948 A reconciliation between the income tax provision at the U.S. statutory tax rate and the Company’s income tax provision on the consolidated statements of income and comprehensive income is below (in thousands): Year Ended December 31, 2024 2023 2022 Income before income taxes $ 83,271 $ 85,064 $ 77,279 U.S. statutory tax rate 21 % 21 % 21 % Income tax expense at statutory rate 17,487 17,863 16,229 State tax expense, net of federal benefit 5,488 6,513 4,488 Foreign tax rates different from U.S. statutory rate 447 199 233 Non-deductible expenses 1,275 1,819 1,017 Stock Compensation (683) (1,126) (1,989) Valuation allowances 424 281 — Other 12 — (30) Total tax provision $ 24,450 $ 25,549 $ 19,948 As presented in the income tax reconciliation above, the tax provision recognized on the consolidated statements of income and comprehensive income was impacted by state taxes, non-deductible officer compensation, share-based compensation tax benefits, valuation allowances, and foreign tax rates applicable to the Company’s foreign subsidiaries that are higher or lower than the U.S. statutory rate. The Company is also subject to tax in various U.S. state and foreign jurisdictions. Changes in the annual allocation and apportionment of the Company’s activity amongst these state jurisdictions results in changes to the blended state rate utilized to measure the Company’s deferred tax assets and liabilities. Deferred tax assets and liabilities are recognized for the expected tax consequences of temporary differences between the book and tax bases of the Company’s assets and liabilities. The following table outlines the principal components of the deferred tax assets and liabilities (in thousands): December 31, 2024 2023 Deferred tax assets: U.S. federal and state net operating losses $ 2,809 $ 3,194 Foreign net operating losses 7,132 6,452 Allowance for credit losses 1,131 787 Share-based compensation 1,280 1,673 Accrued compensation 642 851 Deferred revenue 848 1,447 Lease liabilities 6,793 6,470 Other 1,482 1,222 Total deferred tax assets 22,117 22,096 Valuation allowance (6,537) (5,791) Total deferred tax assets, net of valuation allowance 15,580 16,305 Deferred tax liabilities Depreciation (3,542) (3,065) Right-of-use assets (4,967) (5,391) Intangible amortization (7,321) (8,284) Debt origination costs — (224) Total deferred tax liabilities (15,830) (16,964) Net deferred tax liability $ (250) $ (659) At December 31, 2024, the Company had pre-tax federal, state and foreign net operating loss carryforwards of approximately $12.3 million, $6.8 million and $32.2 million, respectively, which are available to reduce future taxable income. With certain exceptions, these net operating loss carryforwards will expire from 2030 through 2037 for federal losses, from 2028 through 2038 for state losses, and from 2038 through 2044 for foreign losses. In addition, $28.0 million of the foreign net operating loss carryforwards in our European jurisdictions carryforward indefinitely. Utilization of the Company’s net operating loss carryforwards is subject to an annual limitation under Internal Revenue Code Section 382. The Company has recorded a deferred tax asset for only the portion of its net operating loss carryforward that it expects to realize before expiration. With few exceptions, the Company is no longer subject to U.S. federal, state or local income tax examinations by tax authorities for the years prior to 2021. However, the Company has certain net operating loss carryforwards from tax years 2010 through 2017 that are subject to examination. As of December 31, 2024 and 2023, the Company did not have any amounts accrued for interest and penalties or recorded for uncertain tax positions. After consideration of all evidence, both positive and negative, management has determined that no valuation allowance is required at December 31, 2024 or 2023 on the Company’s U.S. deferred tax assets. However, a valuation allowance of $6.5 million and $5.8 million as of December 31, 2024 and 2023, respectively, has been recorded on deferred tax assets associated with foreign net operating loss carryforwards. The valuation allowance increased by $0.7 million and $5.4 million during the years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The Company operates in all 50 states in the United States, two U.S. territories and eight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licensing laws, certain domestic and foreign subsidiaries of the Company are required to maintain minimum tangible net worth and liquid assets (eligible securities) to cover the amount outstanding of wire transfers and money orders payable. As of December 31, 2024 and 2023, the Company’s subsidiaries were in compliance with these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S The Company has two defined contribution plans available to most of its employees, where the Company makes contributions to the plans based on employee contributions. Total employer contribution expense included in salaries and benefits in the consolidated statements of income and comprehensive income was approximately $0.4 million, $0.4 million and $0.2 million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is a leading omnichannel money remittance services company focused primarily on the U.S. to LAC corridor, which includes Mexico, Central and South America and the Caribbean. We also provide our remittances services to Africa and Asia from the United States and offer sending services from Canada to Latin America and Africa as well as remittance services from Spain, Italy, the United Kingdom and Germany to Africa, Asia, Europe and Latin America. The Company has identified one operating and reportable segment. The Company defines its segment on the basis of the way in which internally reported financial information is regularly reviewed by the Company’s chief operating decision maker (the “CODM”) to analyze financial performance, make decisions, and allocate resources. The Company’s CODM is Robert Lisy, Chairman, Chief Executive Officer and President. The CODM uses the Company’s consolidated financial results as a basis for making key operating decisions. Examples of key operating decisions include entering new markets, stock repurchases, and managing liquidity. The CODM considers Net Income as one of the relevant metrics in his decision making process. The table below provides information about the Company's measure of segment performance and significant expense categories: Year Ended December 31, 2024 2023 2022 Revenues: Wire transfer and money order fees, net $ 554,801 $ 561,540 $ 469,162 Foreign exchange gain, net 88,944 87,908 72,920 Other income 14,904 9,287 4,723 Total revenues 658,649 658,735 546,805 Less: Agent commissions 281,157 284,157 241,471 Payer commissions 108,697 110,865 93,595 Bank charges and fees 26,497 25,065 21,314 Salaries and benefits 68,247 70,203 52,224 Other segment items (1) 60,511 58,430 42,818 Restructuring costs 3,060 1,214 — Transaction costs 1,819 445 3,005 Depreciation and amortization 13,645 12,866 9,470 Total operating expenses 563,633 563,245 463,897 Operating income 95,016 95,490 82,908 Interest expense 11,745 10,426 5,629 Income before income taxes 83,271 85,064 77,279 Income tax provision 24,450 25,549 19,948 Net income $ 58,821 $ 59,515 $ 57,331 (1) Other segment items included in Segment net income is primarily composed of other selling, general and administrative expenses, transaction processing costs, provision for credit losses, and other overhead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for basic and diluted income per common share</t>
        </is>
      </c>
      <c r="B4" s="5" t="n">
        <v>58821</v>
      </c>
      <c r="C4" s="5" t="n">
        <v>59515</v>
      </c>
      <c r="D4" s="5" t="n">
        <v>5733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0503</v>
      </c>
      <c r="C3" s="5" t="n">
        <v>239203</v>
      </c>
    </row>
    <row r="4">
      <c r="A4" s="4" t="inlineStr">
        <is>
          <t>Accounts receivable, net of allowance of $3,546 and $2,610, respectively</t>
        </is>
      </c>
      <c r="B4" s="6" t="n">
        <v>107077</v>
      </c>
      <c r="C4" s="6" t="n">
        <v>155237</v>
      </c>
    </row>
    <row r="5">
      <c r="A5" s="4" t="inlineStr">
        <is>
          <t>Prepaid wires, net</t>
        </is>
      </c>
      <c r="B5" s="6" t="n">
        <v>49205</v>
      </c>
      <c r="C5" s="6" t="n">
        <v>28366</v>
      </c>
    </row>
    <row r="6">
      <c r="A6" s="4" t="inlineStr">
        <is>
          <t>Prepaid expenses and other current assets</t>
        </is>
      </c>
      <c r="B6" s="6" t="n">
        <v>10998</v>
      </c>
      <c r="C6" s="6" t="n">
        <v>10068</v>
      </c>
    </row>
    <row r="7">
      <c r="A7" s="4" t="inlineStr">
        <is>
          <t>Total current assets</t>
        </is>
      </c>
      <c r="B7" s="6" t="n">
        <v>297783</v>
      </c>
      <c r="C7" s="6" t="n">
        <v>432874</v>
      </c>
    </row>
    <row r="8">
      <c r="A8" s="4" t="inlineStr">
        <is>
          <t>Property and equipment, net</t>
        </is>
      </c>
      <c r="B8" s="6" t="n">
        <v>50354</v>
      </c>
      <c r="C8" s="6" t="n">
        <v>31656</v>
      </c>
    </row>
    <row r="9">
      <c r="A9" s="4" t="inlineStr">
        <is>
          <t>Goodwill</t>
        </is>
      </c>
      <c r="B9" s="6" t="n">
        <v>55195</v>
      </c>
      <c r="C9" s="6" t="n">
        <v>53986</v>
      </c>
    </row>
    <row r="10">
      <c r="A10" s="4" t="inlineStr">
        <is>
          <t>Intangible assets, net</t>
        </is>
      </c>
      <c r="B10" s="6" t="n">
        <v>26847</v>
      </c>
      <c r="C10" s="6" t="n">
        <v>18143</v>
      </c>
    </row>
    <row r="11">
      <c r="A11" s="4" t="inlineStr">
        <is>
          <t>Other assets</t>
        </is>
      </c>
      <c r="B11" s="6" t="n">
        <v>32198</v>
      </c>
      <c r="C11" s="6" t="n">
        <v>40153</v>
      </c>
    </row>
    <row r="12">
      <c r="A12" s="4" t="inlineStr">
        <is>
          <t>Total assets</t>
        </is>
      </c>
      <c r="B12" s="6" t="n">
        <v>462377</v>
      </c>
      <c r="C12" s="6" t="n">
        <v>576812</v>
      </c>
    </row>
    <row r="13">
      <c r="A13" s="3" t="inlineStr">
        <is>
          <t>Current liabilities:</t>
        </is>
      </c>
      <c r="B13" s="4" t="inlineStr">
        <is>
          <t xml:space="preserve"> </t>
        </is>
      </c>
      <c r="C13" s="4" t="inlineStr">
        <is>
          <t xml:space="preserve"> </t>
        </is>
      </c>
    </row>
    <row r="14">
      <c r="A14" s="4" t="inlineStr">
        <is>
          <t>Current portion of long-term debt, net</t>
        </is>
      </c>
      <c r="B14" s="6" t="n">
        <v>0</v>
      </c>
      <c r="C14" s="6" t="n">
        <v>7163</v>
      </c>
    </row>
    <row r="15">
      <c r="A15" s="4" t="inlineStr">
        <is>
          <t>Accounts payable</t>
        </is>
      </c>
      <c r="B15" s="6" t="n">
        <v>19520</v>
      </c>
      <c r="C15" s="6" t="n">
        <v>36507</v>
      </c>
    </row>
    <row r="16">
      <c r="A16" s="4" t="inlineStr">
        <is>
          <t>Wire transfers and money orders payable, net</t>
        </is>
      </c>
      <c r="B16" s="6" t="n">
        <v>85044</v>
      </c>
      <c r="C16" s="6" t="n">
        <v>125042</v>
      </c>
    </row>
    <row r="17">
      <c r="A17" s="4" t="inlineStr">
        <is>
          <t>Accrued and other liabilities</t>
        </is>
      </c>
      <c r="B17" s="6" t="n">
        <v>47434</v>
      </c>
      <c r="C17" s="6" t="n">
        <v>54661</v>
      </c>
    </row>
    <row r="18">
      <c r="A18" s="4" t="inlineStr">
        <is>
          <t>Total current liabilities</t>
        </is>
      </c>
      <c r="B18" s="6" t="n">
        <v>151998</v>
      </c>
      <c r="C18" s="6" t="n">
        <v>223373</v>
      </c>
    </row>
    <row r="19">
      <c r="A19" s="3" t="inlineStr">
        <is>
          <t>Long-term liabilities:</t>
        </is>
      </c>
      <c r="B19" s="4" t="inlineStr">
        <is>
          <t xml:space="preserve"> </t>
        </is>
      </c>
      <c r="C19" s="4" t="inlineStr">
        <is>
          <t xml:space="preserve"> </t>
        </is>
      </c>
    </row>
    <row r="20">
      <c r="A20" s="4" t="inlineStr">
        <is>
          <t>Debt, net</t>
        </is>
      </c>
      <c r="B20" s="6" t="n">
        <v>156623</v>
      </c>
      <c r="C20" s="6" t="n">
        <v>181073</v>
      </c>
    </row>
    <row r="21">
      <c r="A21" s="4" t="inlineStr">
        <is>
          <t>Lease liabilities, net</t>
        </is>
      </c>
      <c r="B21" s="6" t="n">
        <v>18582</v>
      </c>
      <c r="C21" s="6" t="n">
        <v>22670</v>
      </c>
    </row>
    <row r="22">
      <c r="A22" s="4" t="inlineStr">
        <is>
          <t>Deferred tax liability, net</t>
        </is>
      </c>
      <c r="B22" s="6" t="n">
        <v>250</v>
      </c>
      <c r="C22" s="6" t="n">
        <v>659</v>
      </c>
    </row>
    <row r="23">
      <c r="A23" s="4" t="inlineStr">
        <is>
          <t>Total long-term liabilities</t>
        </is>
      </c>
      <c r="B23" s="6" t="n">
        <v>175455</v>
      </c>
      <c r="C23" s="6" t="n">
        <v>204402</v>
      </c>
    </row>
    <row r="24">
      <c r="A24" s="4" t="inlineStr">
        <is>
          <t>Commitments and contingencies, see Note 1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none issued or outstanding</t>
        </is>
      </c>
      <c r="B26" s="6" t="n">
        <v>0</v>
      </c>
      <c r="C26" s="6" t="n">
        <v>0</v>
      </c>
    </row>
    <row r="27">
      <c r="A27" s="4" t="inlineStr">
        <is>
          <t>Common stock $0.0001 par value; 200,000,000 shares authorized, 40,164,056 and 39,673,271 shares issued and 30,548,702 and 33,823,237 shares outstanding as of December 31, 2024 and 2023, respectively</t>
        </is>
      </c>
      <c r="B27" s="6" t="n">
        <v>4</v>
      </c>
      <c r="C27" s="6" t="n">
        <v>4</v>
      </c>
    </row>
    <row r="28">
      <c r="A28" s="4" t="inlineStr">
        <is>
          <t>Additional paid-in capital</t>
        </is>
      </c>
      <c r="B28" s="6" t="n">
        <v>79592</v>
      </c>
      <c r="C28" s="6" t="n">
        <v>75686</v>
      </c>
    </row>
    <row r="29">
      <c r="A29" s="4" t="inlineStr">
        <is>
          <t>Retained earnings</t>
        </is>
      </c>
      <c r="B29" s="6" t="n">
        <v>257470</v>
      </c>
      <c r="C29" s="6" t="n">
        <v>198649</v>
      </c>
    </row>
    <row r="30">
      <c r="A30" s="4" t="inlineStr">
        <is>
          <t>Accumulated other comprehensive (loss) income</t>
        </is>
      </c>
      <c r="B30" s="6" t="n">
        <v>-1446</v>
      </c>
      <c r="C30" s="6" t="n">
        <v>262</v>
      </c>
    </row>
    <row r="31">
      <c r="A31" s="4" t="inlineStr">
        <is>
          <t>Treasury stock, at cost; 9,615,354 and 5,850,034 shares as of December 31, 2024 and 2023, respectively</t>
        </is>
      </c>
      <c r="B31" s="6" t="n">
        <v>-200696</v>
      </c>
      <c r="C31" s="6" t="n">
        <v>-125564</v>
      </c>
    </row>
    <row r="32">
      <c r="A32" s="4" t="inlineStr">
        <is>
          <t>Total stockholders’ equity</t>
        </is>
      </c>
      <c r="B32" s="6" t="n">
        <v>134924</v>
      </c>
      <c r="C32" s="6" t="n">
        <v>149037</v>
      </c>
    </row>
    <row r="33">
      <c r="A33" s="4" t="inlineStr">
        <is>
          <t>Total liabilities and stockholders’ equity</t>
        </is>
      </c>
      <c r="B33" s="5" t="n">
        <v>462377</v>
      </c>
      <c r="C33" s="5" t="n">
        <v>576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faces risks from cybersecurity incidents that could have a material adverse effect on our business, financial condition, results of operations, cash flows or reputation. Cybersecurity incidents may target and compromise our systems, as well as confidential consumer, employer, and agent information that we store and manage in connection with some of our services. Any cybersecurity incidents affecting our computer networks, databases, third-party services or facilities could lead to potential interruptions of our operations or our ability to manage and report our operating results. Cybersecurity incidents may also result in the inappropriate use or disclosure of personal information, which could adversely affect consumers’ confidence in our or our agents’ or digital partners' business and expose us to liabilities. As a result, we are required to expend significant capital and other resources to protect us against these security breaches or to alleviate problems caused by these breaches. Intermex has experienced, and may continue to experience, cybersecurity threats in the normal course of its business. To date, however, these events have not had a material adverse effect on the Company’s business, financial condition, results of operations, cash flows or reputation. See Item 1A. Risk Factors for additional information on how risks could materially affect the Company. To mitigate cybersecurity risks, the Company has designed and implemented a Cybersecurity and Information Security Program ("Cybersecurity Program"), which is managed and executed by our Chief Information Security Officer (“CISO”). Our CISO has over 20 years of experience in information technology and cybersecurity primarily focused in the financial services industry. Our CISO is an experienced professional in technology, security, risk management, and compliance principles related to most United States and global financial services related regulations. Also, our CISO holds and maintains an active Certified Information Systems Security Professional certification as well as other relevant technical certifications. The Board of Directors of the Company (the "Board") generally oversees management’s processes for identifying and mitigating risks we are exposed to, including cybersecurity risks, to help align our risk exposure with our strategic objectives, and has delegated specific oversight of cybersecurity risk management to the Board’s Audit Committee. At least on a quarterly basis, or more frequently as may be warranted, the Board and the Audit Committee are apprised of cybersecurity incidents, if any, and initiatives related to any identified heightened risks. In addition, the CISO provides a comprehensive annual report on cybersecurity as well as quarterly updates to the Audit Committee, the Board and Internal Technology Steering Committee (“IT Steering Committee”), which is composed of members from our Executive Management team and key Information Technology (“IT”) personnel. The foundation of our Cybersecurity Program is based on recognized best practices and standards for cybersecurity and information technology that include the Center of Internet Security (“CIS”) Controls Framework. The CIS Critical Security Controls Framework is a prioritized set of safeguards to mitigate the most prevalent cyber-attacks against systems and networks. They are mapped to and referenced by multiple legal, regulatory, and policy frameworks. This framework is employed to guide cybersecurity investments similar to third party audits and risk assessments. Our Cybersecurity Program employs a practical risk-based approach with a focus on addressing risk factors with the highest possible impact, high levels of likelihood, and least amount of existing compensating controls. Key risk factors, along with action plans and a status of identified matters are communicated to Executive Management, the Audit Committee and the Board as part of the CISO's quarterly updates. We have created and continually update, as required, a detailed cybersecurity incident response plan, which outlines the steps to be followed from incident detection to eradication, recovery and notification and which we will implement in the event of a cybersecurity incident, including the determination of materiality of cybersecurity incidents to ensure accurate and timely disclosures of those events in accordance with current regulatory requirements. The Company engages a third party to perform an annual cybersecurity audit, which attests compliance with our Cybersecurity Program and industry best practices. The results of the third-party audit and internal vulnerability reviews are used by the CISO to guide investments in cybersecurity capabilities, solutions, and services to reduce the Company's exposure to cybersecurity risks. To aid managing, prioritizing and remediating any identified cybersecurity, software engineering, and IT infrastructure risks, the Company has implemented a risk register. The risk register is maintained by the IT Department and the status of remediation efforts is communicated to management during the quarterly meetings of the IT Steering Committee. Any significant, control failure, weakness or cybersecurity incident is reported by the CISO to the Company's incident response team and prioritized for remediation in accordance with our cybersecurity incident response plan. In addition to the third-party audit, we perform ongoing vulnerability reviews and conduct annual penetration testing of certain external and internal systems based on selected criteria as determined by Management in conjunction with external consultants. These tests are conducted by qualified external consultants and all findings are reported to the CISO and any deficiency is tracked until it has been fully remediated. A risk assessment is conducted regularly based on NIST and CIS frameworks to determine gaps in controls that exposes the Company to a risk level that requires mitigation efforts. The Company requires in depth security monitoring continuous and real-time, detection of, and responses to cybersecurity threats and has partnered with industry leading managed service providers to accomplish this objective. Our cybersecurity partners maintain continuous security operations centers, threat intelligence, response capabilities, and incident response services. These services are tested for effectiveness annually as part of the internal penetration testing process. As mentioned above, the Company has implemented an incident response plan and incident response team that meets at least annually to assess breach scenarios and improve our response capabilities. All findings from testing, vulnerability analysis, breach scenarios, and event detection are reported quarterly by the CISO to the IT Steering Committee and Audit Committee.</t>
        </is>
      </c>
    </row>
    <row r="5">
      <c r="A5" s="4" t="inlineStr">
        <is>
          <t>Cybersecurity Risk Management Processes Integrated [Flag]</t>
        </is>
      </c>
      <c r="B5" s="4" t="inlineStr">
        <is>
          <t>true</t>
        </is>
      </c>
    </row>
    <row r="6">
      <c r="A6" s="4" t="inlineStr">
        <is>
          <t>Cybersecurity Risk Management Processes Integrated [Text Block]</t>
        </is>
      </c>
      <c r="B6" s="4" t="inlineStr">
        <is>
          <t>The foundation of our Cybersecurity Program is based on recognized best practices and standards for cybersecurity and information technology that include the Center of Internet Security (“CIS”) Controls Framework. The CIS Critical Security Controls Framework is a prioritized set of safeguards to mitigate the most prevalent cyber-attacks against systems and networks. They are mapped to and referenced by multiple legal, regulatory, and policy frameworks. This framework is employed to guide cybersecurity investments similar to third party audits and risk assessments. Our Cybersecurity Program employs a practical risk-based approach with a focus on addressing risk factors with the highest possible impact, high levels of likelihood, and least amount of existing compensating controls. Key risk factors, along with action plans and a status of identified matters are communicated to Executive Management, the Audit Committee and the Board as part of the CISO's quarterly updates. We have created and continually update, as required, a detailed cybersecurity incident response plan, which outlines the steps to be followed from incident detection to eradication, recovery and notification and which we will implement in the event of a cybersecurity incident, including the determination of materiality of cybersecurity incidents to ensure accurate and timely disclosures of those events in accordance with current regulatory requir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f the Company (the "Board") generally oversees management’s processes for identifying and mitigating risks we are exposed to, including cybersecurity risks, to help align our risk exposure with our strategic objectives, and has delegated specific oversight of cybersecurity risk management to the Board’s Audit Committee. At least on a quarterly basis, or more frequently as may be warranted, the Board and the Audit Committee are apprised of cybersecurity incidents, if any, and initiatives related to any identified heightened risks. In addition, the CISO provides a comprehensive annual report on cybersecurity as well as quarterly updates to the Audit Committee, the Board and Internal Technology Steering Committee (“IT Steering Committee”), which is composed of members from our Executive Management team and key Information Technology (“IT”) personnel.</t>
        </is>
      </c>
    </row>
    <row r="11">
      <c r="A11" s="4" t="inlineStr">
        <is>
          <t>Cybersecurity Risk Board Committee or Subcommittee Responsible for Oversight [Text Block]</t>
        </is>
      </c>
      <c r="B11" s="4" t="inlineStr">
        <is>
          <t>To mitigate cybersecurity risks, the Company has designed and implemented a Cybersecurity and Information Security Program ("Cybersecurity Program"), which is managed and executed by our Chief Information Security Officer (“CISO”).</t>
        </is>
      </c>
    </row>
    <row r="12">
      <c r="A12" s="4" t="inlineStr">
        <is>
          <t>Cybersecurity Risk Process for Informing Board Committee or Subcommittee Responsible for Oversight [Text Block]</t>
        </is>
      </c>
      <c r="B12" s="4" t="inlineStr">
        <is>
          <t>At least on a quarterly basis, or more frequently as may be warranted, the Board and the Audit Committee are apprised of cybersecurity incidents, if any, and initiatives related to any identified heightened risks. In addition, the CISO provides a comprehensive annual report on cybersecurity as well as quarterly updates to the Audit Committee, the Board and Internal Technology Steering Committee (“IT Steering Committee”), which is composed of members from our Executive Management team and key Information Technology (“IT”) personnel.</t>
        </is>
      </c>
    </row>
    <row r="13">
      <c r="A13" s="4" t="inlineStr">
        <is>
          <t>Cybersecurity Risk Role of Management [Text Block]</t>
        </is>
      </c>
      <c r="B13" s="4" t="inlineStr">
        <is>
          <t>To mitigate cybersecurity risks, the Company has designed and implemented a Cybersecurity and Information Security Program ("Cybersecurity Program"), which is managed and executed by our Chief Information Security Officer (“CISO”). Our CISO has over 20 years of experience in information technology and cybersecurity primarily focused in the financial services industry. Our CISO is an experienced professional in technology, security, risk management, and compliance principles related to most United States and global financial services related regulations. Also, our CISO holds and maintains an active Certified Information Systems Security Professional certification as well as other relevant technical certifications. The Board of Directors of the Company (the "Board") generally oversees management’s processes for identifying and mitigating risks we are exposed to, including cybersecurity risks, to help align our risk exposure with our strategic objectives, and has delegated specific oversight of cybersecurity risk management to the Board’s Audit Committee. At least on a quarterly basis, or more frequently as may be warranted, the Board and the Audit Committee are apprised of cybersecurity incidents, if any, and initiatives related to any identified heightened risks. In addition, the CISO provides a comprehensive annual report on cybersecurity as well as quarterly updates to the Audit Committee, the Board and Internal Technology Steering Committee (“IT Steering Committee”), which is composed of members from our Executive Management team and key Information Technology (“IT”) personnel. The foundation of our Cybersecurity Program is based on recognized best practices and standards for cybersecurity and information technology that include the Center of Internet Security (“CIS”) Controls Framework. The CIS Critical Security Controls Framework is a prioritized set of safeguards to mitigate the most prevalent cyber-attacks against systems and networks. They are mapped to and referenced by multiple legal, regulatory, and policy frameworks. This framework is employed to guide cybersecurity investments similar to third party audits and risk assessments. Our Cybersecurity Program employs a practical risk-based approach with a focus on addressing risk factors with the highest possible impact, high levels of likelihood, and least amount of existing compensating controls. Key risk factors, along with action plans and a status of identified matters are communicated to Executive Management, the Audit Committee and the Board as part of the CISO's quarterly updates. We have created and continually update, as required, a detailed cybersecurity incident response plan, which outlines the steps to be followed from incident detection to eradication, recovery and notification and which we will implement in the event of a cybersecurity incident, including the determination of materiality of cybersecurity incidents to ensure accurate and timely disclosures of those events in accordance with current regulatory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mitigate cybersecurity risks, the Company has designed and implemented a Cybersecurity and Information Security Program ("Cybersecurity Program"), which is managed and executed by our Chief Information Security Officer (“CISO”)</t>
        </is>
      </c>
    </row>
    <row r="16">
      <c r="A16" s="4" t="inlineStr">
        <is>
          <t>Cybersecurity Risk Management Expertise of Management Responsible [Text Block]</t>
        </is>
      </c>
      <c r="B16" s="4" t="inlineStr">
        <is>
          <t>Our CISO has over 20 years of experience in information technology and cybersecurity primarily focused in the financial services industry. Our CISO is an experienced professional in technology, security, risk management, and compliance principles related to most United States and global financial services related regulations. Also, our CISO holds and maintains an active Certified Information Systems Security Professional certification as well as other relevant technical certifications.</t>
        </is>
      </c>
    </row>
    <row r="17">
      <c r="A17" s="4" t="inlineStr">
        <is>
          <t>Cybersecurity Risk Process for Informing Management or Committees Responsible [Text Block]</t>
        </is>
      </c>
      <c r="B17" s="4" t="inlineStr">
        <is>
          <t>In addition to the third-party audit, we perform ongoing vulnerability reviews and conduct annual penetration testing of certain external and internal systems based on selected criteria as determined by Management in conjunction with external consultants. These tests are conducted by qualified external consultants and all findings are reported to the CISO and any deficiency is tracked until it has been fully remediated. A risk assessment is conducted regularly based on NIST and CIS frameworks to determine gaps in controls that exposes the Company to a risk level that requires mitigation efforts. The Company requires in depth security monitoring continuous and real-time, detection of, and responses to cybersecurity threats and has partnered with industry leading managed service providers to accomplish this objective. Our cybersecurity partners maintain continuous security operations centers, threat intelligence, response capabilities, and incident response services. These services are tested for effectiveness annually as part of the internal penetration testing process. As mentioned above, the Company has implemented an incident response plan and incident response team that meets at least annually to assess breach scenarios and improve our response capabilities. All findings from testing, vulnerability analysis, breach scenarios, and event detection are reported quarterly by the CISO to the IT Steering Committee and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ll significant inter-company balances and transactions have been eliminated in consolidation. The consolidated financial statements are prepared in accordance with accounting principles generally accepted in the U.S. (“GAAP”).</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t>
        </is>
      </c>
    </row>
    <row r="6">
      <c r="A6" s="4" t="inlineStr">
        <is>
          <t>Earnings per Share</t>
        </is>
      </c>
      <c r="B6" s="4" t="inlineStr">
        <is>
          <t>Earnings per Share Basic earnings per share is calculated by dividing net income by the weighted-average number of common shares outstanding for each period. Diluted earnings per share is calculated by dividing net income by the weighted-average number of common shares and common share equivalents outstanding for each period. Diluted earnings per share reflects the potential dilution that could occur if outstanding stock options at the presented dates are exercised and shares of restricted stock units (“RSUs”), restricted stock awards (“RSAs”) and performance stock units (“PSUs”) have vested, using the treasury stock method. Potential common shares are excluded from the computation of diluted earnings per common share when the effect would be anti-dilutive. Treasury stock shares that have been repurchased are not considered outstanding and therefore are excluded from the weighted average number of common shares outstanding calculation.</t>
        </is>
      </c>
    </row>
    <row r="7">
      <c r="A7" s="4" t="inlineStr">
        <is>
          <t>Cash and Cash equivalents</t>
        </is>
      </c>
      <c r="B7" s="4" t="inlineStr">
        <is>
          <t>Cash and Cash equivalents Cash is comprised of deposits in U.S. and foreign banks and cash in hand held at our Company-operated stores. The Company recognizes interest income from its cash deposits on an accrual basis. The Company considers cash equivalents to be short term, highly liquid investments with original maturities of three months or less. Cash equivalents include cash on deposit in overnight deposit accounts.</t>
        </is>
      </c>
    </row>
    <row r="8">
      <c r="A8" s="4" t="inlineStr">
        <is>
          <t>Concentrations</t>
        </is>
      </c>
      <c r="B8" s="4" t="inlineStr">
        <is>
          <t xml:space="preserve">Concentrations The Company maintains certain of its cash balances in various U.S. banks, which at times, may exceed federally insured limits. The Company has not incurred any losses on these accounts. In addition, the Company maintains various bank accounts in Mexico, Guatemala, Canada, the Dominican Republic, Spain, Italy, Germany and the United Kingdom, which may not be fully insured. During the year ended December 31, 2024, the Company has not incurred any losses on these uninsured foreign bank accounts; however, the Company maintain s a $3.8 million reserve on the balance of deposits held as a result of the closure of a financial institution in Mexico in 2021 (see Note 6) . </t>
        </is>
      </c>
    </row>
    <row r="9">
      <c r="A9" s="4" t="inlineStr">
        <is>
          <t>Revenue Recognition</t>
        </is>
      </c>
      <c r="B9" s="4" t="inlineStr">
        <is>
          <t>Revenue Recognition</t>
        </is>
      </c>
    </row>
    <row r="10">
      <c r="A10" s="4" t="inlineStr">
        <is>
          <t>Business Combinations</t>
        </is>
      </c>
      <c r="B10" s="4" t="inlineStr">
        <is>
          <t>Business Combinations The Company accounts for its business combinations using the acquisition method, which requires that intangible assets be recognized apart from goodwill if they are contractual in nature or separately identifiable. Acquisitions are measured based on the fair value of consideration transferred and, if the consideration transferred is not cash, measurement is based on the fair value of the consideration transferred or the fair value of the assets acquired, whichever is more reliably measurable. The excess of the consideration transferred over the fair value of identifiable assets acquired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preliminary fair values, which may be significant, are recorded through goodwill until pending information is finalized, not to exceed one year from the acquisition date. Any revisions to the fair values after they have been finalized will be accounted for as a gain or loss in the consolidated statement of income and comprehensive income. Consideration transferred may consist of potential future payments that are contingent upon the acquired business achieving certain levels of earnings in the future, also referred to as “contingent consideration” or “earn-out.” Earn-out liabilities are measured at their estimated fair value as of the date of acquisition. Changes in the fair value of earn-out liabilities are recorded as a component of operating income in the consolidated statement of income and comprehensive income. Earn-out liabilities are included within accrued current and other liabilities within the consolidated balance sheet. Earn-out payments, to the extent they relate to the estimated earn-out liability as of the date of acquisition, are classified within financing activities in the consolidated statement of cash flows. Earn-out payments in excess of the acquisition date earn-out liability are classified within operating activities. Direct costs incurred in connection with business combination transactions are expensed as incurred and are included as Transaction Costs in the consolidated statements of income and comprehensive income.</t>
        </is>
      </c>
    </row>
    <row r="11">
      <c r="A11" s="4" t="inlineStr">
        <is>
          <t>Accounts Receivable and Allowance for Credit Losses</t>
        </is>
      </c>
      <c r="B11" s="4" t="inlineStr">
        <is>
          <t>Accounts Receivable and Allowance for Credit Losses Accounts receivable and agent advances receivable are recorded at their net realizable value, which is net of an allowance for credit losses. Accounts receivable are recorded upon initiation of the wire transfer and are typically due to the Company within five days. The Company maintains an allowance for credit losses for estimated losses resulting from the inability of its sending agents or digital partners to make required payments. The Company calculates its allowance for credit losses using expected credit loss rates on financial instruments based on the total estimated amount to be collected over the lifetime of the instruments. Expected credit losses for uncollectible receivable balances consider both current conditions and reasonable and supportable forecasts of future conditions. Current conditions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Accounts receivable that are more than 90 days past due are charged off against the allowance for credit losses. Receivable balances from sending agents and digital partners are usually due to the Company within five days from the invoice date. Any balances not collected after that time are considered past due. The Company is not party to any off-balance sheet arrangements that would require an allowance for credit losses.</t>
        </is>
      </c>
    </row>
    <row r="12">
      <c r="A12" s="4" t="inlineStr">
        <is>
          <t>Prepaid Wires, Net</t>
        </is>
      </c>
      <c r="B12" s="4" t="inlineStr">
        <is>
          <t>Prepaid Wires, Net Prepaid wires, net represents funds provided to certain paying agents in advance of a transaction, net of wires pending to be picked up by the beneficiary of the money transfer.</t>
        </is>
      </c>
    </row>
    <row r="13">
      <c r="A13" s="4" t="inlineStr">
        <is>
          <t>Prepaid Expenses and Other Assets</t>
        </is>
      </c>
      <c r="B13" s="4" t="inlineStr">
        <is>
          <t>Prepaid Expenses and Other Assets Prepaid expenses and other assets consist primarily of right-of-use assets (see Note 8), fixed assets in process (see Note 6), prepaid expenses for services, tenant allowance, agent advances receivable (see Note 6) and deferred financing costs. Fees earned on agent advances receivable are recognized on a cash basis at the advance origination date.</t>
        </is>
      </c>
    </row>
    <row r="14">
      <c r="A14" s="4" t="inlineStr">
        <is>
          <t>Wire Transfers Payable, Net</t>
        </is>
      </c>
      <c r="B14" s="4" t="inlineStr">
        <is>
          <t>Wire Transfers Payable, Net Wire transfers payable, net represent wires pending to be picked up by the beneficiary of the money transfer net of funds provided to certain paying agents in advance of a transaction.</t>
        </is>
      </c>
    </row>
    <row r="15">
      <c r="A15" s="4" t="inlineStr">
        <is>
          <t>Leases</t>
        </is>
      </c>
      <c r="B15" s="4" t="inlineStr">
        <is>
          <t>Leases The Company is a party to leases for office space, warehouses and Company-operated store locations. The Company determines if a contract contains a lease arrangement at the inception of the contract. For leases in which the Company is the lessee, leases are classified as either finance or operating, with classification affecting the pattern of expense recognition. At commencement date, lease right-of-use (“ROUs”) assets consist of the amount of the initial measurement of the lease liability, any lease payments made to the lessor at or before the commencement date, minus any lease incentive received, and any initial direct costs . If a lease does not provide a discount rate and the rate cannot be readily determined, an incremental borrowing rate is used to determine the present value of future lease payments. Lease and variable non-lease components within the Company’s lease agreements are not accounted for separately. Certain leases contain escalation provisions and/or renewal options, which give the Company the option to extend the lease. However, due to uncertainty surrounding the likelihood of lease renewal these options are not reflected in the calculation of the ROU asset and operating lease liability for a significant portion of our leases.</t>
        </is>
      </c>
    </row>
    <row r="16">
      <c r="A16" s="4" t="inlineStr">
        <is>
          <t>Property and Equipment</t>
        </is>
      </c>
      <c r="B16" s="4" t="inlineStr">
        <is>
          <t>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income and comprehensive income. Land is not depreciated.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t>
        </is>
      </c>
    </row>
    <row r="17">
      <c r="A17" s="4" t="inlineStr">
        <is>
          <t>Goodwill and Intangible Assets</t>
        </is>
      </c>
      <c r="B17" s="4" t="inlineStr">
        <is>
          <t>Goodwill and Intangible Assets Goodwill and intangible assets result primarily from business acquisition transactions. Intangible assets include primarily agent relationships, trade names, developed technology and other intangibles, all with finite lives. Other intangibles primarily relate to the acquisition of certain agent locations and non-competition agreements. Upon the acquisition, the purchase price is first allocated to identifiable assets and liabilities, including trade name and other intangibles, with any remaining purchase price recorded as goodwill. Goodwill is not amortized; however, it is assessed for impairment at least annually, at the beginning of the fourth quarter, or more frequently if triggering events occur.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 The Company’s agent relationships, trade names and developed technology are amortized utilizing an accelerated method over their estimated useful lives of up to 15 years. Other intangible assets are amortized on a straight-line basis over a useful life of up to 10 years. The Company reviews for impairment indicators of finite-lived intangibles and other long-lived assets as described below in “Impairment of Long-Lived Assets.”</t>
        </is>
      </c>
    </row>
    <row r="18">
      <c r="A18" s="4" t="inlineStr">
        <is>
          <t>Impairment of Long-Lived Assets</t>
        </is>
      </c>
      <c r="B18" s="4" t="inlineStr">
        <is>
          <t>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t>
        </is>
      </c>
    </row>
    <row r="19">
      <c r="A19" s="4" t="inlineStr">
        <is>
          <t>Debt Origination Costs</t>
        </is>
      </c>
      <c r="B19" s="4" t="inlineStr">
        <is>
          <t>Debt Origination Costs The Company incurred debt origination costs related to the Second A&amp;R Credit Agreement (as defined herein), consisting of a revolving credit facility, and amortizes these costs over the life of the related debt using the straight-line method. The unamortized portion of debt origination costs related to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income and comprehensive income.</t>
        </is>
      </c>
    </row>
    <row r="20">
      <c r="A20" s="4" t="inlineStr">
        <is>
          <t>Advertising Costs</t>
        </is>
      </c>
      <c r="B20" s="4" t="inlineStr">
        <is>
          <t>Advertising Costs</t>
        </is>
      </c>
    </row>
    <row r="21">
      <c r="A21" s="4" t="inlineStr">
        <is>
          <t>Income Taxes</t>
        </is>
      </c>
      <c r="B21" s="4" t="inlineStr">
        <is>
          <t>Income Taxes The Company is subject to U.S. federal and various state income and other taxes and our foreign subsidiaries are subject to taxation by local tax authorities. The Company accounts for income taxes in accordance with GAAP which requires,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A valuation allowance is recorded to reduce the carrying amounts of deferred tax assets to the amount which we believe we are more likely than not to be able to utilize.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applies the uncertain tax position guidance to all tax positions for which the statute of limitations remains open. The Company’s policy is to classify interest accrued as interest expense and penalties as other selling, general and administrative expenses.</t>
        </is>
      </c>
    </row>
    <row r="22">
      <c r="A22" s="4" t="inlineStr">
        <is>
          <t>Foreign Currency Translation and Transactions</t>
        </is>
      </c>
      <c r="B22" s="4" t="inlineStr">
        <is>
          <t>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 Gains or losses from foreign currency transactions amounted to approximately a gain of $0.1 million, a gain of $0.2 million and a loss of $15.5 thousand for the years ended December 31, 2024, 2023 and 2022, respectively, and are included in other selling, general and administrative expenses in the consolidated statements of income and comprehensive income. We manage foreign currency risk through the structure of the business and an active risk management process. We currently settle with our payers in Latin America primarily by entering into foreign exchange tom and spot transactions with local and foreign currency providers (“counterparties”). There are no collateral posting requirements for these transactions.</t>
        </is>
      </c>
    </row>
    <row r="23">
      <c r="A23" s="4" t="inlineStr">
        <is>
          <t>Comprehensive Income (Loss)</t>
        </is>
      </c>
      <c r="B23" s="4" t="inlineStr">
        <is>
          <t>Comprehensive Income (Loss) Comprehensive income (loss) consists of net income (loss) and the net foreign currency translation adjustment and is presented in the consolidated statements of income and comprehensive income.</t>
        </is>
      </c>
    </row>
    <row r="24">
      <c r="A24" s="4" t="inlineStr">
        <is>
          <t>Share-Based Compensation</t>
        </is>
      </c>
      <c r="B24" s="4" t="inlineStr">
        <is>
          <t>Share-Based Compensation</t>
        </is>
      </c>
    </row>
    <row r="25">
      <c r="A25" s="4" t="inlineStr">
        <is>
          <t>Segments</t>
        </is>
      </c>
      <c r="B25" s="4" t="inlineStr">
        <is>
          <t>Segments The Company’s business is organized around one reportable segment that provides money transmittal services between the U.S., Canada and certain countries in Europe to Mexico, Guatemala and other countries in Latin America, Europe, Africa and Asia through a network of authorized agents located in various unaffiliated retail establishments and 117 Company-operated stores throughout the U.S., Canada, Spain, Italy, Germany and the United Kingdom, as well as digitally through the Internet via our websites and mobile device applications. This is based on the objectives of the business and how our chief operating decision maker, the CEO and President, monitors operating performance and allocates resources.</t>
        </is>
      </c>
    </row>
    <row r="26">
      <c r="A26" s="4" t="inlineStr">
        <is>
          <t>Reclassifications</t>
        </is>
      </c>
      <c r="B26" s="4" t="inlineStr">
        <is>
          <t>Reclassifications Certain prior year amounts have been reclassified to conform with current year presentation. These changes did not have any effect on net income, stockholders’ equity or cash flows.</t>
        </is>
      </c>
    </row>
    <row r="27">
      <c r="A27" s="4" t="inlineStr">
        <is>
          <t>Accounting Pronouncements</t>
        </is>
      </c>
      <c r="B27" s="4" t="inlineStr">
        <is>
          <t>Accounting Pronouncements The FASB issued guidance,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guidance does not change how a public entity identifies its operating segments, aggregates them, or applies the quantitative thresholds to determine its reportable segments. The new standard was effective for the Company for the fiscal year ended December 31, 2024. The amendments in this ASU were applied retrospectively to all prior periods presented in the consolidated financial statements. As a result of the adoption of this guidance, the Company was required to disclose its significant single reportable segment expenses and the amount and composition of other single reportable segment items, which are discussed in more detail in Note 18. The FASB issued guidance, ASU 2023-09, Income Taxes (Topic 740): Improvements to Income Tax Disclosures , which focuses on the rate reconciliation and income taxes paid. This guidance requires a public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the Company, the new standard is effective for annual periods beginning after December 15, 2024. An entity may apply the amendments in this guidance prospectively by providing the revised disclosures for the period ending December 31, 2025 and continuing to provide the previously required disclosures for the prior periods, or may apply the amendments retrospectively by providing the revised disclosures for all period presented. The adoption of this guidance is not expected to have a material effect on the consolidated financial statements. The FASB issued ASU 2024-03, Income Statement - Reporting Comprehensive Income - Expense Disaggregation Disclosures (Subtopic 220-40): Disaggregation of Income Statement Expenses, which requires more detailed disclosures about specified categories of expenses (including purchases of inventory, employee compensation, intangible asset amortization, and depreciation) included in certain expense captions presented on the face of the statement of income. ASU 2024-03 is effective for fiscal years beginning after December 15, 2026 and interim reporting periods within fiscal years beginning one year later. Early adoption is permitted. The Company is currently evaluating the impact this guidance will have on the consolidated financial statements.</t>
        </is>
      </c>
    </row>
    <row r="28">
      <c r="A28" s="4" t="inlineStr">
        <is>
          <t>Fair Value Measurements</t>
        </is>
      </c>
      <c r="B28" s="4" t="inlineStr">
        <is>
          <t>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s based on a discounted cash flows analysis that includes several assumptions and inputs to measure the economic benefit of these assets over their useful lives (Level 3). The Company's financial assets and liabilities are carried at amortized cost. The Company’s cash and cash equivalents balances are representative of their fair values as these balances are comprised of deposits available on demand or overnight. The carrying amounts of accounts receivable, agent advances receivable, prepaid wires, accounts payable and wire transfers and money orders payable are representative of their fair values because of the short turnover of these instruments. The Company’s financial liabilities include its revolving credit facility and term loan facility (until August 29, 2024). The fair value of the term loan facility, which approximated book value, was estimated by discounting the future cash flows using a current market interest rate (Level 3).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Cash and Cash Equivalents Balances</t>
        </is>
      </c>
      <c r="B4" s="4" t="inlineStr">
        <is>
          <t xml:space="preserve">Cash and cash equivalents balances were as follows (in thousands): December 31, 2024 2023 Cash and cash equivalents in U.S. dollars in U.S. banks $ 117,295 $ 219,907 Cash and cash equivalents in foreign banks and foreign currency 10,819 14,221 Cash on hand 2,389 5,075 $ 130,503 $ 239,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Estimated Fair Values of Consideration Paid and Net Assets Acquired</t>
        </is>
      </c>
      <c r="B4" s="4" t="inlineStr">
        <is>
          <t xml:space="preserve">The following table summarizes the fair values of consideration transferred and identifiable net assets acquired in the acquisition on July 2, 2024, the measurement period adjustments through the period ended December 31, 2024 and the fair values of consideration transferred and identifiable net assets acquired as of December 31, 2024. July 2, 2024 (As initially reported) Measurement Period Adjustments December 31, 2024 (As Adjusted) Assets acquired: Cash and cash equivalents $ 184 $ — $ 184 Accounts receivable 26 — 26 Prepaid expenses and other current assets 2 — 2 Property and Equipment 82 — 82 Other assets 105 — 105 Total identifiable assets acquired $ 399 $ — $ 399 Liabilities assumed: Accounts payable $ (35) $ — $ (35) Accrued and other liabilities (29) — (29) Lease liabilities (81) — (81) Deferred tax liability (31) — (31) Total liabilities assumed $ (176) $ — $ (176) Net identifiable assets acquired 223 — 223 Consideration transferred 1,432 — 1,432 Goodwill $ 1,209 $ — $ 1,209 </t>
        </is>
      </c>
    </row>
    <row r="5">
      <c r="A5" s="4" t="inlineStr">
        <is>
          <t>Schedule of Restructuring Reserve by Type of Cost</t>
        </is>
      </c>
      <c r="B5" s="4" t="inlineStr">
        <is>
          <t xml:space="preserve">The following table presents the changes in our liability balance related to restructuring costs for the year ended December 31, 2024 (in thousands): Year Ended December 31, 2024 Severance costs Legal and professional fees Beginning balance $ — $ — Charges incurred 2,254 376 Payments (1,954) (360) Ending balance $ 300 $ 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ontracts with Customers</t>
        </is>
      </c>
      <c r="B4" s="4" t="inlineStr">
        <is>
          <t xml:space="preserve">The Company recognized in revenues from contracts with customers, sending agents and others for the years ended December 31, 2024, 2023 and 2022, the following (in thousands): December 31, 2024 2023 2022 Wire transfer and money order fees $ 557,697 $ 564,337 $ 471,190 Discounts and promotions (2,896) (2,797) (2,028) Wire transfer and money order fees, net 554,801 561,540 469,162 Foreign exchange gain, net 88,944 87,908 72,920 Other income 14,904 9,287 4,723 Total revenues $ 658,649 $ 658,735 $ 546,8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AGENT ADVANCES RECEIVABLE, NET OF ALLOWANCE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 Net and Agent Advances Receivable, Net</t>
        </is>
      </c>
      <c r="B4" s="4" t="inlineStr">
        <is>
          <t xml:space="preserve">The outstanding balance of accounts receivable, net of allowance for credit losses, consists of the following (in thousands): December 31, 2024 2023 Accounts receivable $ 110,623 $ 157,847 Allowance for credit losses (3,546) (2,610) Accounts receivable, net $ 107,077 $ 155,237 The Company had agent advances receivable, net of allowance for credit losses, from sending agents as follows (in thousands): December 31, 2024 2023 Agent advances receivable, current $ 2,260 $ 1,596 Allowance for credit losses (173) (82) Net current $ 2,087 $ 1,514 Agent advances receivable, long-term $ 2,315 $ 2,999 Allowance for credit losses (117) (102) Net long-term $ 2,198 $ 2,897 </t>
        </is>
      </c>
    </row>
    <row r="5">
      <c r="A5" s="4" t="inlineStr">
        <is>
          <t>Maturities of Agent Advances Receivable</t>
        </is>
      </c>
      <c r="B5" s="4" t="inlineStr">
        <is>
          <t xml:space="preserve">The maturities of agent advances receivable at December 31, 2024 are as follows (in thousands): Outstanding Under 1 year $ 2,260 Between 1 and 2 years 2,106 Between 2 and 3 years 209 Total $ 4,575 </t>
        </is>
      </c>
    </row>
    <row r="6">
      <c r="A6" s="4" t="inlineStr">
        <is>
          <t>Summary of Changes in Allowance for Credit Losses</t>
        </is>
      </c>
      <c r="B6" s="4" t="inlineStr">
        <is>
          <t xml:space="preserve">The changes in the allowance for credit losses related to accounts receivable and agent advances receivable are as follows (in thousands): Year Ended December 31, 2024 2023 2022 Beginning balance $ 2,794 $ 2,648 $ 2,249 Provision 6,411 4,997 2,572 Charge-offs (6,248) (5,852) (2,982) Recoveries 1,174 987 809 Other (295) 14 — Ending Balance $ 3,836 $ 2,794 $ 2,648 The allowance for credit losses allocated by financial instrument category is as follows (in thousands): December 31, 2024 2023 2022 Accounts receivable $ 3,546 $ 2,610 $ 2,555 Agent advances receivable 290 184 93 Allowance for credit losses $ 3,836 $ 2,794 $ 2,6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consisted of the following (in thousands): December 31, 2024 2023 Prepaid insurance $ 1,097 $ 1,205 Prepaid fees and services 2,823 2,299 Agent incentives advances 2,494 1,692 Agent advances receivable, net of allowance 2,087 1,514 Prepaid marketing 502 — Prepaid income taxes 119 747 Tenant allowance — 1,621 Prepaid expenses and other current assets 1,876 990 $ 10,998 $ 10,068 </t>
        </is>
      </c>
    </row>
    <row r="5">
      <c r="A5" s="4" t="inlineStr">
        <is>
          <t>Schedule of Other Assets</t>
        </is>
      </c>
      <c r="B5" s="4" t="inlineStr">
        <is>
          <t xml:space="preserve">Other assets consisted of the following (in thousands): December 31, 2024 2023 Revolving credit facility origination fees $ 4,576 $ 1,692 Agent incentives advances 3,702 3,372 Agent advances receivable, net of allowance 2,198 2,897 Right-of-use assets, net 18,511 22,100 Funds held by seized banking entities, net of allowance 1,539 1,890 Fixed assets in process — 6,358 Other assets 1,672 1,844 $ 32,198 $ 40,1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s of the following (in thousands): December 31, Estimated 2024 2023 Land $ 36 $ 36 Building 658 663 30 Computer equipment 43,055 38,193 3 to 5 Computer software 31,451 19,452 3 to 5 Office improvements 14,349 5,887 2 to 10 Furniture and fixtures 4,373 3,508 7 93,922 67,739 Less accumulated depreciation (43,568) (36,083) $ 50,354 $ 31,6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Presentation of Right-of-Use Assets and Lease Liabilities in Condensed Consolidated Balance Sheet</t>
        </is>
      </c>
      <c r="B4" s="4" t="inlineStr">
        <is>
          <t>The presentation of right-of-use assets and lease liabilities in the consolidated balance sheets is as follows (in thousands): Leases Classification December 31, 2024 December 31, 2023 Assets Right-of-use assets Other assets (1) $ 18,511 $ 22,100 Total leased assets $ 18,511 $ 22,100 Liabilities Current Operating Accrued and other liabilities $ 6,468 $ 4,955 Noncurrent Operating Lease liabilities 18,582 22,670 Total Lease liabilities $ 25,050 $ 27,625 (1) Operating right of-use assets are recorded net of accumulated amortization of $14.5 million and $10.0 million as of December 31, 2024 and 2023, respectively.</t>
        </is>
      </c>
    </row>
    <row r="5">
      <c r="A5" s="4" t="inlineStr">
        <is>
          <t>Lease Expense</t>
        </is>
      </c>
      <c r="B5" s="4" t="inlineStr">
        <is>
          <t>Operating lease cost for the years ended December 31, 2024, 2023 and 2022, respectively, was as follows (in thousands): Year Ended Lease Cost December 31, 2024 December 31, 2023 December 31, 2022 Operating lease cost (1) $ 7,028 $ 7,848 $ 3,105 (1) Operating lease cost is included in other selling, general and administrative expenses in the consolidated statement of income and comprehensive income for the years ended December 31, 2024, 2023 and 2022.</t>
        </is>
      </c>
    </row>
    <row r="6">
      <c r="A6" s="4" t="inlineStr">
        <is>
          <t>Schedule of Future Minimum Lease Payments</t>
        </is>
      </c>
      <c r="B6" s="4" t="inlineStr">
        <is>
          <t xml:space="preserve">Future minimum lease payments for assets under non-cancelable operating lease agreements with original terms of more than one year for the next five years and thereafter are as follows (in thousands): 2025 $ 6,899 2026 5,521 2027 3,907 2028 2,877 2029 2,305 Thereafter 9,807 Total lease payments 31,316 Less: Imputed interest (6,266) Present value of lease liabilities $ 25,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3546</v>
      </c>
      <c r="C3" s="5" t="n">
        <v>2610</v>
      </c>
    </row>
    <row r="4">
      <c r="A4" s="4" t="inlineStr">
        <is>
          <t>Preferred stock, par value (in dollars per share)</t>
        </is>
      </c>
      <c r="B4" s="7" t="n">
        <v>0.0001</v>
      </c>
      <c r="C4" s="7" t="n">
        <v>0.0001</v>
      </c>
    </row>
    <row r="5">
      <c r="A5" s="4" t="inlineStr">
        <is>
          <t>Preferred stock, authorized (in shares)</t>
        </is>
      </c>
      <c r="B5" s="6" t="n">
        <v>5000000</v>
      </c>
      <c r="C5" s="6" t="n">
        <v>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001</v>
      </c>
      <c r="C8" s="7" t="n">
        <v>0.0001</v>
      </c>
    </row>
    <row r="9">
      <c r="A9" s="4" t="inlineStr">
        <is>
          <t>Common stock, authorized (in shares)</t>
        </is>
      </c>
      <c r="B9" s="6" t="n">
        <v>200000000</v>
      </c>
      <c r="C9" s="6" t="n">
        <v>200000000</v>
      </c>
    </row>
    <row r="10">
      <c r="A10" s="4" t="inlineStr">
        <is>
          <t>Common stock, issued (in shares)</t>
        </is>
      </c>
      <c r="B10" s="6" t="n">
        <v>40164056</v>
      </c>
      <c r="C10" s="6" t="n">
        <v>39673271</v>
      </c>
    </row>
    <row r="11">
      <c r="A11" s="4" t="inlineStr">
        <is>
          <t>Common stock, outstanding (in shares)</t>
        </is>
      </c>
      <c r="B11" s="6" t="n">
        <v>30548702</v>
      </c>
      <c r="C11" s="6" t="n">
        <v>33823237</v>
      </c>
    </row>
    <row r="12">
      <c r="A12" s="4" t="inlineStr">
        <is>
          <t>Treasury stock (in shares)</t>
        </is>
      </c>
      <c r="B12" s="6" t="n">
        <v>9615354</v>
      </c>
      <c r="C12" s="6" t="n">
        <v>58500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consists of the following (in thousands): December 31, 2024 2023 Indefinite life: Goodwill $ 55,195 $ 53,986 Total indefinite life $ 55,195 $ 53,986 Intangible assets consist of the following (in thousands): December 31, 2024 December 31, 2023 Gross Carrying Accumulated Net Gross Accumulated Amortization Net Amortizable: Agent relationships $ 49,020 $ (40,489) $ 8,531 $ 49,020 $ (38,212) $ 10,808 Trade names 30,598 (13,846) 16,752 18,598 (12,428) 6,170 Developed technology 6,600 (6,326) 274 6,600 (6,194) 406 Other intangibles 2,253 (963) 1,290 1,554 (795) 759 Net amortizable intangible assets $ 88,471 $ (61,624) $ 26,847 $ 75,772 $ (57,629) $ 18,143 The following table presents the changes in goodwill and intangible assets (in thousands): Goodwill Intangible Assets Balance at December 31, 2021 $ 36,260 $ 15,392 Acquisition of La Nacional 13,514 8,450 Acquisition of agent locations — 225 Amortization expense — (4,241) Balance at December 31, 2022 $ 49,774 $ 19,826 Measurement period adjustment (635) — Acquisition of LAN Holdings 4,847 3,200 Amortization expense — (4,883) Balance at December 31, 2023 $ 53,986 $ 18,143 Acquisition of Amigo Paisano brands — 12,000 Acquisition of entities 1,209 — Acquisition of agent locations — 700 Amortization expense — (3,996) Balance at December 31, 2024 $ 55,195 $ 26,847 </t>
        </is>
      </c>
    </row>
    <row r="5">
      <c r="A5" s="4" t="inlineStr">
        <is>
          <t>Amortization Expense Related to Intangible Assets</t>
        </is>
      </c>
      <c r="B5" s="4" t="inlineStr">
        <is>
          <t xml:space="preserve">Amortization expense related to intangible assets for the next five years and thereafter is as follows (in thousands): 2025 $ 4,467 2026 3,749 2027 3,174 2028 2,692 2029 2,301 Thereafter 10,464 $ 26,8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RE TRANSFERS AND MONEY ORDERS PAYABLE, NET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Wire Transfer and Money Orders Payable, Net</t>
        </is>
      </c>
      <c r="B4" s="4" t="inlineStr">
        <is>
          <t xml:space="preserve">Wire transfers and money orders payable, net, consisted of the following (in thousands): December 31, 2024 2023 Wire transfers payable, net $ 22,437 $ 63,212 Customer voided wires payable 32,583 29,951 Money orders payable 30,024 31,879 $ 85,044 $ 125,0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Liabilities</t>
        </is>
      </c>
      <c r="B4" s="4" t="inlineStr">
        <is>
          <t xml:space="preserve">Accrued and other liabilities consisted of the following (in thousands): December 31, 2024 2023 Commissions payable to sending agents $ 18,080 $ 19,873 Accrued salaries and benefits 5,581 8,094 Accrued bank charges 1,839 1,382 Lease liability, current portion 6,468 4,955 Accrued professional fees 1,092 1,000 Accrued taxes 2,965 8,613 Deferred revenue loyalty program 2,692 4,771 Contingent consideration liability 1,158 1,158 Acquisition related liabilities 1,244 844 Accrued transaction costs 1,600 20 Other 4,715 3,951 $ 47,434 $ 54,661 </t>
        </is>
      </c>
    </row>
    <row r="5">
      <c r="A5" s="4" t="inlineStr">
        <is>
          <t>Changes in Deferred Revenue Loyalty Program Liability</t>
        </is>
      </c>
      <c r="B5" s="4" t="inlineStr">
        <is>
          <t xml:space="preserve">The following table shows the changes in the deferred revenue loyalty program liability (in thousands): Balance, December 31, 2021 $ 3,391 Revenue deferred during the year 2,936 Revenue recognized during the year (2,115) Balance, December 31, 2022 4,212 Revenue deferred during the year 3,230 Revenue recognized during the year (2,671) Balance, December 31, 2023 4,771 Revenue deferred during the year 2,783 Revenue recognized during the year (4,862) Balance, December 31, 2024 $ 2,6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Debt consisted of the following (in thousands): December 31, 2024 2023 Revolving credit facility $ 156,600 $ 114,000 Term loan facility — 75,469 Other 23 — 156,623 189,469 Less: Current portion of long term debt (1) — (7,163) Less: Debt origination costs — (1,233) $ 156,623 $ 181,073 (1) Current portion of long-term debt is net of debt origination costs of approximately $0.5 million as of December 31, 2023 (none in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s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Categorized by Fair Value Hierarchy</t>
        </is>
      </c>
      <c r="B4" s="4" t="inlineStr">
        <is>
          <t xml:space="preserve">The following tables present the Company's financial instruments that are not measured at fair value, categorized based upon the fair value hierarchy (in thousands): December 31, 2024 Level 1 Level 2 Level 3 Cash and cash equivalents $ 130,503 $ — $ — Accounts receivable, net — 107,077 — Agent advances, net of allowance — 2,087 — Prepaid wires — 49,205 — Total assets $ 130,503 $ 158,369 $ — Accounts payable $ — $ 19,520 $ — Wire transfers and money orders payable — 85,044 — Revolving credit facility — 156,600 — Total liabilities $ — $ 261,164 $ — December 31, 2023 Level 1 Level 2 Level 3 Cash and cash equivalents $ 239,203 $ — $ — Accounts receivable, net — 155,237 — Agent advances, net of allowance — 1,514 — Prepaid wires — 28,366 — Total assets $ 239,203 $ 185,117 $ — Accounts payable $ — $ 36,507 $ — Wire transfers and money orders payable — 125,042 — Revolving credit facility — 114,000 — Term loan facility — — 77,109 Total liabilities $ — $ 275,549 $ 77,109 </t>
        </is>
      </c>
    </row>
    <row r="5">
      <c r="A5" s="4" t="inlineStr">
        <is>
          <t>Fair Value Measurements, Nonrecurring</t>
        </is>
      </c>
      <c r="B5" s="4" t="inlineStr">
        <is>
          <t xml:space="preserve">The following tables present the Company's assets measured at fair value on a non-recurring basis at the dates indicated (in thousands): December 31, 2024 December 31, 2023 Goodwill $ 55,195 $ 53,986 Intangible assets, net 26,847 18,143 $ 82,042 $ 72,1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A summary of the stock option activity during the year ended December 31, 2024 is presented below: Number of Weighted-Average Weighted-Average Weighted-Average Outstanding at December 31, 2023 588,675 $ 11.49 5.23 $ 4.18 Granted — $ — $ — Exercised (1) (435,850) $ 11.27 $ 4.12 Forfeited — $ — $ — Expired (1,700) $ 9.91 $ 3.43 Outstanding at December 31, 2024 151,125 $ 12.13 4.36 $ 4.35 Exercisable at December 31, 2024 (2) 151,125 $ 12.13 4.36 $ 4.35 (1) The aggregate intrinsic value of stock options exercised during the years ended December 31, 2024, 2023 and 2022 was $4.0 million, $1.3 million, and $7.4 million respectively. (2) The aggregate fair value of all vested/exercisable options outstanding as of December 31, 2024 was $0.7 million, which was determined based on the market value of our stock as of that date.</t>
        </is>
      </c>
    </row>
    <row r="5">
      <c r="A5" s="4" t="inlineStr">
        <is>
          <t>Summary of RSU Activity</t>
        </is>
      </c>
      <c r="B5" s="4" t="inlineStr">
        <is>
          <t>A summary of the RSU grant activity during the year ended December 31, 2024 is presented below: Number of RSUs Weighted-Average Outstanding (nonvested) at December 31, 2023 376,950 $ 20.25 Granted (1) 294,910 $ 20.74 Vested (164,822) $ 19.65 Forfeited (74,722) $ 20.87 Outstanding (nonvested) at December 31, 2024 432,316 $ 20.71 (1) The aggregate fair value of all RSUs granted during the year ended December 31, 2024 was approximately $6.1 million, which was determined based on the market value of our stock as of that date.</t>
        </is>
      </c>
    </row>
    <row r="6">
      <c r="A6" s="4" t="inlineStr">
        <is>
          <t>Summary of RSA Activity</t>
        </is>
      </c>
      <c r="B6" s="4" t="inlineStr">
        <is>
          <t>A summary of the RSA activity during the year ended December 31, 2024 is presented below: Number of RSAs Weighted-Average Outstanding (nonvested) at December 31, 2023 191,980 $ 19.53 Granted (1) 114,527 $ 21.05 Vested (78,989) $ 18.52 Forfeited — $ — Outstanding (nonvested) at December 31, 2024 227,518 $ 20.65 (1) The aggregate fair value of all RSAs granted during the year ended December 31, 2024 was approximately $2.4 million, which was determined based on the market value of our stock as of that date.</t>
        </is>
      </c>
    </row>
    <row r="7">
      <c r="A7" s="4" t="inlineStr">
        <is>
          <t>Summary of PSU Activity</t>
        </is>
      </c>
      <c r="B7" s="4" t="inlineStr">
        <is>
          <t>A summary of the PSU activity during the year ended December 31, 2024 is presented below: Number of PSUs Weighted-Average Weighted-Average Outstanding (nonvested) at December 31, 2023 247,680 8.73 $ 23.72 Granted (1) 224,850 $ 19.60 Vested (142,600) $ 21.45 Forfeited (8,400) $ 22.39 Outstanding (nonvested) at December 31, 2024 321,530 8.77 $ 21.88 (1) The aggregate fair value of all PSUs granted during the year ended December 31, 2024 was approximately $4.4 million, which was determined based on the market value of our stock as of that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 xml:space="preserve">Below are basic and diluted earnings per share for the periods indicated (in thousands, except for share data): Year Ended December 31, 2024 2023 2022 Net income for basic and diluted income per common share $ 58,821 $ 59,515 $ 57,331 Shares: Weighted-average common shares outstanding – basic 32,430,755 35,604,582 37,733,047 Effect of dilutive securities Stock options 119,503 290,830 539,415 PSUs 159,146 366,321 186,365 RSUs 89,121 109,886 112,943 RSAs 51,972 58,095 53,620 Weighted-average common shares outstanding – diluted 32,850,497 36,429,714 38,625,390 Earnings per common share - basic $ 1.81 $ 1.67 $ 1.52 Earnings per common share - diluted $ 1.79 $ 1.63 $ 1.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t>
        </is>
      </c>
      <c r="B4" s="4" t="inlineStr">
        <is>
          <t xml:space="preserve">The provision (benefit) for income taxes consists of the following (in thousands): Year Ended December 31, 2024 2023 2022 Current tax provision: Federal $ 17,086 $ 18,590 $ 14,542 State 7,252 9,050 5,761 Foreign 560 532 148 Total Current 24,898 28,172 20,451 Deferred tax benefit: Federal (112) (1,811) (423) State (305) (806) (80) Foreign (31) (6) — Total deferred (448) (2,623) (503) Total tax provision $ 24,450 $ 25,549 $ 19,948 </t>
        </is>
      </c>
    </row>
    <row r="5">
      <c r="A5" s="4" t="inlineStr">
        <is>
          <t>Schedule of Reconciliation Between Income Tax Provision (Benefit) at US Statutory Tax Rate</t>
        </is>
      </c>
      <c r="B5" s="4" t="inlineStr">
        <is>
          <t xml:space="preserve">A reconciliation between the income tax provision at the U.S. statutory tax rate and the Company’s income tax provision on the consolidated statements of income and comprehensive income is below (in thousands): Year Ended December 31, 2024 2023 2022 Income before income taxes $ 83,271 $ 85,064 $ 77,279 U.S. statutory tax rate 21 % 21 % 21 % Income tax expense at statutory rate 17,487 17,863 16,229 State tax expense, net of federal benefit 5,488 6,513 4,488 Foreign tax rates different from U.S. statutory rate 447 199 233 Non-deductible expenses 1,275 1,819 1,017 Stock Compensation (683) (1,126) (1,989) Valuation allowances 424 281 — Other 12 — (30) Total tax provision $ 24,450 $ 25,549 $ 19,948 </t>
        </is>
      </c>
    </row>
    <row r="6">
      <c r="A6" s="4" t="inlineStr">
        <is>
          <t>Schedule of Deferred Tax Assets and Liabilities</t>
        </is>
      </c>
      <c r="B6" s="4" t="inlineStr">
        <is>
          <t>The following table outlines the principal components of the deferred tax assets and liabilities (in thousands): December 31, 2024 2023 Deferred tax assets: U.S. federal and state net operating losses $ 2,809 $ 3,194 Foreign net operating losses 7,132 6,452 Allowance for credit losses 1,131 787 Share-based compensation 1,280 1,673 Accrued compensation 642 851 Deferred revenue 848 1,447 Lease liabilities 6,793 6,470 Other 1,482 1,222 Total deferred tax assets 22,117 22,096 Valuation allowance (6,537) (5,791) Total deferred tax assets, net of valuation allowance 15,580 16,305 Deferred tax liabilities Depreciation (3,542) (3,065) Right-of-use assets (4,967) (5,391) Intangible amortization (7,321) (8,284) Debt origination costs — (224) Total deferred tax liabilities (15,830) (16,964) Net deferred tax liability $ (250) $ (6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provides information about the Company's measure of segment performance and significant expense categories: Year Ended December 31, 2024 2023 2022 Revenues: Wire transfer and money order fees, net $ 554,801 $ 561,540 $ 469,162 Foreign exchange gain, net 88,944 87,908 72,920 Other income 14,904 9,287 4,723 Total revenues 658,649 658,735 546,805 Less: Agent commissions 281,157 284,157 241,471 Payer commissions 108,697 110,865 93,595 Bank charges and fees 26,497 25,065 21,314 Salaries and benefits 68,247 70,203 52,224 Other segment items (1) 60,511 58,430 42,818 Restructuring costs 3,060 1,214 — Transaction costs 1,819 445 3,005 Depreciation and amortization 13,645 12,866 9,470 Total operating expenses 563,633 563,245 463,897 Operating income 95,016 95,490 82,908 Interest expense 11,745 10,426 5,629 Income before income taxes 83,271 85,064 77,279 Income tax provision 24,450 25,549 19,948 Net income $ 58,821 $ 59,515 $ 57,331 (1) Other segment items included in Segment net income is primarily composed of other selling, general and administrative expenses, transaction processing costs, provision for credit losses, and other overhead expen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BUSINESS (Details)</t>
        </is>
      </c>
      <c r="B1" s="2" t="inlineStr">
        <is>
          <t>Dec. 31, 2024 store</t>
        </is>
      </c>
    </row>
    <row r="2">
      <c r="A2" s="3" t="inlineStr">
        <is>
          <t>Organization, Consolidation and Presentation of Financial Statements [Abstract]</t>
        </is>
      </c>
      <c r="B2" s="4" t="inlineStr">
        <is>
          <t xml:space="preserve"> </t>
        </is>
      </c>
    </row>
    <row r="3">
      <c r="A3" s="4" t="inlineStr">
        <is>
          <t>Number of company-operated stores</t>
        </is>
      </c>
      <c r="B3" s="6" t="n">
        <v>1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658649</v>
      </c>
      <c r="C4" s="5" t="n">
        <v>658735</v>
      </c>
      <c r="D4" s="5" t="n">
        <v>546805</v>
      </c>
    </row>
    <row r="5">
      <c r="A5" s="3" t="inlineStr">
        <is>
          <t>Operating expenses:</t>
        </is>
      </c>
      <c r="B5" s="4" t="inlineStr">
        <is>
          <t xml:space="preserve"> </t>
        </is>
      </c>
      <c r="C5" s="4" t="inlineStr">
        <is>
          <t xml:space="preserve"> </t>
        </is>
      </c>
      <c r="D5" s="4" t="inlineStr">
        <is>
          <t xml:space="preserve"> </t>
        </is>
      </c>
    </row>
    <row r="6">
      <c r="A6" s="4" t="inlineStr">
        <is>
          <t>Service charges from agents and banks</t>
        </is>
      </c>
      <c r="B6" s="6" t="n">
        <v>428968</v>
      </c>
      <c r="C6" s="6" t="n">
        <v>430865</v>
      </c>
      <c r="D6" s="6" t="n">
        <v>364804</v>
      </c>
    </row>
    <row r="7">
      <c r="A7" s="4" t="inlineStr">
        <is>
          <t>Salaries and benefits</t>
        </is>
      </c>
      <c r="B7" s="6" t="n">
        <v>68247</v>
      </c>
      <c r="C7" s="6" t="n">
        <v>70203</v>
      </c>
      <c r="D7" s="6" t="n">
        <v>52224</v>
      </c>
    </row>
    <row r="8">
      <c r="A8" s="4" t="inlineStr">
        <is>
          <t>Other selling, general and administrative expenses</t>
        </is>
      </c>
      <c r="B8" s="6" t="n">
        <v>47894</v>
      </c>
      <c r="C8" s="6" t="n">
        <v>47652</v>
      </c>
      <c r="D8" s="6" t="n">
        <v>34394</v>
      </c>
    </row>
    <row r="9">
      <c r="A9" s="4" t="inlineStr">
        <is>
          <t>Restructuring costs</t>
        </is>
      </c>
      <c r="B9" s="6" t="n">
        <v>3060</v>
      </c>
      <c r="C9" s="6" t="n">
        <v>1214</v>
      </c>
      <c r="D9" s="6" t="n">
        <v>0</v>
      </c>
    </row>
    <row r="10">
      <c r="A10" s="4" t="inlineStr">
        <is>
          <t>Transaction costs</t>
        </is>
      </c>
      <c r="B10" s="6" t="n">
        <v>1819</v>
      </c>
      <c r="C10" s="6" t="n">
        <v>445</v>
      </c>
      <c r="D10" s="6" t="n">
        <v>3005</v>
      </c>
    </row>
    <row r="11">
      <c r="A11" s="4" t="inlineStr">
        <is>
          <t>Depreciation and amortization</t>
        </is>
      </c>
      <c r="B11" s="6" t="n">
        <v>13645</v>
      </c>
      <c r="C11" s="6" t="n">
        <v>12866</v>
      </c>
      <c r="D11" s="6" t="n">
        <v>9470</v>
      </c>
    </row>
    <row r="12">
      <c r="A12" s="4" t="inlineStr">
        <is>
          <t>Total operating expenses</t>
        </is>
      </c>
      <c r="B12" s="6" t="n">
        <v>563633</v>
      </c>
      <c r="C12" s="6" t="n">
        <v>563245</v>
      </c>
      <c r="D12" s="6" t="n">
        <v>463897</v>
      </c>
    </row>
    <row r="13">
      <c r="A13" s="4" t="inlineStr">
        <is>
          <t>Operating income</t>
        </is>
      </c>
      <c r="B13" s="6" t="n">
        <v>95016</v>
      </c>
      <c r="C13" s="6" t="n">
        <v>95490</v>
      </c>
      <c r="D13" s="6" t="n">
        <v>82908</v>
      </c>
    </row>
    <row r="14">
      <c r="A14" s="4" t="inlineStr">
        <is>
          <t>Interest expense</t>
        </is>
      </c>
      <c r="B14" s="6" t="n">
        <v>11745</v>
      </c>
      <c r="C14" s="6" t="n">
        <v>10426</v>
      </c>
      <c r="D14" s="6" t="n">
        <v>5629</v>
      </c>
    </row>
    <row r="15">
      <c r="A15" s="4" t="inlineStr">
        <is>
          <t>Income before income taxes</t>
        </is>
      </c>
      <c r="B15" s="6" t="n">
        <v>83271</v>
      </c>
      <c r="C15" s="6" t="n">
        <v>85064</v>
      </c>
      <c r="D15" s="6" t="n">
        <v>77279</v>
      </c>
    </row>
    <row r="16">
      <c r="A16" s="4" t="inlineStr">
        <is>
          <t>Income tax provision</t>
        </is>
      </c>
      <c r="B16" s="6" t="n">
        <v>24450</v>
      </c>
      <c r="C16" s="6" t="n">
        <v>25549</v>
      </c>
      <c r="D16" s="6" t="n">
        <v>19948</v>
      </c>
    </row>
    <row r="17">
      <c r="A17" s="4" t="inlineStr">
        <is>
          <t>Net income</t>
        </is>
      </c>
      <c r="B17" s="6" t="n">
        <v>58821</v>
      </c>
      <c r="C17" s="6" t="n">
        <v>59515</v>
      </c>
      <c r="D17" s="6" t="n">
        <v>57331</v>
      </c>
    </row>
    <row r="18">
      <c r="A18" s="4" t="inlineStr">
        <is>
          <t>Other comprehensive (loss) income</t>
        </is>
      </c>
      <c r="B18" s="6" t="n">
        <v>-1708</v>
      </c>
      <c r="C18" s="6" t="n">
        <v>404</v>
      </c>
      <c r="D18" s="6" t="n">
        <v>-66</v>
      </c>
    </row>
    <row r="19">
      <c r="A19" s="4" t="inlineStr">
        <is>
          <t>Comprehensive income</t>
        </is>
      </c>
      <c r="B19" s="5" t="n">
        <v>57113</v>
      </c>
      <c r="C19" s="5" t="n">
        <v>59919</v>
      </c>
      <c r="D19" s="5" t="n">
        <v>57265</v>
      </c>
    </row>
    <row r="20">
      <c r="A20" s="3" t="inlineStr">
        <is>
          <t>Earnings per common share:</t>
        </is>
      </c>
      <c r="B20" s="4" t="inlineStr">
        <is>
          <t xml:space="preserve"> </t>
        </is>
      </c>
      <c r="C20" s="4" t="inlineStr">
        <is>
          <t xml:space="preserve"> </t>
        </is>
      </c>
      <c r="D20" s="4" t="inlineStr">
        <is>
          <t xml:space="preserve"> </t>
        </is>
      </c>
    </row>
    <row r="21">
      <c r="A21" s="4" t="inlineStr">
        <is>
          <t>Basic (in dollars per share)</t>
        </is>
      </c>
      <c r="B21" s="8" t="n">
        <v>1.81</v>
      </c>
      <c r="C21" s="8" t="n">
        <v>1.67</v>
      </c>
      <c r="D21" s="8" t="n">
        <v>1.52</v>
      </c>
    </row>
    <row r="22">
      <c r="A22" s="4" t="inlineStr">
        <is>
          <t>Diluted (in dollars per share)</t>
        </is>
      </c>
      <c r="B22" s="8" t="n">
        <v>1.79</v>
      </c>
      <c r="C22" s="8" t="n">
        <v>1.63</v>
      </c>
      <c r="D22" s="8" t="n">
        <v>1.48</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 (in shares)</t>
        </is>
      </c>
      <c r="B24" s="6" t="n">
        <v>32430755</v>
      </c>
      <c r="C24" s="6" t="n">
        <v>35604582</v>
      </c>
      <c r="D24" s="6" t="n">
        <v>37733047</v>
      </c>
    </row>
    <row r="25">
      <c r="A25" s="4" t="inlineStr">
        <is>
          <t>Diluted (in shares)</t>
        </is>
      </c>
      <c r="B25" s="6" t="n">
        <v>32850497</v>
      </c>
      <c r="C25" s="6" t="n">
        <v>36429714</v>
      </c>
      <c r="D25" s="6" t="n">
        <v>38625390</v>
      </c>
    </row>
    <row r="26">
      <c r="A26" s="4" t="inlineStr">
        <is>
          <t>Wire transfer and money order fees, net</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554801</v>
      </c>
      <c r="C28" s="5" t="n">
        <v>561540</v>
      </c>
      <c r="D28" s="5" t="n">
        <v>469162</v>
      </c>
    </row>
    <row r="29">
      <c r="A29" s="4" t="inlineStr">
        <is>
          <t>Foreign exchange gain, ne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88944</v>
      </c>
      <c r="C31" s="6" t="n">
        <v>87908</v>
      </c>
      <c r="D31" s="6" t="n">
        <v>72920</v>
      </c>
    </row>
    <row r="32">
      <c r="A32" s="4" t="inlineStr">
        <is>
          <t>Other incom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5" t="n">
        <v>14904</v>
      </c>
      <c r="C34" s="5" t="n">
        <v>9287</v>
      </c>
      <c r="D34" s="5" t="n">
        <v>47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store businessDay segmen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Losses, uninsured amount</t>
        </is>
      </c>
      <c r="B4" s="5" t="n">
        <v>0</v>
      </c>
      <c r="C4" s="4" t="inlineStr">
        <is>
          <t xml:space="preserve"> </t>
        </is>
      </c>
      <c r="D4" s="4" t="inlineStr">
        <is>
          <t xml:space="preserve"> </t>
        </is>
      </c>
    </row>
    <row r="5">
      <c r="A5" s="4" t="inlineStr">
        <is>
          <t>Losses, uninsured amount on foreign bank accounts</t>
        </is>
      </c>
      <c r="B5" s="6" t="n">
        <v>0</v>
      </c>
      <c r="C5" s="4" t="inlineStr">
        <is>
          <t xml:space="preserve"> </t>
        </is>
      </c>
      <c r="D5" s="4" t="inlineStr">
        <is>
          <t xml:space="preserve"> </t>
        </is>
      </c>
    </row>
    <row r="6">
      <c r="A6" s="4" t="inlineStr">
        <is>
          <t>Write off from financial institution closure</t>
        </is>
      </c>
      <c r="B6" s="5" t="n">
        <v>3800000</v>
      </c>
      <c r="C6" s="4" t="inlineStr">
        <is>
          <t xml:space="preserve"> </t>
        </is>
      </c>
      <c r="D6" s="4" t="inlineStr">
        <is>
          <t xml:space="preserve"> </t>
        </is>
      </c>
    </row>
    <row r="7">
      <c r="A7" s="4" t="inlineStr">
        <is>
          <t>Accounts receivable, past due, charged off period</t>
        </is>
      </c>
      <c r="B7" s="4" t="inlineStr">
        <is>
          <t>90 days</t>
        </is>
      </c>
      <c r="C7" s="4" t="inlineStr">
        <is>
          <t xml:space="preserve"> </t>
        </is>
      </c>
      <c r="D7" s="4" t="inlineStr">
        <is>
          <t xml:space="preserve"> </t>
        </is>
      </c>
    </row>
    <row r="8">
      <c r="A8" s="4" t="inlineStr">
        <is>
          <t>Invoice due from sending agent</t>
        </is>
      </c>
      <c r="B8" s="4" t="inlineStr">
        <is>
          <t>5 days</t>
        </is>
      </c>
      <c r="C8" s="4" t="inlineStr">
        <is>
          <t xml:space="preserve"> </t>
        </is>
      </c>
      <c r="D8" s="4" t="inlineStr">
        <is>
          <t xml:space="preserve"> </t>
        </is>
      </c>
    </row>
    <row r="9">
      <c r="A9" s="4" t="inlineStr">
        <is>
          <t>Advertising costs</t>
        </is>
      </c>
      <c r="B9" s="5" t="n">
        <v>1200000</v>
      </c>
      <c r="C9" s="5" t="n">
        <v>300000</v>
      </c>
      <c r="D9" s="5" t="n">
        <v>1000000</v>
      </c>
    </row>
    <row r="10">
      <c r="A10" s="4" t="inlineStr">
        <is>
          <t>Gain (loss) from foreign currency transactions</t>
        </is>
      </c>
      <c r="B10" s="5" t="n">
        <v>100000</v>
      </c>
      <c r="C10" s="6" t="n">
        <v>200000</v>
      </c>
      <c r="D10" s="5" t="n">
        <v>-15500</v>
      </c>
    </row>
    <row r="11">
      <c r="A11" s="4" t="inlineStr">
        <is>
          <t>Foreign currency transactions, settlement, threshold business days | businessDay</t>
        </is>
      </c>
      <c r="B11" s="6" t="n">
        <v>2</v>
      </c>
      <c r="C11" s="4" t="inlineStr">
        <is>
          <t xml:space="preserve"> </t>
        </is>
      </c>
      <c r="D11" s="4" t="inlineStr">
        <is>
          <t xml:space="preserve"> </t>
        </is>
      </c>
    </row>
    <row r="12">
      <c r="A12" s="4" t="inlineStr">
        <is>
          <t>Amount of foreign exchange contracts opened</t>
        </is>
      </c>
      <c r="B12" s="5" t="n">
        <v>12700000</v>
      </c>
      <c r="C12" s="6" t="n">
        <v>56900000</v>
      </c>
      <c r="D12" s="4" t="inlineStr">
        <is>
          <t xml:space="preserve"> </t>
        </is>
      </c>
    </row>
    <row r="13">
      <c r="A13" s="4" t="inlineStr">
        <is>
          <t>Unrealized gain, foreign currency transaction</t>
        </is>
      </c>
      <c r="B13" s="6" t="n">
        <v>0</v>
      </c>
      <c r="C13" s="6" t="n">
        <v>0</v>
      </c>
      <c r="D13" s="4" t="inlineStr">
        <is>
          <t xml:space="preserve"> </t>
        </is>
      </c>
    </row>
    <row r="14">
      <c r="A14" s="4" t="inlineStr">
        <is>
          <t>Wire transfers payable denominated in foreign currencies</t>
        </is>
      </c>
      <c r="B14" s="6" t="n">
        <v>23000000</v>
      </c>
      <c r="C14" s="6" t="n">
        <v>40700000</v>
      </c>
      <c r="D14" s="4" t="inlineStr">
        <is>
          <t xml:space="preserve"> </t>
        </is>
      </c>
    </row>
    <row r="15">
      <c r="A15" s="4" t="inlineStr">
        <is>
          <t>Prepaid wires denominated in foreign currencies</t>
        </is>
      </c>
      <c r="B15" s="5" t="n">
        <v>29800000</v>
      </c>
      <c r="C15" s="5" t="n">
        <v>17800000</v>
      </c>
      <c r="D15" s="4" t="inlineStr">
        <is>
          <t xml:space="preserve"> </t>
        </is>
      </c>
    </row>
    <row r="16">
      <c r="A16" s="4" t="inlineStr">
        <is>
          <t>Number of reportable segments | segment</t>
        </is>
      </c>
      <c r="B16" s="6" t="n">
        <v>1</v>
      </c>
      <c r="C16" s="4" t="inlineStr">
        <is>
          <t xml:space="preserve"> </t>
        </is>
      </c>
      <c r="D16" s="4" t="inlineStr">
        <is>
          <t xml:space="preserve"> </t>
        </is>
      </c>
    </row>
    <row r="17">
      <c r="A17" s="4" t="inlineStr">
        <is>
          <t>Number of company-operated stores | store</t>
        </is>
      </c>
      <c r="B17" s="6" t="n">
        <v>117</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Number of days recorded upon initiation of wire transfer</t>
        </is>
      </c>
      <c r="B20" s="4" t="inlineStr">
        <is>
          <t>5 days</t>
        </is>
      </c>
      <c r="C20" s="4" t="inlineStr">
        <is>
          <t xml:space="preserve"> </t>
        </is>
      </c>
      <c r="D20" s="4" t="inlineStr">
        <is>
          <t xml:space="preserve"> </t>
        </is>
      </c>
    </row>
    <row r="21">
      <c r="A21" s="4" t="inlineStr">
        <is>
          <t>Agent relationships | Max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Intangible assets, useful life (in years)</t>
        </is>
      </c>
      <c r="B23" s="4" t="inlineStr">
        <is>
          <t>15 years</t>
        </is>
      </c>
      <c r="C23" s="4" t="inlineStr">
        <is>
          <t xml:space="preserve"> </t>
        </is>
      </c>
      <c r="D23" s="4" t="inlineStr">
        <is>
          <t xml:space="preserve"> </t>
        </is>
      </c>
    </row>
    <row r="24">
      <c r="A24" s="4" t="inlineStr">
        <is>
          <t>Trade names | Max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Intangible assets, useful life (in years)</t>
        </is>
      </c>
      <c r="B26" s="4" t="inlineStr">
        <is>
          <t>15 years</t>
        </is>
      </c>
      <c r="C26" s="4" t="inlineStr">
        <is>
          <t xml:space="preserve"> </t>
        </is>
      </c>
      <c r="D26" s="4" t="inlineStr">
        <is>
          <t xml:space="preserve"> </t>
        </is>
      </c>
    </row>
    <row r="27">
      <c r="A27" s="4" t="inlineStr">
        <is>
          <t>Developed technology | Max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Intangible assets, useful life (in years)</t>
        </is>
      </c>
      <c r="B29" s="4" t="inlineStr">
        <is>
          <t>15 years</t>
        </is>
      </c>
      <c r="C29" s="4" t="inlineStr">
        <is>
          <t xml:space="preserve"> </t>
        </is>
      </c>
      <c r="D29" s="4" t="inlineStr">
        <is>
          <t xml:space="preserve"> </t>
        </is>
      </c>
    </row>
    <row r="30">
      <c r="A30" s="4" t="inlineStr">
        <is>
          <t>Other intangibles | Max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Intangible assets, useful life (in years)</t>
        </is>
      </c>
      <c r="B32" s="4" t="inlineStr">
        <is>
          <t>10 years</t>
        </is>
      </c>
      <c r="C32" s="4" t="inlineStr">
        <is>
          <t xml:space="preserve"> </t>
        </is>
      </c>
      <c r="D32" s="4" t="inlineStr">
        <is>
          <t xml:space="preserve"> </t>
        </is>
      </c>
    </row>
    <row r="33">
      <c r="A33" s="4" t="inlineStr">
        <is>
          <t>Development of Internal Use Computer Software</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Internal use software, useful life (in years)</t>
        </is>
      </c>
      <c r="B35" s="4" t="inlineStr">
        <is>
          <t>5 years</t>
        </is>
      </c>
      <c r="C35" s="4" t="inlineStr">
        <is>
          <t xml:space="preserve"> </t>
        </is>
      </c>
      <c r="D35" s="4" t="inlineStr">
        <is>
          <t xml:space="preserve"> </t>
        </is>
      </c>
    </row>
    <row r="36">
      <c r="A36" s="4" t="inlineStr">
        <is>
          <t>Development of Internal Use Computer Software | Maximum</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Internal use software, useful life (in years)</t>
        </is>
      </c>
      <c r="B38" s="4" t="inlineStr">
        <is>
          <t>5 years</t>
        </is>
      </c>
      <c r="C38" s="4" t="inlineStr">
        <is>
          <t xml:space="preserve"> </t>
        </is>
      </c>
      <c r="D38" s="4" t="inlineStr">
        <is>
          <t xml:space="preserve"> </t>
        </is>
      </c>
    </row>
    <row r="39">
      <c r="A39" s="4" t="inlineStr">
        <is>
          <t>Remittance Volume | Paying Agent Concentration Risk | Banking, Financial Services, and Retail</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Largest paying agent by volume, percentage</t>
        </is>
      </c>
      <c r="B41" s="9" t="n">
        <v>0.25</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 in U.S. dollars in U.S. banks</t>
        </is>
      </c>
      <c r="B3" s="5" t="n">
        <v>117295</v>
      </c>
      <c r="C3" s="5" t="n">
        <v>219907</v>
      </c>
    </row>
    <row r="4">
      <c r="A4" s="4" t="inlineStr">
        <is>
          <t>Cash and cash equivalents in foreign banks and foreign currency</t>
        </is>
      </c>
      <c r="B4" s="6" t="n">
        <v>10819</v>
      </c>
      <c r="C4" s="6" t="n">
        <v>14221</v>
      </c>
    </row>
    <row r="5">
      <c r="A5" s="4" t="inlineStr">
        <is>
          <t>Cash on hand</t>
        </is>
      </c>
      <c r="B5" s="6" t="n">
        <v>2389</v>
      </c>
      <c r="C5" s="6" t="n">
        <v>5075</v>
      </c>
    </row>
    <row r="6">
      <c r="A6" s="4" t="inlineStr">
        <is>
          <t>Cash</t>
        </is>
      </c>
      <c r="B6" s="5" t="n">
        <v>130503</v>
      </c>
      <c r="C6" s="5" t="n">
        <v>239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t>
        </is>
      </c>
      <c r="D1" s="2" t="inlineStr">
        <is>
          <t>12 Months Ended</t>
        </is>
      </c>
    </row>
    <row r="2">
      <c r="B2" s="2" t="inlineStr">
        <is>
          <t>Dec. 31, 2024</t>
        </is>
      </c>
      <c r="C2" s="2" t="inlineStr">
        <is>
          <t>Jul. 02,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658649000</v>
      </c>
      <c r="E4" s="5" t="n">
        <v>658735000</v>
      </c>
      <c r="F4" s="5" t="n">
        <v>546805000</v>
      </c>
    </row>
    <row r="5">
      <c r="A5" s="4" t="inlineStr">
        <is>
          <t>Net loss</t>
        </is>
      </c>
      <c r="B5" s="4" t="inlineStr">
        <is>
          <t xml:space="preserve"> </t>
        </is>
      </c>
      <c r="C5" s="4" t="inlineStr">
        <is>
          <t xml:space="preserve"> </t>
        </is>
      </c>
      <c r="D5" s="6" t="n">
        <v>58821000</v>
      </c>
      <c r="E5" s="6" t="n">
        <v>59515000</v>
      </c>
      <c r="F5" s="6" t="n">
        <v>57331000</v>
      </c>
    </row>
    <row r="6">
      <c r="A6" s="4" t="inlineStr">
        <is>
          <t>Transaction costs from acquisition</t>
        </is>
      </c>
      <c r="B6" s="4" t="inlineStr">
        <is>
          <t xml:space="preserve"> </t>
        </is>
      </c>
      <c r="C6" s="4" t="inlineStr">
        <is>
          <t xml:space="preserve"> </t>
        </is>
      </c>
      <c r="D6" s="6" t="n">
        <v>1819000</v>
      </c>
      <c r="E6" s="6" t="n">
        <v>445000</v>
      </c>
      <c r="F6" s="5" t="n">
        <v>3005000</v>
      </c>
    </row>
    <row r="7">
      <c r="A7" s="4" t="inlineStr">
        <is>
          <t>Foreign Operations and Envios de Valores La Nacional Co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expenses paid</t>
        </is>
      </c>
      <c r="B9" s="4" t="inlineStr">
        <is>
          <t xml:space="preserve"> </t>
        </is>
      </c>
      <c r="C9" s="4" t="inlineStr">
        <is>
          <t xml:space="preserve"> </t>
        </is>
      </c>
      <c r="D9" s="6" t="n">
        <v>3100000</v>
      </c>
      <c r="E9" s="6" t="n">
        <v>1200000</v>
      </c>
      <c r="F9" s="4" t="inlineStr">
        <is>
          <t xml:space="preserve"> </t>
        </is>
      </c>
    </row>
    <row r="10">
      <c r="A10" s="4" t="inlineStr">
        <is>
          <t>Severance Payments and Related Benefits | Foreign Operations and Envios de Valores La Nacional 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expenses paid</t>
        </is>
      </c>
      <c r="B12" s="4" t="inlineStr">
        <is>
          <t xml:space="preserve"> </t>
        </is>
      </c>
      <c r="C12" s="4" t="inlineStr">
        <is>
          <t xml:space="preserve"> </t>
        </is>
      </c>
      <c r="D12" s="6" t="n">
        <v>2300000</v>
      </c>
      <c r="E12" s="6" t="n">
        <v>900000</v>
      </c>
      <c r="F12" s="4" t="inlineStr">
        <is>
          <t xml:space="preserve"> </t>
        </is>
      </c>
    </row>
    <row r="13">
      <c r="A13" s="4" t="inlineStr">
        <is>
          <t>Software And Software Development Costs Writeoff | Foreign Operations and Envios de Valores La Nacional Cor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expenses paid</t>
        </is>
      </c>
      <c r="B15" s="4" t="inlineStr">
        <is>
          <t xml:space="preserve"> </t>
        </is>
      </c>
      <c r="C15" s="4" t="inlineStr">
        <is>
          <t xml:space="preserve"> </t>
        </is>
      </c>
      <c r="D15" s="6" t="n">
        <v>400000</v>
      </c>
      <c r="E15" s="4" t="inlineStr">
        <is>
          <t xml:space="preserve"> </t>
        </is>
      </c>
      <c r="F15" s="4" t="inlineStr">
        <is>
          <t xml:space="preserve"> </t>
        </is>
      </c>
    </row>
    <row r="16">
      <c r="A16" s="4" t="inlineStr">
        <is>
          <t>Legal And Professional Fees | Foreign Operations and Envios de Valores La Nacional Cor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expenses paid</t>
        </is>
      </c>
      <c r="B18" s="4" t="inlineStr">
        <is>
          <t xml:space="preserve"> </t>
        </is>
      </c>
      <c r="C18" s="4" t="inlineStr">
        <is>
          <t xml:space="preserve"> </t>
        </is>
      </c>
      <c r="D18" s="6" t="n">
        <v>400000</v>
      </c>
      <c r="E18" s="4" t="inlineStr">
        <is>
          <t xml:space="preserve"> </t>
        </is>
      </c>
      <c r="F18" s="4" t="inlineStr">
        <is>
          <t xml:space="preserve"> </t>
        </is>
      </c>
    </row>
    <row r="19">
      <c r="A19" s="4" t="inlineStr">
        <is>
          <t>Equipment Write-offs | Foreign Operations and Envios de Valores La Nacional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expenses paid</t>
        </is>
      </c>
      <c r="B21" s="4" t="inlineStr">
        <is>
          <t xml:space="preserve"> </t>
        </is>
      </c>
      <c r="C21" s="4" t="inlineStr">
        <is>
          <t xml:space="preserve"> </t>
        </is>
      </c>
      <c r="D21" s="4" t="inlineStr">
        <is>
          <t xml:space="preserve"> </t>
        </is>
      </c>
      <c r="E21" s="6" t="n">
        <v>300000</v>
      </c>
      <c r="F21" s="4" t="inlineStr">
        <is>
          <t xml:space="preserve"> </t>
        </is>
      </c>
    </row>
    <row r="22">
      <c r="A22" s="4" t="inlineStr">
        <is>
          <t>Early Lease Termination | Foreign Operations and Envios de Valores La Nacional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expenses paid</t>
        </is>
      </c>
      <c r="B24" s="4" t="inlineStr">
        <is>
          <t xml:space="preserve"> </t>
        </is>
      </c>
      <c r="C24" s="4" t="inlineStr">
        <is>
          <t xml:space="preserve"> </t>
        </is>
      </c>
      <c r="D24" s="4" t="inlineStr">
        <is>
          <t xml:space="preserve"> </t>
        </is>
      </c>
      <c r="E24" s="6" t="n">
        <v>38000</v>
      </c>
      <c r="F24" s="4" t="inlineStr">
        <is>
          <t xml:space="preserve"> </t>
        </is>
      </c>
    </row>
    <row r="25">
      <c r="A25" s="4" t="inlineStr">
        <is>
          <t>Legal Fees | Foreign Operations and Envios de Valores La Nacional Cor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expenses paid</t>
        </is>
      </c>
      <c r="B27" s="4" t="inlineStr">
        <is>
          <t xml:space="preserve"> </t>
        </is>
      </c>
      <c r="C27" s="4" t="inlineStr">
        <is>
          <t xml:space="preserve"> </t>
        </is>
      </c>
      <c r="D27" s="4" t="inlineStr">
        <is>
          <t xml:space="preserve"> </t>
        </is>
      </c>
      <c r="E27" s="5" t="n">
        <v>31000</v>
      </c>
      <c r="F27" s="4" t="inlineStr">
        <is>
          <t xml:space="preserve"> </t>
        </is>
      </c>
    </row>
    <row r="28">
      <c r="A28" s="4" t="inlineStr">
        <is>
          <t>United Kingdom Money Services Ent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outstanding common stock owned</t>
        </is>
      </c>
      <c r="B30" s="4" t="inlineStr">
        <is>
          <t xml:space="preserve"> </t>
        </is>
      </c>
      <c r="C30" s="9" t="n">
        <v>1</v>
      </c>
      <c r="D30" s="4" t="inlineStr">
        <is>
          <t xml:space="preserve"> </t>
        </is>
      </c>
      <c r="E30" s="4" t="inlineStr">
        <is>
          <t xml:space="preserve"> </t>
        </is>
      </c>
      <c r="F30" s="4" t="inlineStr">
        <is>
          <t xml:space="preserve"> </t>
        </is>
      </c>
    </row>
    <row r="31">
      <c r="A31" s="4" t="inlineStr">
        <is>
          <t>Consideration transferred</t>
        </is>
      </c>
      <c r="B31" s="5" t="n">
        <v>1432000</v>
      </c>
      <c r="C31" s="5" t="n">
        <v>1432000</v>
      </c>
      <c r="D31" s="4" t="inlineStr">
        <is>
          <t xml:space="preserve"> </t>
        </is>
      </c>
      <c r="E31" s="4" t="inlineStr">
        <is>
          <t xml:space="preserve"> </t>
        </is>
      </c>
      <c r="F31" s="4" t="inlineStr">
        <is>
          <t xml:space="preserve"> </t>
        </is>
      </c>
    </row>
    <row r="32">
      <c r="A32" s="4" t="inlineStr">
        <is>
          <t>Revenue</t>
        </is>
      </c>
      <c r="B32" s="4" t="inlineStr">
        <is>
          <t xml:space="preserve"> </t>
        </is>
      </c>
      <c r="C32" s="4" t="inlineStr">
        <is>
          <t xml:space="preserve"> </t>
        </is>
      </c>
      <c r="D32" s="6" t="n">
        <v>178200</v>
      </c>
      <c r="E32" s="4" t="inlineStr">
        <is>
          <t xml:space="preserve"> </t>
        </is>
      </c>
      <c r="F32" s="4" t="inlineStr">
        <is>
          <t xml:space="preserve"> </t>
        </is>
      </c>
    </row>
    <row r="33">
      <c r="A33" s="4" t="inlineStr">
        <is>
          <t>Net loss</t>
        </is>
      </c>
      <c r="B33" s="4" t="inlineStr">
        <is>
          <t xml:space="preserve"> </t>
        </is>
      </c>
      <c r="C33" s="4" t="inlineStr">
        <is>
          <t xml:space="preserve"> </t>
        </is>
      </c>
      <c r="D33" s="5" t="n">
        <v>174900</v>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ACQUISITIONS - Summary of Estimated Fair Values of Consideration Paid and Net Assets Acquired (Details) - USD ($) $ in Thousands</t>
        </is>
      </c>
      <c r="D1" s="2" t="inlineStr">
        <is>
          <t>6 Months Ended</t>
        </is>
      </c>
    </row>
    <row r="2">
      <c r="B2" s="2" t="inlineStr">
        <is>
          <t>Dec. 31, 2024</t>
        </is>
      </c>
      <c r="C2" s="2" t="inlineStr">
        <is>
          <t>Jul. 02, 2024</t>
        </is>
      </c>
      <c r="D2" s="2" t="inlineStr">
        <is>
          <t>Dec. 31, 2024</t>
        </is>
      </c>
      <c r="E2" s="2" t="inlineStr">
        <is>
          <t>Dec. 31, 2023</t>
        </is>
      </c>
      <c r="F2" s="2" t="inlineStr">
        <is>
          <t>Dec. 31, 2022</t>
        </is>
      </c>
      <c r="G2" s="2" t="inlineStr">
        <is>
          <t>Dec. 31, 2021</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55195</v>
      </c>
      <c r="C4" s="4" t="inlineStr">
        <is>
          <t xml:space="preserve"> </t>
        </is>
      </c>
      <c r="D4" s="5" t="n">
        <v>55195</v>
      </c>
      <c r="E4" s="5" t="n">
        <v>53986</v>
      </c>
      <c r="F4" s="5" t="n">
        <v>49774</v>
      </c>
      <c r="G4" s="5" t="n">
        <v>36260</v>
      </c>
    </row>
    <row r="5">
      <c r="A5" s="4" t="inlineStr">
        <is>
          <t>United Kingdom Money Services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6" t="n">
        <v>184</v>
      </c>
      <c r="C7" s="5" t="n">
        <v>184</v>
      </c>
      <c r="D7" s="6" t="n">
        <v>184</v>
      </c>
      <c r="E7" s="4" t="inlineStr">
        <is>
          <t xml:space="preserve"> </t>
        </is>
      </c>
      <c r="F7" s="4" t="inlineStr">
        <is>
          <t xml:space="preserve"> </t>
        </is>
      </c>
      <c r="G7" s="4" t="inlineStr">
        <is>
          <t xml:space="preserve"> </t>
        </is>
      </c>
    </row>
    <row r="8">
      <c r="A8" s="4" t="inlineStr">
        <is>
          <t>Accounts receivable</t>
        </is>
      </c>
      <c r="B8" s="6" t="n">
        <v>26</v>
      </c>
      <c r="C8" s="6" t="n">
        <v>26</v>
      </c>
      <c r="D8" s="6" t="n">
        <v>26</v>
      </c>
      <c r="E8" s="4" t="inlineStr">
        <is>
          <t xml:space="preserve"> </t>
        </is>
      </c>
      <c r="F8" s="4" t="inlineStr">
        <is>
          <t xml:space="preserve"> </t>
        </is>
      </c>
      <c r="G8" s="4" t="inlineStr">
        <is>
          <t xml:space="preserve"> </t>
        </is>
      </c>
    </row>
    <row r="9">
      <c r="A9" s="4" t="inlineStr">
        <is>
          <t>Prepaid expenses and other current assets</t>
        </is>
      </c>
      <c r="B9" s="6" t="n">
        <v>2</v>
      </c>
      <c r="C9" s="6" t="n">
        <v>2</v>
      </c>
      <c r="D9" s="6" t="n">
        <v>2</v>
      </c>
      <c r="E9" s="4" t="inlineStr">
        <is>
          <t xml:space="preserve"> </t>
        </is>
      </c>
      <c r="F9" s="4" t="inlineStr">
        <is>
          <t xml:space="preserve"> </t>
        </is>
      </c>
      <c r="G9" s="4" t="inlineStr">
        <is>
          <t xml:space="preserve"> </t>
        </is>
      </c>
    </row>
    <row r="10">
      <c r="A10" s="4" t="inlineStr">
        <is>
          <t>Measurement Period Adjustments, Prepaid expenses and other current assets</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Property and Equipment</t>
        </is>
      </c>
      <c r="B11" s="6" t="n">
        <v>82</v>
      </c>
      <c r="C11" s="6" t="n">
        <v>82</v>
      </c>
      <c r="D11" s="6" t="n">
        <v>82</v>
      </c>
      <c r="E11" s="4" t="inlineStr">
        <is>
          <t xml:space="preserve"> </t>
        </is>
      </c>
      <c r="F11" s="4" t="inlineStr">
        <is>
          <t xml:space="preserve"> </t>
        </is>
      </c>
      <c r="G11" s="4" t="inlineStr">
        <is>
          <t xml:space="preserve"> </t>
        </is>
      </c>
    </row>
    <row r="12">
      <c r="A12" s="4" t="inlineStr">
        <is>
          <t>Other assets</t>
        </is>
      </c>
      <c r="B12" s="6" t="n">
        <v>105</v>
      </c>
      <c r="C12" s="6" t="n">
        <v>105</v>
      </c>
      <c r="D12" s="6" t="n">
        <v>105</v>
      </c>
      <c r="E12" s="4" t="inlineStr">
        <is>
          <t xml:space="preserve"> </t>
        </is>
      </c>
      <c r="F12" s="4" t="inlineStr">
        <is>
          <t xml:space="preserve"> </t>
        </is>
      </c>
      <c r="G12" s="4" t="inlineStr">
        <is>
          <t xml:space="preserve"> </t>
        </is>
      </c>
    </row>
    <row r="13">
      <c r="A13" s="4" t="inlineStr">
        <is>
          <t>Total identifiable assets acquired</t>
        </is>
      </c>
      <c r="B13" s="6" t="n">
        <v>399</v>
      </c>
      <c r="C13" s="6" t="n">
        <v>399</v>
      </c>
      <c r="D13" s="6" t="n">
        <v>399</v>
      </c>
      <c r="E13" s="4" t="inlineStr">
        <is>
          <t xml:space="preserve"> </t>
        </is>
      </c>
      <c r="F13" s="4" t="inlineStr">
        <is>
          <t xml:space="preserve"> </t>
        </is>
      </c>
      <c r="G13" s="4" t="inlineStr">
        <is>
          <t xml:space="preserve"> </t>
        </is>
      </c>
    </row>
    <row r="14">
      <c r="A14" s="4" t="inlineStr">
        <is>
          <t>Measurement Period Adjustments, Total identifiable assets acquired</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6" t="n">
        <v>-35</v>
      </c>
      <c r="C16" s="6" t="n">
        <v>-35</v>
      </c>
      <c r="D16" s="6" t="n">
        <v>-35</v>
      </c>
      <c r="E16" s="4" t="inlineStr">
        <is>
          <t xml:space="preserve"> </t>
        </is>
      </c>
      <c r="F16" s="4" t="inlineStr">
        <is>
          <t xml:space="preserve"> </t>
        </is>
      </c>
      <c r="G16" s="4" t="inlineStr">
        <is>
          <t xml:space="preserve"> </t>
        </is>
      </c>
    </row>
    <row r="17">
      <c r="A17" s="4" t="inlineStr">
        <is>
          <t>Accrued and other liabilities</t>
        </is>
      </c>
      <c r="B17" s="6" t="n">
        <v>-29</v>
      </c>
      <c r="C17" s="6" t="n">
        <v>-29</v>
      </c>
      <c r="D17" s="6" t="n">
        <v>-29</v>
      </c>
      <c r="E17" s="4" t="inlineStr">
        <is>
          <t xml:space="preserve"> </t>
        </is>
      </c>
      <c r="F17" s="4" t="inlineStr">
        <is>
          <t xml:space="preserve"> </t>
        </is>
      </c>
      <c r="G17" s="4" t="inlineStr">
        <is>
          <t xml:space="preserve"> </t>
        </is>
      </c>
    </row>
    <row r="18">
      <c r="A18" s="4" t="inlineStr">
        <is>
          <t>Measurement Period Adjustments, Accrued and other liabilities</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Lease liabilities</t>
        </is>
      </c>
      <c r="B19" s="6" t="n">
        <v>-81</v>
      </c>
      <c r="C19" s="6" t="n">
        <v>-81</v>
      </c>
      <c r="D19" s="6" t="n">
        <v>-81</v>
      </c>
      <c r="E19" s="4" t="inlineStr">
        <is>
          <t xml:space="preserve"> </t>
        </is>
      </c>
      <c r="F19" s="4" t="inlineStr">
        <is>
          <t xml:space="preserve"> </t>
        </is>
      </c>
      <c r="G19" s="4" t="inlineStr">
        <is>
          <t xml:space="preserve"> </t>
        </is>
      </c>
    </row>
    <row r="20">
      <c r="A20" s="4" t="inlineStr">
        <is>
          <t>Deferred tax liability</t>
        </is>
      </c>
      <c r="B20" s="6" t="n">
        <v>-31</v>
      </c>
      <c r="C20" s="6" t="n">
        <v>-31</v>
      </c>
      <c r="D20" s="6" t="n">
        <v>-31</v>
      </c>
      <c r="E20" s="4" t="inlineStr">
        <is>
          <t xml:space="preserve"> </t>
        </is>
      </c>
      <c r="F20" s="4" t="inlineStr">
        <is>
          <t xml:space="preserve"> </t>
        </is>
      </c>
      <c r="G20" s="4" t="inlineStr">
        <is>
          <t xml:space="preserve"> </t>
        </is>
      </c>
    </row>
    <row r="21">
      <c r="A21" s="4" t="inlineStr">
        <is>
          <t>Measurement Period Adjustments, Deferred tax liability</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Total liabilities assumed</t>
        </is>
      </c>
      <c r="B22" s="6" t="n">
        <v>-176</v>
      </c>
      <c r="C22" s="6" t="n">
        <v>-176</v>
      </c>
      <c r="D22" s="6" t="n">
        <v>-176</v>
      </c>
      <c r="E22" s="4" t="inlineStr">
        <is>
          <t xml:space="preserve"> </t>
        </is>
      </c>
      <c r="F22" s="4" t="inlineStr">
        <is>
          <t xml:space="preserve"> </t>
        </is>
      </c>
      <c r="G22" s="4" t="inlineStr">
        <is>
          <t xml:space="preserve"> </t>
        </is>
      </c>
    </row>
    <row r="23">
      <c r="A23" s="4" t="inlineStr">
        <is>
          <t>Measurement Period Adjustments, Total liabilities assumed</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Net identifiable assets acquired</t>
        </is>
      </c>
      <c r="B24" s="6" t="n">
        <v>223</v>
      </c>
      <c r="C24" s="6" t="n">
        <v>223</v>
      </c>
      <c r="D24" s="6" t="n">
        <v>223</v>
      </c>
      <c r="E24" s="4" t="inlineStr">
        <is>
          <t xml:space="preserve"> </t>
        </is>
      </c>
      <c r="F24" s="4" t="inlineStr">
        <is>
          <t xml:space="preserve"> </t>
        </is>
      </c>
      <c r="G24" s="4" t="inlineStr">
        <is>
          <t xml:space="preserve"> </t>
        </is>
      </c>
    </row>
    <row r="25">
      <c r="A25" s="4" t="inlineStr">
        <is>
          <t>Measurement Period Adjustments, Net identifiable assets acquired</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Consideration transferred</t>
        </is>
      </c>
      <c r="B26" s="6" t="n">
        <v>1432</v>
      </c>
      <c r="C26" s="6" t="n">
        <v>1432</v>
      </c>
      <c r="D26" s="4" t="inlineStr">
        <is>
          <t xml:space="preserve"> </t>
        </is>
      </c>
      <c r="E26" s="4" t="inlineStr">
        <is>
          <t xml:space="preserve"> </t>
        </is>
      </c>
      <c r="F26" s="4" t="inlineStr">
        <is>
          <t xml:space="preserve"> </t>
        </is>
      </c>
      <c r="G26" s="4" t="inlineStr">
        <is>
          <t xml:space="preserve"> </t>
        </is>
      </c>
    </row>
    <row r="27">
      <c r="A27" s="4" t="inlineStr">
        <is>
          <t>Goodwill</t>
        </is>
      </c>
      <c r="B27" s="5" t="n">
        <v>1209</v>
      </c>
      <c r="C27" s="5" t="n">
        <v>1209</v>
      </c>
      <c r="D27" s="6" t="n">
        <v>1209</v>
      </c>
      <c r="E27" s="4" t="inlineStr">
        <is>
          <t xml:space="preserve"> </t>
        </is>
      </c>
      <c r="F27" s="4" t="inlineStr">
        <is>
          <t xml:space="preserve"> </t>
        </is>
      </c>
      <c r="G27" s="4" t="inlineStr">
        <is>
          <t xml:space="preserve"> </t>
        </is>
      </c>
    </row>
    <row r="28">
      <c r="A28" s="4" t="inlineStr">
        <is>
          <t>Measurement period adjustment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Liability Balances Related to Restructuring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osts</t>
        </is>
      </c>
      <c r="B4" s="5" t="n">
        <v>3060</v>
      </c>
      <c r="C4" s="5" t="n">
        <v>1214</v>
      </c>
      <c r="D4" s="5" t="n">
        <v>0</v>
      </c>
    </row>
    <row r="5">
      <c r="A5" s="4" t="inlineStr">
        <is>
          <t>Severance costs | Foreign Operations and Envios de Valores La Nacional Corp.</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0</v>
      </c>
      <c r="C7" s="4" t="inlineStr">
        <is>
          <t xml:space="preserve"> </t>
        </is>
      </c>
      <c r="D7" s="4" t="inlineStr">
        <is>
          <t xml:space="preserve"> </t>
        </is>
      </c>
    </row>
    <row r="8">
      <c r="A8" s="4" t="inlineStr">
        <is>
          <t>Restructuring costs</t>
        </is>
      </c>
      <c r="B8" s="6" t="n">
        <v>2254</v>
      </c>
      <c r="C8" s="4" t="inlineStr">
        <is>
          <t xml:space="preserve"> </t>
        </is>
      </c>
      <c r="D8" s="4" t="inlineStr">
        <is>
          <t xml:space="preserve"> </t>
        </is>
      </c>
    </row>
    <row r="9">
      <c r="A9" s="4" t="inlineStr">
        <is>
          <t>Payments</t>
        </is>
      </c>
      <c r="B9" s="6" t="n">
        <v>-1954</v>
      </c>
      <c r="C9" s="4" t="inlineStr">
        <is>
          <t xml:space="preserve"> </t>
        </is>
      </c>
      <c r="D9" s="4" t="inlineStr">
        <is>
          <t xml:space="preserve"> </t>
        </is>
      </c>
    </row>
    <row r="10">
      <c r="A10" s="4" t="inlineStr">
        <is>
          <t>Ending balance</t>
        </is>
      </c>
      <c r="B10" s="6" t="n">
        <v>300</v>
      </c>
      <c r="C10" s="6" t="n">
        <v>0</v>
      </c>
      <c r="D10" s="4" t="inlineStr">
        <is>
          <t xml:space="preserve"> </t>
        </is>
      </c>
    </row>
    <row r="11">
      <c r="A11" s="4" t="inlineStr">
        <is>
          <t>Legal And Professional Fees | Foreign Operations and Envios de Valores La Nacional Corp.</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6" t="n">
        <v>0</v>
      </c>
      <c r="C13" s="4" t="inlineStr">
        <is>
          <t xml:space="preserve"> </t>
        </is>
      </c>
      <c r="D13" s="4" t="inlineStr">
        <is>
          <t xml:space="preserve"> </t>
        </is>
      </c>
    </row>
    <row r="14">
      <c r="A14" s="4" t="inlineStr">
        <is>
          <t>Restructuring costs</t>
        </is>
      </c>
      <c r="B14" s="6" t="n">
        <v>376</v>
      </c>
      <c r="C14" s="4" t="inlineStr">
        <is>
          <t xml:space="preserve"> </t>
        </is>
      </c>
      <c r="D14" s="4" t="inlineStr">
        <is>
          <t xml:space="preserve"> </t>
        </is>
      </c>
    </row>
    <row r="15">
      <c r="A15" s="4" t="inlineStr">
        <is>
          <t>Payments</t>
        </is>
      </c>
      <c r="B15" s="6" t="n">
        <v>-360</v>
      </c>
      <c r="C15" s="4" t="inlineStr">
        <is>
          <t xml:space="preserve"> </t>
        </is>
      </c>
      <c r="D15" s="4" t="inlineStr">
        <is>
          <t xml:space="preserve"> </t>
        </is>
      </c>
    </row>
    <row r="16">
      <c r="A16" s="4" t="inlineStr">
        <is>
          <t>Ending balance</t>
        </is>
      </c>
      <c r="B16" s="5" t="n">
        <v>16</v>
      </c>
      <c r="C16" s="5" t="n">
        <v>0</v>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s from Contract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Wire transfer and money order fees</t>
        </is>
      </c>
      <c r="B4" s="5" t="n">
        <v>557697</v>
      </c>
      <c r="C4" s="5" t="n">
        <v>564337</v>
      </c>
      <c r="D4" s="5" t="n">
        <v>471190</v>
      </c>
    </row>
    <row r="5">
      <c r="A5" s="4" t="inlineStr">
        <is>
          <t>Discounts and promotions</t>
        </is>
      </c>
      <c r="B5" s="6" t="n">
        <v>-2896</v>
      </c>
      <c r="C5" s="6" t="n">
        <v>-2797</v>
      </c>
      <c r="D5" s="6" t="n">
        <v>-2028</v>
      </c>
    </row>
    <row r="6">
      <c r="A6" s="4" t="inlineStr">
        <is>
          <t>Total revenues</t>
        </is>
      </c>
      <c r="B6" s="6" t="n">
        <v>658649</v>
      </c>
      <c r="C6" s="6" t="n">
        <v>658735</v>
      </c>
      <c r="D6" s="6" t="n">
        <v>546805</v>
      </c>
    </row>
    <row r="7">
      <c r="A7" s="4" t="inlineStr">
        <is>
          <t>Wire transfer and money order fees, ne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t>
        </is>
      </c>
      <c r="B9" s="6" t="n">
        <v>554801</v>
      </c>
      <c r="C9" s="6" t="n">
        <v>561540</v>
      </c>
      <c r="D9" s="6" t="n">
        <v>469162</v>
      </c>
    </row>
    <row r="10">
      <c r="A10" s="4" t="inlineStr">
        <is>
          <t>Foreign exchange gain, ne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6" t="n">
        <v>88944</v>
      </c>
      <c r="C12" s="6" t="n">
        <v>87908</v>
      </c>
      <c r="D12" s="6" t="n">
        <v>72920</v>
      </c>
    </row>
    <row r="13">
      <c r="A13" s="4" t="inlineStr">
        <is>
          <t>Other inco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t>
        </is>
      </c>
      <c r="B15" s="5" t="n">
        <v>14904</v>
      </c>
      <c r="C15" s="5" t="n">
        <v>9287</v>
      </c>
      <c r="D15" s="5" t="n">
        <v>47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39" customWidth="1" min="2" max="2"/>
    <col width="22" customWidth="1" min="3" max="3"/>
    <col width="22" customWidth="1" min="4" max="4"/>
  </cols>
  <sheetData>
    <row r="1">
      <c r="A1" s="1" t="inlineStr">
        <is>
          <t>REVENUE - Narrative (Details) $ in Millions</t>
        </is>
      </c>
      <c r="B1" s="2" t="inlineStr">
        <is>
          <t>12 Months Ended</t>
        </is>
      </c>
    </row>
    <row r="2">
      <c r="B2" s="2" t="inlineStr">
        <is>
          <t>Dec. 31, 2024 USD ($) point obligation</t>
        </is>
      </c>
      <c r="C2" s="2" t="inlineStr">
        <is>
          <t>Dec. 31,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Initial costs incurred to obtain contracts with customers</t>
        </is>
      </c>
      <c r="B4" s="5" t="n">
        <v>0</v>
      </c>
      <c r="C4" s="5" t="n">
        <v>0</v>
      </c>
      <c r="D4" s="5" t="n">
        <v>0</v>
      </c>
    </row>
    <row r="5">
      <c r="A5" s="4" t="inlineStr">
        <is>
          <t>Point earned for each wire transfer processed | point</t>
        </is>
      </c>
      <c r="B5" s="6" t="n">
        <v>1</v>
      </c>
      <c r="C5" s="4" t="inlineStr">
        <is>
          <t xml:space="preserve"> </t>
        </is>
      </c>
      <c r="D5" s="4" t="inlineStr">
        <is>
          <t xml:space="preserve"> </t>
        </is>
      </c>
    </row>
    <row r="6">
      <c r="A6" s="4" t="inlineStr">
        <is>
          <t>Point expiration period for non completion of wire transfer transaction</t>
        </is>
      </c>
      <c r="B6" s="4" t="inlineStr">
        <is>
          <t>90 days</t>
        </is>
      </c>
      <c r="C6" s="4" t="inlineStr">
        <is>
          <t>180 days</t>
        </is>
      </c>
      <c r="D6" s="4" t="inlineStr">
        <is>
          <t xml:space="preserve"> </t>
        </is>
      </c>
    </row>
    <row r="7">
      <c r="A7" s="4" t="inlineStr">
        <is>
          <t>Point expiration period after completion of program</t>
        </is>
      </c>
      <c r="B7" s="4" t="inlineStr">
        <is>
          <t>30 days</t>
        </is>
      </c>
      <c r="C7" s="4" t="inlineStr">
        <is>
          <t xml:space="preserve"> </t>
        </is>
      </c>
      <c r="D7" s="4" t="inlineStr">
        <is>
          <t xml:space="preserve"> </t>
        </is>
      </c>
    </row>
    <row r="8">
      <c r="A8" s="4" t="inlineStr">
        <is>
          <t>Number of performance obligations | obligation</t>
        </is>
      </c>
      <c r="B8" s="6" t="n">
        <v>1</v>
      </c>
      <c r="C8" s="4" t="inlineStr">
        <is>
          <t xml:space="preserve"> </t>
        </is>
      </c>
      <c r="D8" s="4" t="inlineStr">
        <is>
          <t xml:space="preserve"> </t>
        </is>
      </c>
    </row>
    <row r="9">
      <c r="A9" s="4" t="inlineStr">
        <is>
          <t>Money order fees</t>
        </is>
      </c>
      <c r="B9" s="10" t="n">
        <v>2.2</v>
      </c>
      <c r="C9" s="10" t="n">
        <v>2.2</v>
      </c>
      <c r="D9" s="10" t="n">
        <v>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Summary of Accounts Receivable,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5" t="n">
        <v>110623</v>
      </c>
      <c r="C3" s="5" t="n">
        <v>157847</v>
      </c>
    </row>
    <row r="4">
      <c r="A4" s="4" t="inlineStr">
        <is>
          <t>Allowance for credit losses</t>
        </is>
      </c>
      <c r="B4" s="6" t="n">
        <v>-3546</v>
      </c>
      <c r="C4" s="6" t="n">
        <v>-2610</v>
      </c>
    </row>
    <row r="5">
      <c r="A5" s="4" t="inlineStr">
        <is>
          <t>Accounts receivable, net</t>
        </is>
      </c>
      <c r="B5" s="5" t="n">
        <v>107077</v>
      </c>
      <c r="C5" s="5" t="n">
        <v>1552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Summary of Agent Advances Receivable,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gent advances receivable, current</t>
        </is>
      </c>
      <c r="B3" s="5" t="n">
        <v>2260</v>
      </c>
      <c r="C3" s="5" t="n">
        <v>1596</v>
      </c>
    </row>
    <row r="4">
      <c r="A4" s="4" t="inlineStr">
        <is>
          <t>Allowance for credit losses</t>
        </is>
      </c>
      <c r="B4" s="6" t="n">
        <v>-173</v>
      </c>
      <c r="C4" s="6" t="n">
        <v>-82</v>
      </c>
    </row>
    <row r="5">
      <c r="A5" s="4" t="inlineStr">
        <is>
          <t>Net current</t>
        </is>
      </c>
      <c r="B5" s="6" t="n">
        <v>2087</v>
      </c>
      <c r="C5" s="6" t="n">
        <v>1514</v>
      </c>
    </row>
    <row r="6">
      <c r="A6" s="4" t="inlineStr">
        <is>
          <t>Agent advances receivable, long-term</t>
        </is>
      </c>
      <c r="B6" s="6" t="n">
        <v>2315</v>
      </c>
      <c r="C6" s="6" t="n">
        <v>2999</v>
      </c>
    </row>
    <row r="7">
      <c r="A7" s="4" t="inlineStr">
        <is>
          <t>Allowance for credit losses</t>
        </is>
      </c>
      <c r="B7" s="6" t="n">
        <v>-117</v>
      </c>
      <c r="C7" s="6" t="n">
        <v>-102</v>
      </c>
    </row>
    <row r="8">
      <c r="A8" s="4" t="inlineStr">
        <is>
          <t>Net long-term</t>
        </is>
      </c>
      <c r="B8" s="5" t="n">
        <v>2198</v>
      </c>
      <c r="C8" s="5" t="n">
        <v>28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Narrative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Notes collateralized</t>
        </is>
      </c>
      <c r="B3" s="10" t="n">
        <v>4.6</v>
      </c>
      <c r="C3" s="10"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eginning balance, common stock (in shares) at Dec. 31, 2021</t>
        </is>
      </c>
      <c r="B2" s="4" t="inlineStr">
        <is>
          <t xml:space="preserve"> </t>
        </is>
      </c>
      <c r="C2" s="6" t="n">
        <v>3882022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43040</v>
      </c>
      <c r="C3" s="5" t="n">
        <v>4</v>
      </c>
      <c r="D3" s="5" t="n">
        <v>-5566</v>
      </c>
      <c r="E3" s="5" t="n">
        <v>66875</v>
      </c>
      <c r="F3" s="5" t="n">
        <v>81803</v>
      </c>
      <c r="G3" s="5" t="n">
        <v>-76</v>
      </c>
    </row>
    <row r="4">
      <c r="A4" s="4" t="inlineStr">
        <is>
          <t>Beginning balance, treasury stock (in shares) at Dec. 31, 2021</t>
        </is>
      </c>
      <c r="B4" s="4" t="inlineStr">
        <is>
          <t xml:space="preserve"> </t>
        </is>
      </c>
      <c r="C4" s="4" t="inlineStr">
        <is>
          <t xml:space="preserve"> </t>
        </is>
      </c>
      <c r="D4" s="6" t="n">
        <v>-341522</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57331</v>
      </c>
      <c r="C6" s="4" t="inlineStr">
        <is>
          <t xml:space="preserve"> </t>
        </is>
      </c>
      <c r="D6" s="4" t="inlineStr">
        <is>
          <t xml:space="preserve"> </t>
        </is>
      </c>
      <c r="E6" s="4" t="inlineStr">
        <is>
          <t xml:space="preserve"> </t>
        </is>
      </c>
      <c r="F6" s="6" t="n">
        <v>57331</v>
      </c>
      <c r="G6" s="4" t="inlineStr">
        <is>
          <t xml:space="preserve"> </t>
        </is>
      </c>
    </row>
    <row r="7">
      <c r="A7" s="3"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net of shares withheld for taxes (in shares)</t>
        </is>
      </c>
      <c r="B8" s="4" t="inlineStr">
        <is>
          <t xml:space="preserve"> </t>
        </is>
      </c>
      <c r="C8" s="6" t="n">
        <v>476304</v>
      </c>
      <c r="D8" s="4" t="inlineStr">
        <is>
          <t xml:space="preserve"> </t>
        </is>
      </c>
      <c r="E8" s="4" t="inlineStr">
        <is>
          <t xml:space="preserve"> </t>
        </is>
      </c>
      <c r="F8" s="4" t="inlineStr">
        <is>
          <t xml:space="preserve"> </t>
        </is>
      </c>
      <c r="G8" s="4" t="inlineStr">
        <is>
          <t xml:space="preserve"> </t>
        </is>
      </c>
    </row>
    <row r="9">
      <c r="A9" s="4" t="inlineStr">
        <is>
          <t>Exercise of stock options, net of shares withheld for taxes</t>
        </is>
      </c>
      <c r="B9" s="6" t="n">
        <v>-3388</v>
      </c>
      <c r="C9" s="4" t="inlineStr">
        <is>
          <t xml:space="preserve"> </t>
        </is>
      </c>
      <c r="D9" s="4" t="inlineStr">
        <is>
          <t xml:space="preserve"> </t>
        </is>
      </c>
      <c r="E9" s="6" t="n">
        <v>-3388</v>
      </c>
      <c r="F9" s="4" t="inlineStr">
        <is>
          <t xml:space="preserve"> </t>
        </is>
      </c>
      <c r="G9" s="4" t="inlineStr">
        <is>
          <t xml:space="preserve"> </t>
        </is>
      </c>
    </row>
    <row r="10">
      <c r="A10" s="4" t="inlineStr">
        <is>
          <t>Other stock awards, net of shares withheld for taxes (in shares)</t>
        </is>
      </c>
      <c r="B10" s="4" t="inlineStr">
        <is>
          <t xml:space="preserve"> </t>
        </is>
      </c>
      <c r="C10" s="6" t="n">
        <v>153266</v>
      </c>
      <c r="D10" s="4" t="inlineStr">
        <is>
          <t xml:space="preserve"> </t>
        </is>
      </c>
      <c r="E10" s="4" t="inlineStr">
        <is>
          <t xml:space="preserve"> </t>
        </is>
      </c>
      <c r="F10" s="4" t="inlineStr">
        <is>
          <t xml:space="preserve"> </t>
        </is>
      </c>
      <c r="G10" s="4" t="inlineStr">
        <is>
          <t xml:space="preserve"> </t>
        </is>
      </c>
    </row>
    <row r="11">
      <c r="A11" s="4" t="inlineStr">
        <is>
          <t>Other stock awards, net of shares withheld for taxes</t>
        </is>
      </c>
      <c r="B11" s="6" t="n">
        <v>-395</v>
      </c>
      <c r="C11" s="4" t="inlineStr">
        <is>
          <t xml:space="preserve"> </t>
        </is>
      </c>
      <c r="D11" s="4" t="inlineStr">
        <is>
          <t xml:space="preserve"> </t>
        </is>
      </c>
      <c r="E11" s="6" t="n">
        <v>-395</v>
      </c>
      <c r="F11" s="4" t="inlineStr">
        <is>
          <t xml:space="preserve"> </t>
        </is>
      </c>
      <c r="G11" s="4" t="inlineStr">
        <is>
          <t xml:space="preserve"> </t>
        </is>
      </c>
    </row>
    <row r="12">
      <c r="A12" s="4" t="inlineStr">
        <is>
          <t>Fully vested shares (in shares)</t>
        </is>
      </c>
      <c r="B12" s="4" t="inlineStr">
        <is>
          <t xml:space="preserve"> </t>
        </is>
      </c>
      <c r="C12" s="6" t="n">
        <v>3444</v>
      </c>
      <c r="D12" s="4" t="inlineStr">
        <is>
          <t xml:space="preserve"> </t>
        </is>
      </c>
      <c r="E12" s="4" t="inlineStr">
        <is>
          <t xml:space="preserve"> </t>
        </is>
      </c>
      <c r="F12" s="4" t="inlineStr">
        <is>
          <t xml:space="preserve"> </t>
        </is>
      </c>
      <c r="G12" s="4" t="inlineStr">
        <is>
          <t xml:space="preserve"> </t>
        </is>
      </c>
    </row>
    <row r="13">
      <c r="A13" s="4" t="inlineStr">
        <is>
          <t>Share-based compensation</t>
        </is>
      </c>
      <c r="B13" s="6" t="n">
        <v>7118</v>
      </c>
      <c r="C13" s="4" t="inlineStr">
        <is>
          <t xml:space="preserve"> </t>
        </is>
      </c>
      <c r="D13" s="4" t="inlineStr">
        <is>
          <t xml:space="preserve"> </t>
        </is>
      </c>
      <c r="E13" s="6" t="n">
        <v>7118</v>
      </c>
      <c r="F13" s="4" t="inlineStr">
        <is>
          <t xml:space="preserve"> </t>
        </is>
      </c>
      <c r="G13" s="4" t="inlineStr">
        <is>
          <t xml:space="preserve"> </t>
        </is>
      </c>
    </row>
    <row r="14">
      <c r="A14" s="4" t="inlineStr">
        <is>
          <t>Adjustment from foreign currency translation, net</t>
        </is>
      </c>
      <c r="B14" s="6" t="n">
        <v>-66</v>
      </c>
      <c r="C14" s="4" t="inlineStr">
        <is>
          <t xml:space="preserve"> </t>
        </is>
      </c>
      <c r="D14" s="4" t="inlineStr">
        <is>
          <t xml:space="preserve"> </t>
        </is>
      </c>
      <c r="E14" s="4" t="inlineStr">
        <is>
          <t xml:space="preserve"> </t>
        </is>
      </c>
      <c r="F14" s="4" t="inlineStr">
        <is>
          <t xml:space="preserve"> </t>
        </is>
      </c>
      <c r="G14" s="6" t="n">
        <v>-66</v>
      </c>
    </row>
    <row r="15">
      <c r="A15" s="4" t="inlineStr">
        <is>
          <t>Acquisition of treasury stock, at cost (in shares)</t>
        </is>
      </c>
      <c r="B15" s="4" t="inlineStr">
        <is>
          <t xml:space="preserve"> </t>
        </is>
      </c>
      <c r="C15" s="4" t="inlineStr">
        <is>
          <t xml:space="preserve"> </t>
        </is>
      </c>
      <c r="D15" s="6" t="n">
        <v>-2480744</v>
      </c>
      <c r="E15" s="4" t="inlineStr">
        <is>
          <t xml:space="preserve"> </t>
        </is>
      </c>
      <c r="F15" s="4" t="inlineStr">
        <is>
          <t xml:space="preserve"> </t>
        </is>
      </c>
      <c r="G15" s="4" t="inlineStr">
        <is>
          <t xml:space="preserve"> </t>
        </is>
      </c>
    </row>
    <row r="16">
      <c r="A16" s="4" t="inlineStr">
        <is>
          <t>Acquisition of treasury stock, at cost</t>
        </is>
      </c>
      <c r="B16" s="6" t="n">
        <v>-53734</v>
      </c>
      <c r="C16" s="4" t="inlineStr">
        <is>
          <t xml:space="preserve"> </t>
        </is>
      </c>
      <c r="D16" s="5" t="n">
        <v>-53734</v>
      </c>
      <c r="E16" s="4" t="inlineStr">
        <is>
          <t xml:space="preserve"> </t>
        </is>
      </c>
      <c r="F16" s="4" t="inlineStr">
        <is>
          <t xml:space="preserve"> </t>
        </is>
      </c>
      <c r="G16" s="4" t="inlineStr">
        <is>
          <t xml:space="preserve"> </t>
        </is>
      </c>
    </row>
    <row r="17">
      <c r="A17" s="4" t="inlineStr">
        <is>
          <t>Ending balance, common stock (in shares) at Dec. 31, 2022</t>
        </is>
      </c>
      <c r="B17" s="4" t="inlineStr">
        <is>
          <t xml:space="preserve"> </t>
        </is>
      </c>
      <c r="C17" s="6" t="n">
        <v>39453236</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6" t="n">
        <v>149906</v>
      </c>
      <c r="C18" s="5" t="n">
        <v>4</v>
      </c>
      <c r="D18" s="5" t="n">
        <v>-59300</v>
      </c>
      <c r="E18" s="6" t="n">
        <v>70210</v>
      </c>
      <c r="F18" s="6" t="n">
        <v>139134</v>
      </c>
      <c r="G18" s="6" t="n">
        <v>-142</v>
      </c>
    </row>
    <row r="19">
      <c r="A19" s="4" t="inlineStr">
        <is>
          <t>Ending balance, treasury stock (in shares) at Dec. 31, 2022</t>
        </is>
      </c>
      <c r="B19" s="4" t="inlineStr">
        <is>
          <t xml:space="preserve"> </t>
        </is>
      </c>
      <c r="C19" s="4" t="inlineStr">
        <is>
          <t xml:space="preserve"> </t>
        </is>
      </c>
      <c r="D19" s="6" t="n">
        <v>-2822266</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59515</v>
      </c>
      <c r="C21" s="4" t="inlineStr">
        <is>
          <t xml:space="preserve"> </t>
        </is>
      </c>
      <c r="D21" s="4" t="inlineStr">
        <is>
          <t xml:space="preserve"> </t>
        </is>
      </c>
      <c r="E21" s="4" t="inlineStr">
        <is>
          <t xml:space="preserve"> </t>
        </is>
      </c>
      <c r="F21" s="6" t="n">
        <v>59515</v>
      </c>
      <c r="G21" s="4" t="inlineStr">
        <is>
          <t xml:space="preserve"> </t>
        </is>
      </c>
    </row>
    <row r="22">
      <c r="A22" s="3" t="inlineStr">
        <is>
          <t>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stock options, net of shares withheld for taxes (in shares)</t>
        </is>
      </c>
      <c r="B23" s="4" t="inlineStr">
        <is>
          <t xml:space="preserve"> </t>
        </is>
      </c>
      <c r="C23" s="6" t="n">
        <v>111125</v>
      </c>
      <c r="D23" s="4" t="inlineStr">
        <is>
          <t xml:space="preserve"> </t>
        </is>
      </c>
      <c r="E23" s="4" t="inlineStr">
        <is>
          <t xml:space="preserve"> </t>
        </is>
      </c>
      <c r="F23" s="4" t="inlineStr">
        <is>
          <t xml:space="preserve"> </t>
        </is>
      </c>
      <c r="G23" s="4" t="inlineStr">
        <is>
          <t xml:space="preserve"> </t>
        </is>
      </c>
    </row>
    <row r="24">
      <c r="A24" s="4" t="inlineStr">
        <is>
          <t>Exercise of stock options, net of shares withheld for taxes</t>
        </is>
      </c>
      <c r="B24" s="6" t="n">
        <v>1298</v>
      </c>
      <c r="C24" s="4" t="inlineStr">
        <is>
          <t xml:space="preserve"> </t>
        </is>
      </c>
      <c r="D24" s="4" t="inlineStr">
        <is>
          <t xml:space="preserve"> </t>
        </is>
      </c>
      <c r="E24" s="6" t="n">
        <v>1298</v>
      </c>
      <c r="F24" s="4" t="inlineStr">
        <is>
          <t xml:space="preserve"> </t>
        </is>
      </c>
      <c r="G24" s="4" t="inlineStr">
        <is>
          <t xml:space="preserve"> </t>
        </is>
      </c>
    </row>
    <row r="25">
      <c r="A25" s="4" t="inlineStr">
        <is>
          <t>Other stock awards, net of shares withheld for taxes (in shares)</t>
        </is>
      </c>
      <c r="B25" s="4" t="inlineStr">
        <is>
          <t xml:space="preserve"> </t>
        </is>
      </c>
      <c r="C25" s="6" t="n">
        <v>105293</v>
      </c>
      <c r="D25" s="4" t="inlineStr">
        <is>
          <t xml:space="preserve"> </t>
        </is>
      </c>
      <c r="E25" s="4" t="inlineStr">
        <is>
          <t xml:space="preserve"> </t>
        </is>
      </c>
      <c r="F25" s="4" t="inlineStr">
        <is>
          <t xml:space="preserve"> </t>
        </is>
      </c>
      <c r="G25" s="4" t="inlineStr">
        <is>
          <t xml:space="preserve"> </t>
        </is>
      </c>
    </row>
    <row r="26">
      <c r="A26" s="4" t="inlineStr">
        <is>
          <t>Other stock awards, net of shares withheld for taxes</t>
        </is>
      </c>
      <c r="B26" s="6" t="n">
        <v>-3933</v>
      </c>
      <c r="C26" s="4" t="inlineStr">
        <is>
          <t xml:space="preserve"> </t>
        </is>
      </c>
      <c r="D26" s="4" t="inlineStr">
        <is>
          <t xml:space="preserve"> </t>
        </is>
      </c>
      <c r="E26" s="6" t="n">
        <v>-3933</v>
      </c>
      <c r="F26" s="4" t="inlineStr">
        <is>
          <t xml:space="preserve"> </t>
        </is>
      </c>
      <c r="G26" s="4" t="inlineStr">
        <is>
          <t xml:space="preserve"> </t>
        </is>
      </c>
    </row>
    <row r="27">
      <c r="A27" s="4" t="inlineStr">
        <is>
          <t>Fully vested shares (in shares)</t>
        </is>
      </c>
      <c r="B27" s="4" t="inlineStr">
        <is>
          <t xml:space="preserve"> </t>
        </is>
      </c>
      <c r="C27" s="6" t="n">
        <v>3617</v>
      </c>
      <c r="D27" s="4" t="inlineStr">
        <is>
          <t xml:space="preserve"> </t>
        </is>
      </c>
      <c r="E27" s="4" t="inlineStr">
        <is>
          <t xml:space="preserve"> </t>
        </is>
      </c>
      <c r="F27" s="4" t="inlineStr">
        <is>
          <t xml:space="preserve"> </t>
        </is>
      </c>
      <c r="G27" s="4" t="inlineStr">
        <is>
          <t xml:space="preserve"> </t>
        </is>
      </c>
    </row>
    <row r="28">
      <c r="A28" s="4" t="inlineStr">
        <is>
          <t>Share-based compensation</t>
        </is>
      </c>
      <c r="B28" s="6" t="n">
        <v>8111</v>
      </c>
      <c r="C28" s="4" t="inlineStr">
        <is>
          <t xml:space="preserve"> </t>
        </is>
      </c>
      <c r="D28" s="4" t="inlineStr">
        <is>
          <t xml:space="preserve"> </t>
        </is>
      </c>
      <c r="E28" s="6" t="n">
        <v>8111</v>
      </c>
      <c r="F28" s="4" t="inlineStr">
        <is>
          <t xml:space="preserve"> </t>
        </is>
      </c>
      <c r="G28" s="4" t="inlineStr">
        <is>
          <t xml:space="preserve"> </t>
        </is>
      </c>
    </row>
    <row r="29">
      <c r="A29" s="4" t="inlineStr">
        <is>
          <t>Adjustment from foreign currency translation, net</t>
        </is>
      </c>
      <c r="B29" s="5" t="n">
        <v>404</v>
      </c>
      <c r="C29" s="4" t="inlineStr">
        <is>
          <t xml:space="preserve"> </t>
        </is>
      </c>
      <c r="D29" s="4" t="inlineStr">
        <is>
          <t xml:space="preserve"> </t>
        </is>
      </c>
      <c r="E29" s="4" t="inlineStr">
        <is>
          <t xml:space="preserve"> </t>
        </is>
      </c>
      <c r="F29" s="4" t="inlineStr">
        <is>
          <t xml:space="preserve"> </t>
        </is>
      </c>
      <c r="G29" s="6" t="n">
        <v>404</v>
      </c>
    </row>
    <row r="30">
      <c r="A30" s="4" t="inlineStr">
        <is>
          <t>Acquisition of treasury stock, at cost (in shares)</t>
        </is>
      </c>
      <c r="B30" s="6" t="n">
        <v>-3027768</v>
      </c>
      <c r="C30" s="4" t="inlineStr">
        <is>
          <t xml:space="preserve"> </t>
        </is>
      </c>
      <c r="D30" s="6" t="n">
        <v>-3027768</v>
      </c>
      <c r="E30" s="4" t="inlineStr">
        <is>
          <t xml:space="preserve"> </t>
        </is>
      </c>
      <c r="F30" s="4" t="inlineStr">
        <is>
          <t xml:space="preserve"> </t>
        </is>
      </c>
      <c r="G30" s="4" t="inlineStr">
        <is>
          <t xml:space="preserve"> </t>
        </is>
      </c>
    </row>
    <row r="31">
      <c r="A31" s="4" t="inlineStr">
        <is>
          <t>Acquisition of treasury stock, at cost</t>
        </is>
      </c>
      <c r="B31" s="5" t="n">
        <v>-66264</v>
      </c>
      <c r="C31" s="4" t="inlineStr">
        <is>
          <t xml:space="preserve"> </t>
        </is>
      </c>
      <c r="D31" s="5" t="n">
        <v>-66264</v>
      </c>
      <c r="E31" s="4" t="inlineStr">
        <is>
          <t xml:space="preserve"> </t>
        </is>
      </c>
      <c r="F31" s="4" t="inlineStr">
        <is>
          <t xml:space="preserve"> </t>
        </is>
      </c>
      <c r="G31" s="4" t="inlineStr">
        <is>
          <t xml:space="preserve"> </t>
        </is>
      </c>
    </row>
    <row r="32">
      <c r="A32" s="4" t="inlineStr">
        <is>
          <t>Ending balance, common stock (in shares) at Dec. 31, 2023</t>
        </is>
      </c>
      <c r="B32" s="6" t="n">
        <v>33823237</v>
      </c>
      <c r="C32" s="6" t="n">
        <v>39673271</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5" t="n">
        <v>149037</v>
      </c>
      <c r="C33" s="5" t="n">
        <v>4</v>
      </c>
      <c r="D33" s="5" t="n">
        <v>-125564</v>
      </c>
      <c r="E33" s="6" t="n">
        <v>75686</v>
      </c>
      <c r="F33" s="6" t="n">
        <v>198649</v>
      </c>
      <c r="G33" s="6" t="n">
        <v>262</v>
      </c>
    </row>
    <row r="34">
      <c r="A34" s="4" t="inlineStr">
        <is>
          <t>Ending balance, treasury stock (in shares) at Dec. 31, 2023</t>
        </is>
      </c>
      <c r="B34" s="6" t="n">
        <v>-5850034</v>
      </c>
      <c r="C34" s="4" t="inlineStr">
        <is>
          <t xml:space="preserve"> </t>
        </is>
      </c>
      <c r="D34" s="6" t="n">
        <v>-5850034</v>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58821</v>
      </c>
      <c r="C36" s="4" t="inlineStr">
        <is>
          <t xml:space="preserve"> </t>
        </is>
      </c>
      <c r="D36" s="4" t="inlineStr">
        <is>
          <t xml:space="preserve"> </t>
        </is>
      </c>
      <c r="E36" s="4" t="inlineStr">
        <is>
          <t xml:space="preserve"> </t>
        </is>
      </c>
      <c r="F36" s="6" t="n">
        <v>58821</v>
      </c>
      <c r="G36" s="4" t="inlineStr">
        <is>
          <t xml:space="preserve"> </t>
        </is>
      </c>
    </row>
    <row r="37">
      <c r="A37" s="3" t="inlineStr">
        <is>
          <t>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stock options, net of shares withheld for taxes (in shares)</t>
        </is>
      </c>
      <c r="B38" s="4" t="inlineStr">
        <is>
          <t xml:space="preserve"> </t>
        </is>
      </c>
      <c r="C38" s="6" t="n">
        <v>165154</v>
      </c>
      <c r="D38" s="4" t="inlineStr">
        <is>
          <t xml:space="preserve"> </t>
        </is>
      </c>
      <c r="E38" s="4" t="inlineStr">
        <is>
          <t xml:space="preserve"> </t>
        </is>
      </c>
      <c r="F38" s="4" t="inlineStr">
        <is>
          <t xml:space="preserve"> </t>
        </is>
      </c>
      <c r="G38" s="4" t="inlineStr">
        <is>
          <t xml:space="preserve"> </t>
        </is>
      </c>
    </row>
    <row r="39">
      <c r="A39" s="4" t="inlineStr">
        <is>
          <t>Exercise of stock options, net of shares withheld for taxes</t>
        </is>
      </c>
      <c r="B39" s="6" t="n">
        <v>-669</v>
      </c>
      <c r="C39" s="4" t="inlineStr">
        <is>
          <t xml:space="preserve"> </t>
        </is>
      </c>
      <c r="D39" s="4" t="inlineStr">
        <is>
          <t xml:space="preserve"> </t>
        </is>
      </c>
      <c r="E39" s="6" t="n">
        <v>-669</v>
      </c>
      <c r="F39" s="4" t="inlineStr">
        <is>
          <t xml:space="preserve"> </t>
        </is>
      </c>
      <c r="G39" s="4" t="inlineStr">
        <is>
          <t xml:space="preserve"> </t>
        </is>
      </c>
    </row>
    <row r="40">
      <c r="A40" s="4" t="inlineStr">
        <is>
          <t>Other stock awards, net of shares withheld for taxes (in shares)</t>
        </is>
      </c>
      <c r="B40" s="4" t="inlineStr">
        <is>
          <t xml:space="preserve"> </t>
        </is>
      </c>
      <c r="C40" s="6" t="n">
        <v>323828</v>
      </c>
      <c r="D40" s="4" t="inlineStr">
        <is>
          <t xml:space="preserve"> </t>
        </is>
      </c>
      <c r="E40" s="4" t="inlineStr">
        <is>
          <t xml:space="preserve"> </t>
        </is>
      </c>
      <c r="F40" s="4" t="inlineStr">
        <is>
          <t xml:space="preserve"> </t>
        </is>
      </c>
      <c r="G40" s="4" t="inlineStr">
        <is>
          <t xml:space="preserve"> </t>
        </is>
      </c>
    </row>
    <row r="41">
      <c r="A41" s="4" t="inlineStr">
        <is>
          <t>Other stock awards, net of shares withheld for taxes</t>
        </is>
      </c>
      <c r="B41" s="6" t="n">
        <v>-2468</v>
      </c>
      <c r="C41" s="4" t="inlineStr">
        <is>
          <t xml:space="preserve"> </t>
        </is>
      </c>
      <c r="D41" s="4" t="inlineStr">
        <is>
          <t xml:space="preserve"> </t>
        </is>
      </c>
      <c r="E41" s="6" t="n">
        <v>-2468</v>
      </c>
      <c r="F41" s="4" t="inlineStr">
        <is>
          <t xml:space="preserve"> </t>
        </is>
      </c>
      <c r="G41" s="4" t="inlineStr">
        <is>
          <t xml:space="preserve"> </t>
        </is>
      </c>
    </row>
    <row r="42">
      <c r="A42" s="4" t="inlineStr">
        <is>
          <t>Fully vested shares (in shares)</t>
        </is>
      </c>
      <c r="B42" s="4" t="inlineStr">
        <is>
          <t xml:space="preserve"> </t>
        </is>
      </c>
      <c r="C42" s="6" t="n">
        <v>1803</v>
      </c>
      <c r="D42" s="4" t="inlineStr">
        <is>
          <t xml:space="preserve"> </t>
        </is>
      </c>
      <c r="E42" s="4" t="inlineStr">
        <is>
          <t xml:space="preserve"> </t>
        </is>
      </c>
      <c r="F42" s="4" t="inlineStr">
        <is>
          <t xml:space="preserve"> </t>
        </is>
      </c>
      <c r="G42" s="4" t="inlineStr">
        <is>
          <t xml:space="preserve"> </t>
        </is>
      </c>
    </row>
    <row r="43">
      <c r="A43" s="4" t="inlineStr">
        <is>
          <t>Share-based compensation</t>
        </is>
      </c>
      <c r="B43" s="6" t="n">
        <v>7043</v>
      </c>
      <c r="C43" s="4" t="inlineStr">
        <is>
          <t xml:space="preserve"> </t>
        </is>
      </c>
      <c r="D43" s="4" t="inlineStr">
        <is>
          <t xml:space="preserve"> </t>
        </is>
      </c>
      <c r="E43" s="6" t="n">
        <v>7043</v>
      </c>
      <c r="F43" s="4" t="inlineStr">
        <is>
          <t xml:space="preserve"> </t>
        </is>
      </c>
      <c r="G43" s="4" t="inlineStr">
        <is>
          <t xml:space="preserve"> </t>
        </is>
      </c>
    </row>
    <row r="44">
      <c r="A44" s="4" t="inlineStr">
        <is>
          <t>Adjustment from foreign currency translation, net</t>
        </is>
      </c>
      <c r="B44" s="5" t="n">
        <v>-1708</v>
      </c>
      <c r="C44" s="4" t="inlineStr">
        <is>
          <t xml:space="preserve"> </t>
        </is>
      </c>
      <c r="D44" s="4" t="inlineStr">
        <is>
          <t xml:space="preserve"> </t>
        </is>
      </c>
      <c r="E44" s="4" t="inlineStr">
        <is>
          <t xml:space="preserve"> </t>
        </is>
      </c>
      <c r="F44" s="4" t="inlineStr">
        <is>
          <t xml:space="preserve"> </t>
        </is>
      </c>
      <c r="G44" s="6" t="n">
        <v>-1708</v>
      </c>
    </row>
    <row r="45">
      <c r="A45" s="4" t="inlineStr">
        <is>
          <t>Acquisition of treasury stock, at cost (in shares)</t>
        </is>
      </c>
      <c r="B45" s="6" t="n">
        <v>-3765320</v>
      </c>
      <c r="C45" s="4" t="inlineStr">
        <is>
          <t xml:space="preserve"> </t>
        </is>
      </c>
      <c r="D45" s="6" t="n">
        <v>-3765320</v>
      </c>
      <c r="E45" s="4" t="inlineStr">
        <is>
          <t xml:space="preserve"> </t>
        </is>
      </c>
      <c r="F45" s="4" t="inlineStr">
        <is>
          <t xml:space="preserve"> </t>
        </is>
      </c>
      <c r="G45" s="4" t="inlineStr">
        <is>
          <t xml:space="preserve"> </t>
        </is>
      </c>
    </row>
    <row r="46">
      <c r="A46" s="4" t="inlineStr">
        <is>
          <t>Acquisition of treasury stock, at cost</t>
        </is>
      </c>
      <c r="B46" s="5" t="n">
        <v>-75132</v>
      </c>
      <c r="C46" s="4" t="inlineStr">
        <is>
          <t xml:space="preserve"> </t>
        </is>
      </c>
      <c r="D46" s="5" t="n">
        <v>-75132</v>
      </c>
      <c r="E46" s="4" t="inlineStr">
        <is>
          <t xml:space="preserve"> </t>
        </is>
      </c>
      <c r="F46" s="4" t="inlineStr">
        <is>
          <t xml:space="preserve"> </t>
        </is>
      </c>
      <c r="G46" s="4" t="inlineStr">
        <is>
          <t xml:space="preserve"> </t>
        </is>
      </c>
    </row>
    <row r="47">
      <c r="A47" s="4" t="inlineStr">
        <is>
          <t>Ending balance, common stock (in shares) at Dec. 31, 2024</t>
        </is>
      </c>
      <c r="B47" s="6" t="n">
        <v>30548702</v>
      </c>
      <c r="C47" s="6" t="n">
        <v>40164056</v>
      </c>
      <c r="D47" s="4" t="inlineStr">
        <is>
          <t xml:space="preserve"> </t>
        </is>
      </c>
      <c r="E47" s="4" t="inlineStr">
        <is>
          <t xml:space="preserve"> </t>
        </is>
      </c>
      <c r="F47" s="4" t="inlineStr">
        <is>
          <t xml:space="preserve"> </t>
        </is>
      </c>
      <c r="G47" s="4" t="inlineStr">
        <is>
          <t xml:space="preserve"> </t>
        </is>
      </c>
    </row>
    <row r="48">
      <c r="A48" s="4" t="inlineStr">
        <is>
          <t>Ending balance at Dec. 31, 2024</t>
        </is>
      </c>
      <c r="B48" s="5" t="n">
        <v>134924</v>
      </c>
      <c r="C48" s="5" t="n">
        <v>4</v>
      </c>
      <c r="D48" s="5" t="n">
        <v>-200696</v>
      </c>
      <c r="E48" s="5" t="n">
        <v>79592</v>
      </c>
      <c r="F48" s="5" t="n">
        <v>257470</v>
      </c>
      <c r="G48" s="5" t="n">
        <v>-1446</v>
      </c>
    </row>
    <row r="49">
      <c r="A49" s="4" t="inlineStr">
        <is>
          <t>Ending balance, treasury stock (in shares) at Dec. 31, 2024</t>
        </is>
      </c>
      <c r="B49" s="6" t="n">
        <v>-9615354</v>
      </c>
      <c r="C49" s="4" t="inlineStr">
        <is>
          <t xml:space="preserve"> </t>
        </is>
      </c>
      <c r="D49" s="6" t="n">
        <v>-9615354</v>
      </c>
      <c r="E49" s="4" t="inlineStr">
        <is>
          <t xml:space="preserve"> </t>
        </is>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GENT ADVANCES RECEIVABLE, NET OF ALLOWANCE - Maturities of Agent Advances Receivable (Details) $ in Thousands</t>
        </is>
      </c>
      <c r="B1" s="2" t="inlineStr">
        <is>
          <t>Dec. 31, 2024 USD ($)</t>
        </is>
      </c>
    </row>
    <row r="2">
      <c r="A2" s="3" t="inlineStr">
        <is>
          <t>Receivables [Abstract]</t>
        </is>
      </c>
      <c r="B2" s="4" t="inlineStr">
        <is>
          <t xml:space="preserve"> </t>
        </is>
      </c>
    </row>
    <row r="3">
      <c r="A3" s="4" t="inlineStr">
        <is>
          <t>Under 1 year</t>
        </is>
      </c>
      <c r="B3" s="5" t="n">
        <v>2260</v>
      </c>
    </row>
    <row r="4">
      <c r="A4" s="4" t="inlineStr">
        <is>
          <t>Between 1 and 2 years</t>
        </is>
      </c>
      <c r="B4" s="6" t="n">
        <v>2106</v>
      </c>
    </row>
    <row r="5">
      <c r="A5" s="4" t="inlineStr">
        <is>
          <t>Between 2 and 3 years</t>
        </is>
      </c>
      <c r="B5" s="6" t="n">
        <v>209</v>
      </c>
    </row>
    <row r="6">
      <c r="A6" s="4" t="inlineStr">
        <is>
          <t>Total</t>
        </is>
      </c>
      <c r="B6" s="5" t="n">
        <v>45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GENT ADVANCES RECEIVABLE, NET OF ALLOWANCE - Summary of Changes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794</v>
      </c>
      <c r="C4" s="5" t="n">
        <v>2648</v>
      </c>
      <c r="D4" s="5" t="n">
        <v>2249</v>
      </c>
    </row>
    <row r="5">
      <c r="A5" s="4" t="inlineStr">
        <is>
          <t>Provision</t>
        </is>
      </c>
      <c r="B5" s="6" t="n">
        <v>6411</v>
      </c>
      <c r="C5" s="6" t="n">
        <v>4997</v>
      </c>
      <c r="D5" s="6" t="n">
        <v>2572</v>
      </c>
    </row>
    <row r="6">
      <c r="A6" s="4" t="inlineStr">
        <is>
          <t>Charge-offs</t>
        </is>
      </c>
      <c r="B6" s="6" t="n">
        <v>-6248</v>
      </c>
      <c r="C6" s="6" t="n">
        <v>-5852</v>
      </c>
      <c r="D6" s="6" t="n">
        <v>-2982</v>
      </c>
    </row>
    <row r="7">
      <c r="A7" s="4" t="inlineStr">
        <is>
          <t>Recoveries</t>
        </is>
      </c>
      <c r="B7" s="6" t="n">
        <v>1174</v>
      </c>
      <c r="C7" s="6" t="n">
        <v>987</v>
      </c>
      <c r="D7" s="6" t="n">
        <v>809</v>
      </c>
    </row>
    <row r="8">
      <c r="A8" s="4" t="inlineStr">
        <is>
          <t>Other</t>
        </is>
      </c>
      <c r="B8" s="6" t="n">
        <v>-295</v>
      </c>
      <c r="C8" s="6" t="n">
        <v>14</v>
      </c>
      <c r="D8" s="6" t="n">
        <v>0</v>
      </c>
    </row>
    <row r="9">
      <c r="A9" s="4" t="inlineStr">
        <is>
          <t>Ending Balance</t>
        </is>
      </c>
      <c r="B9" s="5" t="n">
        <v>3836</v>
      </c>
      <c r="C9" s="5" t="n">
        <v>2794</v>
      </c>
      <c r="D9" s="5" t="n">
        <v>26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AGENT ADVANCES RECEIVABLE, NET OF ALLOWANCE - Allowance for Credit Losses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t>
        </is>
      </c>
      <c r="B3" s="5" t="n">
        <v>3546</v>
      </c>
      <c r="C3" s="5" t="n">
        <v>2610</v>
      </c>
      <c r="D3" s="5" t="n">
        <v>2555</v>
      </c>
      <c r="E3" s="4" t="inlineStr">
        <is>
          <t xml:space="preserve"> </t>
        </is>
      </c>
    </row>
    <row r="4">
      <c r="A4" s="4" t="inlineStr">
        <is>
          <t>Agent advances receivable</t>
        </is>
      </c>
      <c r="B4" s="6" t="n">
        <v>290</v>
      </c>
      <c r="C4" s="6" t="n">
        <v>184</v>
      </c>
      <c r="D4" s="6" t="n">
        <v>93</v>
      </c>
      <c r="E4" s="4" t="inlineStr">
        <is>
          <t xml:space="preserve"> </t>
        </is>
      </c>
    </row>
    <row r="5">
      <c r="A5" s="4" t="inlineStr">
        <is>
          <t>Allowance for credit losses</t>
        </is>
      </c>
      <c r="B5" s="5" t="n">
        <v>3836</v>
      </c>
      <c r="C5" s="5" t="n">
        <v>2794</v>
      </c>
      <c r="D5" s="5" t="n">
        <v>2648</v>
      </c>
      <c r="E5" s="5" t="n">
        <v>22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Prepaid Expenses and Other Current Assets (Details) - USD ($) $ in Thousands</t>
        </is>
      </c>
      <c r="B1" s="2" t="inlineStr">
        <is>
          <t>Dec. 31, 2024</t>
        </is>
      </c>
      <c r="C1" s="2" t="inlineStr">
        <is>
          <t>Dec. 31, 2023</t>
        </is>
      </c>
      <c r="D1" s="2" t="inlineStr">
        <is>
          <t>Dec. 31, 2022</t>
        </is>
      </c>
    </row>
    <row r="2">
      <c r="A2" s="3" t="inlineStr">
        <is>
          <t>Prepaid Expense and Other Assets [Abstract]</t>
        </is>
      </c>
      <c r="B2" s="4" t="inlineStr">
        <is>
          <t xml:space="preserve"> </t>
        </is>
      </c>
      <c r="C2" s="4" t="inlineStr">
        <is>
          <t xml:space="preserve"> </t>
        </is>
      </c>
      <c r="D2" s="4" t="inlineStr">
        <is>
          <t xml:space="preserve"> </t>
        </is>
      </c>
    </row>
    <row r="3">
      <c r="A3" s="4" t="inlineStr">
        <is>
          <t>Prepaid insurance</t>
        </is>
      </c>
      <c r="B3" s="5" t="n">
        <v>1097</v>
      </c>
      <c r="C3" s="5" t="n">
        <v>1205</v>
      </c>
      <c r="D3" s="4" t="inlineStr">
        <is>
          <t xml:space="preserve"> </t>
        </is>
      </c>
    </row>
    <row r="4">
      <c r="A4" s="4" t="inlineStr">
        <is>
          <t>Prepaid fees and services</t>
        </is>
      </c>
      <c r="B4" s="6" t="n">
        <v>2823</v>
      </c>
      <c r="C4" s="6" t="n">
        <v>2299</v>
      </c>
      <c r="D4" s="4" t="inlineStr">
        <is>
          <t xml:space="preserve"> </t>
        </is>
      </c>
    </row>
    <row r="5">
      <c r="A5" s="4" t="inlineStr">
        <is>
          <t>Agent incentives advances</t>
        </is>
      </c>
      <c r="B5" s="6" t="n">
        <v>2494</v>
      </c>
      <c r="C5" s="6" t="n">
        <v>1692</v>
      </c>
      <c r="D5" s="4" t="inlineStr">
        <is>
          <t xml:space="preserve"> </t>
        </is>
      </c>
    </row>
    <row r="6">
      <c r="A6" s="4" t="inlineStr">
        <is>
          <t>Agent advances receivable, net of allowance</t>
        </is>
      </c>
      <c r="B6" s="6" t="n">
        <v>2087</v>
      </c>
      <c r="C6" s="6" t="n">
        <v>1514</v>
      </c>
      <c r="D6" s="4" t="inlineStr">
        <is>
          <t xml:space="preserve"> </t>
        </is>
      </c>
    </row>
    <row r="7">
      <c r="A7" s="4" t="inlineStr">
        <is>
          <t>Prepaid marketing</t>
        </is>
      </c>
      <c r="B7" s="6" t="n">
        <v>502</v>
      </c>
      <c r="C7" s="6" t="n">
        <v>0</v>
      </c>
      <c r="D7" s="4" t="inlineStr">
        <is>
          <t xml:space="preserve"> </t>
        </is>
      </c>
    </row>
    <row r="8">
      <c r="A8" s="4" t="inlineStr">
        <is>
          <t>Prepaid income taxes</t>
        </is>
      </c>
      <c r="B8" s="6" t="n">
        <v>119</v>
      </c>
      <c r="C8" s="6" t="n">
        <v>747</v>
      </c>
      <c r="D8" s="4" t="inlineStr">
        <is>
          <t xml:space="preserve"> </t>
        </is>
      </c>
    </row>
    <row r="9">
      <c r="A9" s="4" t="inlineStr">
        <is>
          <t>Tenant allowance</t>
        </is>
      </c>
      <c r="B9" s="6" t="n">
        <v>0</v>
      </c>
      <c r="C9" s="6" t="n">
        <v>1621</v>
      </c>
      <c r="D9" s="5" t="n">
        <v>3800</v>
      </c>
    </row>
    <row r="10">
      <c r="A10" s="4" t="inlineStr">
        <is>
          <t>Prepaid expenses and other current assets</t>
        </is>
      </c>
      <c r="B10" s="6" t="n">
        <v>1876</v>
      </c>
      <c r="C10" s="6" t="n">
        <v>990</v>
      </c>
      <c r="D10" s="4" t="inlineStr">
        <is>
          <t xml:space="preserve"> </t>
        </is>
      </c>
    </row>
    <row r="11">
      <c r="A11" s="4" t="inlineStr">
        <is>
          <t>Prepaid expenses and other current assets</t>
        </is>
      </c>
      <c r="B11" s="5" t="n">
        <v>10998</v>
      </c>
      <c r="C11" s="5" t="n">
        <v>10068</v>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Other Assets (Details) - USD ($) $ in Thousands</t>
        </is>
      </c>
      <c r="B1" s="2" t="inlineStr">
        <is>
          <t>Dec. 31, 2024</t>
        </is>
      </c>
      <c r="C1" s="2" t="inlineStr">
        <is>
          <t>Dec. 31, 2023</t>
        </is>
      </c>
    </row>
    <row r="2">
      <c r="A2" s="3" t="inlineStr">
        <is>
          <t>Prepaid Expense and Other Assets [Abstract]</t>
        </is>
      </c>
      <c r="B2" s="4" t="inlineStr">
        <is>
          <t xml:space="preserve"> </t>
        </is>
      </c>
      <c r="C2" s="4" t="inlineStr">
        <is>
          <t xml:space="preserve"> </t>
        </is>
      </c>
    </row>
    <row r="3">
      <c r="A3" s="4" t="inlineStr">
        <is>
          <t>Revolving credit facility origination fees</t>
        </is>
      </c>
      <c r="B3" s="5" t="n">
        <v>4576</v>
      </c>
      <c r="C3" s="5" t="n">
        <v>1692</v>
      </c>
    </row>
    <row r="4">
      <c r="A4" s="4" t="inlineStr">
        <is>
          <t>Agent incentives advances</t>
        </is>
      </c>
      <c r="B4" s="6" t="n">
        <v>3702</v>
      </c>
      <c r="C4" s="6" t="n">
        <v>3372</v>
      </c>
    </row>
    <row r="5">
      <c r="A5" s="4" t="inlineStr">
        <is>
          <t>Agent advances receivable, net of allowance</t>
        </is>
      </c>
      <c r="B5" s="6" t="n">
        <v>2198</v>
      </c>
      <c r="C5" s="6" t="n">
        <v>2897</v>
      </c>
    </row>
    <row r="6">
      <c r="A6" s="4" t="inlineStr">
        <is>
          <t>Right-of-use assets, net</t>
        </is>
      </c>
      <c r="B6" s="6" t="n">
        <v>18511</v>
      </c>
      <c r="C6" s="6" t="n">
        <v>22100</v>
      </c>
    </row>
    <row r="7">
      <c r="A7" s="4" t="inlineStr">
        <is>
          <t>Funds held by seized banking entities, net of allowance</t>
        </is>
      </c>
      <c r="B7" s="6" t="n">
        <v>1539</v>
      </c>
      <c r="C7" s="6" t="n">
        <v>1890</v>
      </c>
    </row>
    <row r="8">
      <c r="A8" s="4" t="inlineStr">
        <is>
          <t>Fixed assets in process</t>
        </is>
      </c>
      <c r="B8" s="6" t="n">
        <v>0</v>
      </c>
      <c r="C8" s="6" t="n">
        <v>6358</v>
      </c>
    </row>
    <row r="9">
      <c r="A9" s="4" t="inlineStr">
        <is>
          <t>Other assets</t>
        </is>
      </c>
      <c r="B9" s="6" t="n">
        <v>1672</v>
      </c>
      <c r="C9" s="6" t="n">
        <v>1844</v>
      </c>
    </row>
    <row r="10">
      <c r="A10" s="4" t="inlineStr">
        <is>
          <t>Total other assets</t>
        </is>
      </c>
      <c r="B10" s="5" t="n">
        <v>32198</v>
      </c>
      <c r="C10" s="5" t="n">
        <v>401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Narrative (Details) - USD ($) $ in Thousands</t>
        </is>
      </c>
      <c r="B1" s="2" t="inlineStr">
        <is>
          <t>Dec. 31, 2024</t>
        </is>
      </c>
      <c r="C1" s="2" t="inlineStr">
        <is>
          <t>Dec. 31, 2023</t>
        </is>
      </c>
      <c r="D1" s="2" t="inlineStr">
        <is>
          <t>Dec. 31, 2021</t>
        </is>
      </c>
    </row>
    <row r="2">
      <c r="A2" s="4" t="inlineStr">
        <is>
          <t>In process capital expenditures</t>
        </is>
      </c>
      <c r="B2" s="5" t="n">
        <v>0</v>
      </c>
      <c r="C2" s="5" t="n">
        <v>6358</v>
      </c>
      <c r="D2" s="4" t="inlineStr">
        <is>
          <t xml:space="preserve"> </t>
        </is>
      </c>
    </row>
    <row r="3">
      <c r="A3" s="4" t="inlineStr">
        <is>
          <t>Exposure from deposits</t>
        </is>
      </c>
      <c r="B3" s="6" t="n">
        <v>130503</v>
      </c>
      <c r="C3" s="6" t="n">
        <v>239203</v>
      </c>
      <c r="D3" s="4" t="inlineStr">
        <is>
          <t xml:space="preserve"> </t>
        </is>
      </c>
    </row>
    <row r="4">
      <c r="A4" s="4" t="inlineStr">
        <is>
          <t>MEXICO</t>
        </is>
      </c>
      <c r="B4" s="4" t="inlineStr">
        <is>
          <t xml:space="preserve"> </t>
        </is>
      </c>
      <c r="C4" s="4" t="inlineStr">
        <is>
          <t xml:space="preserve"> </t>
        </is>
      </c>
      <c r="D4" s="4" t="inlineStr">
        <is>
          <t xml:space="preserve"> </t>
        </is>
      </c>
    </row>
    <row r="5">
      <c r="A5" s="4" t="inlineStr">
        <is>
          <t>Exposure from deposits</t>
        </is>
      </c>
      <c r="B5" s="4" t="inlineStr">
        <is>
          <t xml:space="preserve"> </t>
        </is>
      </c>
      <c r="C5" s="4" t="inlineStr">
        <is>
          <t xml:space="preserve"> </t>
        </is>
      </c>
      <c r="D5" s="5" t="n">
        <v>5300</v>
      </c>
    </row>
    <row r="6">
      <c r="A6" s="4" t="inlineStr">
        <is>
          <t>Write off from financial institution closure, valuation allowance</t>
        </is>
      </c>
      <c r="B6" s="5" t="n">
        <v>3800</v>
      </c>
      <c r="C6" s="4" t="inlineStr">
        <is>
          <t xml:space="preserve"> </t>
        </is>
      </c>
      <c r="D6" s="4" t="inlineStr">
        <is>
          <t xml:space="preserve"> </t>
        </is>
      </c>
    </row>
    <row r="7">
      <c r="A7" s="4" t="inlineStr">
        <is>
          <t>Leasehold Improvements and Other Assets</t>
        </is>
      </c>
      <c r="B7" s="4" t="inlineStr">
        <is>
          <t xml:space="preserve"> </t>
        </is>
      </c>
      <c r="C7" s="4" t="inlineStr">
        <is>
          <t xml:space="preserve"> </t>
        </is>
      </c>
      <c r="D7" s="4" t="inlineStr">
        <is>
          <t xml:space="preserve"> </t>
        </is>
      </c>
    </row>
    <row r="8">
      <c r="A8" s="4" t="inlineStr">
        <is>
          <t>In process capital expenditures</t>
        </is>
      </c>
      <c r="B8" s="4" t="inlineStr">
        <is>
          <t xml:space="preserve"> </t>
        </is>
      </c>
      <c r="C8" s="5" t="n">
        <v>6100</v>
      </c>
      <c r="D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3922</v>
      </c>
      <c r="C3" s="5" t="n">
        <v>67739</v>
      </c>
    </row>
    <row r="4">
      <c r="A4" s="4" t="inlineStr">
        <is>
          <t>Less accumulated depreciation</t>
        </is>
      </c>
      <c r="B4" s="6" t="n">
        <v>-43568</v>
      </c>
      <c r="C4" s="6" t="n">
        <v>-36083</v>
      </c>
    </row>
    <row r="5">
      <c r="A5" s="4" t="inlineStr">
        <is>
          <t>Property and equipment, net</t>
        </is>
      </c>
      <c r="B5" s="6" t="n">
        <v>50354</v>
      </c>
      <c r="C5" s="6" t="n">
        <v>3165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v>
      </c>
      <c r="C8" s="6" t="n">
        <v>36</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58</v>
      </c>
      <c r="C11" s="6" t="n">
        <v>663</v>
      </c>
    </row>
    <row r="12">
      <c r="A12" s="4" t="inlineStr">
        <is>
          <t>Estimated Useful Life (in years)</t>
        </is>
      </c>
      <c r="B12" s="4" t="inlineStr">
        <is>
          <t>30 years</t>
        </is>
      </c>
      <c r="C12" s="4" t="inlineStr">
        <is>
          <t xml:space="preserve"> </t>
        </is>
      </c>
    </row>
    <row r="13">
      <c r="A13" s="4" t="inlineStr">
        <is>
          <t>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43055</v>
      </c>
      <c r="C15" s="6" t="n">
        <v>38193</v>
      </c>
    </row>
    <row r="16">
      <c r="A16" s="4" t="inlineStr">
        <is>
          <t>Computer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3 years</t>
        </is>
      </c>
      <c r="C18" s="4" t="inlineStr">
        <is>
          <t xml:space="preserve"> </t>
        </is>
      </c>
    </row>
    <row r="19">
      <c r="A19" s="4" t="inlineStr">
        <is>
          <t>Computer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5 years</t>
        </is>
      </c>
      <c r="C21" s="4" t="inlineStr">
        <is>
          <t xml:space="preserve"> </t>
        </is>
      </c>
    </row>
    <row r="22">
      <c r="A22" s="4" t="inlineStr">
        <is>
          <t>Computer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31451</v>
      </c>
      <c r="C24" s="6" t="n">
        <v>19452</v>
      </c>
    </row>
    <row r="25">
      <c r="A25" s="4" t="inlineStr">
        <is>
          <t>Estimated Useful Life (in years)</t>
        </is>
      </c>
      <c r="B25" s="4" t="inlineStr">
        <is>
          <t>5 years</t>
        </is>
      </c>
      <c r="C25" s="4" t="inlineStr">
        <is>
          <t xml:space="preserve"> </t>
        </is>
      </c>
    </row>
    <row r="26">
      <c r="A26" s="4" t="inlineStr">
        <is>
          <t>Computer software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in years)</t>
        </is>
      </c>
      <c r="B28" s="4" t="inlineStr">
        <is>
          <t>3 years</t>
        </is>
      </c>
      <c r="C28" s="4" t="inlineStr">
        <is>
          <t xml:space="preserve"> </t>
        </is>
      </c>
    </row>
    <row r="29">
      <c r="A29" s="4" t="inlineStr">
        <is>
          <t>Computer software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5 years</t>
        </is>
      </c>
      <c r="C31" s="4" t="inlineStr">
        <is>
          <t xml:space="preserve"> </t>
        </is>
      </c>
    </row>
    <row r="32">
      <c r="A32" s="4" t="inlineStr">
        <is>
          <t>Office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5" t="n">
        <v>14349</v>
      </c>
      <c r="C34" s="6" t="n">
        <v>5887</v>
      </c>
    </row>
    <row r="35">
      <c r="A35" s="4" t="inlineStr">
        <is>
          <t>Office improvemen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in years)</t>
        </is>
      </c>
      <c r="B37" s="4" t="inlineStr">
        <is>
          <t>2 years</t>
        </is>
      </c>
      <c r="C37" s="4" t="inlineStr">
        <is>
          <t xml:space="preserve"> </t>
        </is>
      </c>
    </row>
    <row r="38">
      <c r="A38" s="4" t="inlineStr">
        <is>
          <t>Office improvement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 (in years)</t>
        </is>
      </c>
      <c r="B40" s="4" t="inlineStr">
        <is>
          <t>10 years</t>
        </is>
      </c>
      <c r="C40" s="4" t="inlineStr">
        <is>
          <t xml:space="preserve"> </t>
        </is>
      </c>
    </row>
    <row r="41">
      <c r="A41" s="4" t="inlineStr">
        <is>
          <t>Furniture and fixtur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5" t="n">
        <v>4373</v>
      </c>
      <c r="C43" s="5" t="n">
        <v>3508</v>
      </c>
    </row>
    <row r="44">
      <c r="A44" s="4" t="inlineStr">
        <is>
          <t>Estimated Useful Life (in years)</t>
        </is>
      </c>
      <c r="B44" s="4" t="inlineStr">
        <is>
          <t>7 years</t>
        </is>
      </c>
      <c r="C4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0" t="n">
        <v>9.6</v>
      </c>
      <c r="C4" s="5" t="n">
        <v>8</v>
      </c>
      <c r="D4" s="10" t="n">
        <v>5.2</v>
      </c>
    </row>
    <row r="5">
      <c r="A5" s="4" t="inlineStr">
        <is>
          <t>Repairs and maintenance expenses</t>
        </is>
      </c>
      <c r="B5" s="10" t="n">
        <v>6.1</v>
      </c>
      <c r="C5" s="10" t="n">
        <v>5.4</v>
      </c>
      <c r="D5" s="10" t="n">
        <v>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24" customWidth="1" min="2" max="2"/>
    <col width="25" customWidth="1" min="3" max="3"/>
    <col width="14" customWidth="1" min="4" max="4"/>
  </cols>
  <sheetData>
    <row r="1">
      <c r="A1" s="1" t="inlineStr">
        <is>
          <t>LEASES - Narrative (Details) - USD ($) $ in Thousand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Tenant allowance</t>
        </is>
      </c>
      <c r="B3" s="5" t="n">
        <v>0</v>
      </c>
      <c r="C3" s="5" t="n">
        <v>1621</v>
      </c>
      <c r="D3" s="5" t="n">
        <v>3800</v>
      </c>
    </row>
    <row r="4">
      <c r="A4" s="4" t="inlineStr">
        <is>
          <t>Operating lease, weighted average remaining lease terms</t>
        </is>
      </c>
      <c r="B4" s="4" t="inlineStr">
        <is>
          <t>6 years 7 months 6 days</t>
        </is>
      </c>
      <c r="C4" s="4" t="inlineStr">
        <is>
          <t>6 years 8 months 12 days</t>
        </is>
      </c>
      <c r="D4" s="4" t="inlineStr">
        <is>
          <t xml:space="preserve"> </t>
        </is>
      </c>
    </row>
    <row r="5">
      <c r="A5" s="4" t="inlineStr">
        <is>
          <t>Operating lease, weighted average discount rate (percent)</t>
        </is>
      </c>
      <c r="B5" s="11" t="n">
        <v>0.0631</v>
      </c>
      <c r="C5" s="11" t="n">
        <v>0.0606</v>
      </c>
      <c r="D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Use Assets and Lease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5" t="n">
        <v>18511</v>
      </c>
      <c r="C4" s="5" t="n">
        <v>22100</v>
      </c>
    </row>
    <row r="5">
      <c r="A5" s="3" t="inlineStr">
        <is>
          <t>Current</t>
        </is>
      </c>
      <c r="B5" s="4" t="inlineStr">
        <is>
          <t xml:space="preserve"> </t>
        </is>
      </c>
      <c r="C5" s="4" t="inlineStr">
        <is>
          <t xml:space="preserve"> </t>
        </is>
      </c>
    </row>
    <row r="6">
      <c r="A6" s="4" t="inlineStr">
        <is>
          <t>Operating Lease, Liability, Current, Statement of Financial Position [Extensible Enumeration]</t>
        </is>
      </c>
      <c r="B6" s="4" t="inlineStr">
        <is>
          <t>Accrued and other liabilities</t>
        </is>
      </c>
      <c r="C6" s="4" t="inlineStr">
        <is>
          <t>Accrued and other liabilities</t>
        </is>
      </c>
    </row>
    <row r="7">
      <c r="A7" s="4" t="inlineStr">
        <is>
          <t>Operating</t>
        </is>
      </c>
      <c r="B7" s="5" t="n">
        <v>6468</v>
      </c>
      <c r="C7" s="5" t="n">
        <v>4955</v>
      </c>
    </row>
    <row r="8">
      <c r="A8" s="3" t="inlineStr">
        <is>
          <t>Noncurrent</t>
        </is>
      </c>
      <c r="B8" s="4" t="inlineStr">
        <is>
          <t xml:space="preserve"> </t>
        </is>
      </c>
      <c r="C8" s="4" t="inlineStr">
        <is>
          <t xml:space="preserve"> </t>
        </is>
      </c>
    </row>
    <row r="9">
      <c r="A9" s="4" t="inlineStr">
        <is>
          <t>Operating</t>
        </is>
      </c>
      <c r="B9" s="6" t="n">
        <v>18582</v>
      </c>
      <c r="C9" s="6" t="n">
        <v>22670</v>
      </c>
    </row>
    <row r="10">
      <c r="A10" s="4" t="inlineStr">
        <is>
          <t>Total Lease liabilities</t>
        </is>
      </c>
      <c r="B10" s="6" t="n">
        <v>25050</v>
      </c>
      <c r="C10" s="6" t="n">
        <v>27625</v>
      </c>
    </row>
    <row r="11">
      <c r="A11" s="4" t="inlineStr">
        <is>
          <t>Operating lease, right-of-use asset, accumulated amortization</t>
        </is>
      </c>
      <c r="B11" s="5" t="n">
        <v>14500</v>
      </c>
      <c r="C11" s="5"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8821</v>
      </c>
      <c r="C4" s="5" t="n">
        <v>59515</v>
      </c>
      <c r="D4" s="5" t="n">
        <v>573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645</v>
      </c>
      <c r="C6" s="6" t="n">
        <v>12866</v>
      </c>
      <c r="D6" s="6" t="n">
        <v>9470</v>
      </c>
    </row>
    <row r="7">
      <c r="A7" s="4" t="inlineStr">
        <is>
          <t>Share-based compensation</t>
        </is>
      </c>
      <c r="B7" s="6" t="n">
        <v>7043</v>
      </c>
      <c r="C7" s="6" t="n">
        <v>8111</v>
      </c>
      <c r="D7" s="6" t="n">
        <v>7118</v>
      </c>
    </row>
    <row r="8">
      <c r="A8" s="4" t="inlineStr">
        <is>
          <t>Provision for credit losses</t>
        </is>
      </c>
      <c r="B8" s="6" t="n">
        <v>6411</v>
      </c>
      <c r="C8" s="6" t="n">
        <v>4997</v>
      </c>
      <c r="D8" s="6" t="n">
        <v>2572</v>
      </c>
    </row>
    <row r="9">
      <c r="A9" s="4" t="inlineStr">
        <is>
          <t>Fair value of contingent consideration</t>
        </is>
      </c>
      <c r="B9" s="6" t="n">
        <v>0</v>
      </c>
      <c r="C9" s="6" t="n">
        <v>-763</v>
      </c>
      <c r="D9" s="6" t="n">
        <v>0</v>
      </c>
    </row>
    <row r="10">
      <c r="A10" s="4" t="inlineStr">
        <is>
          <t>Debt origination costs amortization</t>
        </is>
      </c>
      <c r="B10" s="6" t="n">
        <v>1416</v>
      </c>
      <c r="C10" s="6" t="n">
        <v>1130</v>
      </c>
      <c r="D10" s="6" t="n">
        <v>998</v>
      </c>
    </row>
    <row r="11">
      <c r="A11" s="4" t="inlineStr">
        <is>
          <t>Deferred income tax benefit, net</t>
        </is>
      </c>
      <c r="B11" s="6" t="n">
        <v>-448</v>
      </c>
      <c r="C11" s="6" t="n">
        <v>-2623</v>
      </c>
      <c r="D11" s="6" t="n">
        <v>-503</v>
      </c>
    </row>
    <row r="12">
      <c r="A12" s="4" t="inlineStr">
        <is>
          <t>Non-cash lease expense</t>
        </is>
      </c>
      <c r="B12" s="6" t="n">
        <v>7028</v>
      </c>
      <c r="C12" s="6" t="n">
        <v>7848</v>
      </c>
      <c r="D12" s="6" t="n">
        <v>3105</v>
      </c>
    </row>
    <row r="13">
      <c r="A13" s="4" t="inlineStr">
        <is>
          <t>Loss on disposal of property and equipment</t>
        </is>
      </c>
      <c r="B13" s="6" t="n">
        <v>1592</v>
      </c>
      <c r="C13" s="6" t="n">
        <v>1785</v>
      </c>
      <c r="D13" s="6" t="n">
        <v>788</v>
      </c>
    </row>
    <row r="14">
      <c r="A14" s="4" t="inlineStr">
        <is>
          <t>Total adjustments</t>
        </is>
      </c>
      <c r="B14" s="6" t="n">
        <v>36687</v>
      </c>
      <c r="C14" s="6" t="n">
        <v>33351</v>
      </c>
      <c r="D14" s="6" t="n">
        <v>23548</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41598</v>
      </c>
      <c r="C16" s="6" t="n">
        <v>-29243</v>
      </c>
      <c r="D16" s="6" t="n">
        <v>-48628</v>
      </c>
    </row>
    <row r="17">
      <c r="A17" s="4" t="inlineStr">
        <is>
          <t>Prepaid wires, net</t>
        </is>
      </c>
      <c r="B17" s="6" t="n">
        <v>-24457</v>
      </c>
      <c r="C17" s="6" t="n">
        <v>68366</v>
      </c>
      <c r="D17" s="6" t="n">
        <v>-32444</v>
      </c>
    </row>
    <row r="18">
      <c r="A18" s="4" t="inlineStr">
        <is>
          <t>Prepaid expenses and other assets</t>
        </is>
      </c>
      <c r="B18" s="6" t="n">
        <v>5693</v>
      </c>
      <c r="C18" s="6" t="n">
        <v>-6852</v>
      </c>
      <c r="D18" s="6" t="n">
        <v>-3919</v>
      </c>
    </row>
    <row r="19">
      <c r="A19" s="4" t="inlineStr">
        <is>
          <t>Lease Liabilities</t>
        </is>
      </c>
      <c r="B19" s="6" t="n">
        <v>-5852</v>
      </c>
      <c r="C19" s="6" t="n">
        <v>-6235</v>
      </c>
      <c r="D19" s="6" t="n">
        <v>594</v>
      </c>
    </row>
    <row r="20">
      <c r="A20" s="4" t="inlineStr">
        <is>
          <t>Wire transfers and money orders payable, net</t>
        </is>
      </c>
      <c r="B20" s="6" t="n">
        <v>-36280</v>
      </c>
      <c r="C20" s="6" t="n">
        <v>3987</v>
      </c>
      <c r="D20" s="6" t="n">
        <v>19734</v>
      </c>
    </row>
    <row r="21">
      <c r="A21" s="4" t="inlineStr">
        <is>
          <t>Accounts payable and accrued and other liabilities</t>
        </is>
      </c>
      <c r="B21" s="6" t="n">
        <v>-23125</v>
      </c>
      <c r="C21" s="6" t="n">
        <v>20636</v>
      </c>
      <c r="D21" s="6" t="n">
        <v>-1042</v>
      </c>
    </row>
    <row r="22">
      <c r="A22" s="4" t="inlineStr">
        <is>
          <t>Net cash provided by operating activities</t>
        </is>
      </c>
      <c r="B22" s="6" t="n">
        <v>53085</v>
      </c>
      <c r="C22" s="6" t="n">
        <v>143525</v>
      </c>
      <c r="D22" s="6" t="n">
        <v>15174</v>
      </c>
    </row>
    <row r="23">
      <c r="A23" s="3" t="inlineStr">
        <is>
          <t>Cash flows from investing activities:</t>
        </is>
      </c>
      <c r="B23" s="4" t="inlineStr">
        <is>
          <t xml:space="preserve"> </t>
        </is>
      </c>
      <c r="C23" s="4" t="inlineStr">
        <is>
          <t xml:space="preserve"> </t>
        </is>
      </c>
      <c r="D23" s="4" t="inlineStr">
        <is>
          <t xml:space="preserve"> </t>
        </is>
      </c>
    </row>
    <row r="24">
      <c r="A24" s="4" t="inlineStr">
        <is>
          <t>Cash used in business acquisitions, net of cash and cash equivalents acquired</t>
        </is>
      </c>
      <c r="B24" s="6" t="n">
        <v>-1249</v>
      </c>
      <c r="C24" s="6" t="n">
        <v>-5477</v>
      </c>
      <c r="D24" s="6" t="n">
        <v>-131</v>
      </c>
    </row>
    <row r="25">
      <c r="A25" s="4" t="inlineStr">
        <is>
          <t>Cash used in asset acquisitions</t>
        </is>
      </c>
      <c r="B25" s="6" t="n">
        <v>-12000</v>
      </c>
      <c r="C25" s="6" t="n">
        <v>0</v>
      </c>
      <c r="D25" s="6" t="n">
        <v>0</v>
      </c>
    </row>
    <row r="26">
      <c r="A26" s="4" t="inlineStr">
        <is>
          <t>Purchases of property and equipment</t>
        </is>
      </c>
      <c r="B26" s="6" t="n">
        <v>-29997</v>
      </c>
      <c r="C26" s="6" t="n">
        <v>-12803</v>
      </c>
      <c r="D26" s="6" t="n">
        <v>-12173</v>
      </c>
    </row>
    <row r="27">
      <c r="A27" s="4" t="inlineStr">
        <is>
          <t>Acquisition of agent locations</t>
        </is>
      </c>
      <c r="B27" s="6" t="n">
        <v>-700</v>
      </c>
      <c r="C27" s="6" t="n">
        <v>0</v>
      </c>
      <c r="D27" s="6" t="n">
        <v>-225</v>
      </c>
    </row>
    <row r="28">
      <c r="A28" s="4" t="inlineStr">
        <is>
          <t>Net cash used in investing activities</t>
        </is>
      </c>
      <c r="B28" s="6" t="n">
        <v>-43946</v>
      </c>
      <c r="C28" s="6" t="n">
        <v>-18280</v>
      </c>
      <c r="D28" s="6" t="n">
        <v>-12529</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term loan facility</t>
        </is>
      </c>
      <c r="B30" s="6" t="n">
        <v>-75469</v>
      </c>
      <c r="C30" s="6" t="n">
        <v>-5469</v>
      </c>
      <c r="D30" s="6" t="n">
        <v>-4375</v>
      </c>
    </row>
    <row r="31">
      <c r="A31" s="4" t="inlineStr">
        <is>
          <t>Borrowings under revolving credit facility</t>
        </is>
      </c>
      <c r="B31" s="6" t="n">
        <v>3019200</v>
      </c>
      <c r="C31" s="6" t="n">
        <v>38000</v>
      </c>
      <c r="D31" s="6" t="n">
        <v>76000</v>
      </c>
    </row>
    <row r="32">
      <c r="A32" s="4" t="inlineStr">
        <is>
          <t>Repayments of Lines of Credit</t>
        </is>
      </c>
      <c r="B32" s="6" t="n">
        <v>-2976600</v>
      </c>
      <c r="C32" s="6" t="n">
        <v>0</v>
      </c>
      <c r="D32" s="6" t="n">
        <v>0</v>
      </c>
    </row>
    <row r="33">
      <c r="A33" s="4" t="inlineStr">
        <is>
          <t>Debt origination costs</t>
        </is>
      </c>
      <c r="B33" s="6" t="n">
        <v>-3066</v>
      </c>
      <c r="C33" s="6" t="n">
        <v>-751</v>
      </c>
      <c r="D33" s="6" t="n">
        <v>-50</v>
      </c>
    </row>
    <row r="34">
      <c r="A34" s="4" t="inlineStr">
        <is>
          <t>(Payments) proceeds from exercise of options</t>
        </is>
      </c>
      <c r="B34" s="6" t="n">
        <v>-669</v>
      </c>
      <c r="C34" s="6" t="n">
        <v>1298</v>
      </c>
      <c r="D34" s="6" t="n">
        <v>1660</v>
      </c>
    </row>
    <row r="35">
      <c r="A35" s="4" t="inlineStr">
        <is>
          <t>Payments for stock-based awards</t>
        </is>
      </c>
      <c r="B35" s="6" t="n">
        <v>-2468</v>
      </c>
      <c r="C35" s="6" t="n">
        <v>-3934</v>
      </c>
      <c r="D35" s="6" t="n">
        <v>-5443</v>
      </c>
    </row>
    <row r="36">
      <c r="A36" s="4" t="inlineStr">
        <is>
          <t>Repurchases of common stock</t>
        </is>
      </c>
      <c r="B36" s="6" t="n">
        <v>-75132</v>
      </c>
      <c r="C36" s="6" t="n">
        <v>-66264</v>
      </c>
      <c r="D36" s="6" t="n">
        <v>-53734</v>
      </c>
    </row>
    <row r="37">
      <c r="A37" s="4" t="inlineStr">
        <is>
          <t>Net cash (used in) provided by financing activities</t>
        </is>
      </c>
      <c r="B37" s="6" t="n">
        <v>-114204</v>
      </c>
      <c r="C37" s="6" t="n">
        <v>-37120</v>
      </c>
      <c r="D37" s="6" t="n">
        <v>14058</v>
      </c>
    </row>
    <row r="38">
      <c r="A38" s="4" t="inlineStr">
        <is>
          <t>Effect of exchange rate changes on cash and cash equivalents</t>
        </is>
      </c>
      <c r="B38" s="6" t="n">
        <v>-3635</v>
      </c>
      <c r="C38" s="6" t="n">
        <v>1585</v>
      </c>
      <c r="D38" s="6" t="n">
        <v>316</v>
      </c>
    </row>
    <row r="39">
      <c r="A39" s="4" t="inlineStr">
        <is>
          <t>Net (decrease) increase in cash and cash equivalents</t>
        </is>
      </c>
      <c r="B39" s="6" t="n">
        <v>-108700</v>
      </c>
      <c r="C39" s="6" t="n">
        <v>89710</v>
      </c>
      <c r="D39" s="6" t="n">
        <v>17019</v>
      </c>
    </row>
    <row r="40">
      <c r="A40" s="4" t="inlineStr">
        <is>
          <t>Cash and cash equivalents, beginning of the year</t>
        </is>
      </c>
      <c r="B40" s="6" t="n">
        <v>239203</v>
      </c>
      <c r="C40" s="6" t="n">
        <v>149493</v>
      </c>
      <c r="D40" s="6" t="n">
        <v>132474</v>
      </c>
    </row>
    <row r="41">
      <c r="A41" s="4" t="inlineStr">
        <is>
          <t>Cash and cash equivalents, end of the year</t>
        </is>
      </c>
      <c r="B41" s="6" t="n">
        <v>130503</v>
      </c>
      <c r="C41" s="6" t="n">
        <v>239203</v>
      </c>
      <c r="D41" s="6" t="n">
        <v>149493</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6" t="n">
        <v>10430</v>
      </c>
      <c r="C43" s="6" t="n">
        <v>9180</v>
      </c>
      <c r="D43" s="6" t="n">
        <v>4625</v>
      </c>
    </row>
    <row r="44">
      <c r="A44" s="4" t="inlineStr">
        <is>
          <t>Cash paid for income taxes</t>
        </is>
      </c>
      <c r="B44" s="6" t="n">
        <v>24591</v>
      </c>
      <c r="C44" s="6" t="n">
        <v>21503</v>
      </c>
      <c r="D44" s="6" t="n">
        <v>24265</v>
      </c>
    </row>
    <row r="45">
      <c r="A45" s="3" t="inlineStr">
        <is>
          <t>Supplemental disclosure of non-cash investing activities:</t>
        </is>
      </c>
      <c r="B45" s="4" t="inlineStr">
        <is>
          <t xml:space="preserve"> </t>
        </is>
      </c>
      <c r="C45" s="4" t="inlineStr">
        <is>
          <t xml:space="preserve"> </t>
        </is>
      </c>
      <c r="D45" s="4" t="inlineStr">
        <is>
          <t xml:space="preserve"> </t>
        </is>
      </c>
    </row>
    <row r="46">
      <c r="A46" s="4" t="inlineStr">
        <is>
          <t>Liabilities arising from obtaining right-of-use assets</t>
        </is>
      </c>
      <c r="B46" s="6" t="n">
        <v>2413</v>
      </c>
      <c r="C46" s="6" t="n">
        <v>6034</v>
      </c>
      <c r="D46" s="6" t="n">
        <v>23013</v>
      </c>
    </row>
    <row r="47">
      <c r="A47" s="4" t="inlineStr">
        <is>
          <t>Right-of-use asset adjustments due to lease modifications</t>
        </is>
      </c>
      <c r="B47" s="6" t="n">
        <v>0</v>
      </c>
      <c r="C47" s="6" t="n">
        <v>0</v>
      </c>
      <c r="D47" s="6" t="n">
        <v>1124</v>
      </c>
    </row>
    <row r="48">
      <c r="A48" s="4" t="inlineStr">
        <is>
          <t>Contingent consideration liability</t>
        </is>
      </c>
      <c r="B48" s="6" t="n">
        <v>0</v>
      </c>
      <c r="C48" s="6" t="n">
        <v>600</v>
      </c>
      <c r="D48" s="6" t="n">
        <v>1321</v>
      </c>
    </row>
    <row r="49">
      <c r="A49" s="4" t="inlineStr">
        <is>
          <t>Settlement of preexisting receivable balance from LAN Holdings against the consideration transferred</t>
        </is>
      </c>
      <c r="B49" s="6" t="n">
        <v>0</v>
      </c>
      <c r="C49" s="6" t="n">
        <v>2534</v>
      </c>
      <c r="D49" s="6" t="n">
        <v>0</v>
      </c>
    </row>
    <row r="50">
      <c r="A50" s="3" t="inlineStr">
        <is>
          <t>Supplemental disclosure of non-cash financing activities:</t>
        </is>
      </c>
      <c r="B50" s="4" t="inlineStr">
        <is>
          <t xml:space="preserve"> </t>
        </is>
      </c>
      <c r="C50" s="4" t="inlineStr">
        <is>
          <t xml:space="preserve"> </t>
        </is>
      </c>
      <c r="D50" s="4" t="inlineStr">
        <is>
          <t xml:space="preserve"> </t>
        </is>
      </c>
    </row>
    <row r="51">
      <c r="A51" s="4" t="inlineStr">
        <is>
          <t>Issuance of common stock for cashless exercise of options</t>
        </is>
      </c>
      <c r="B51" s="5" t="n">
        <v>4359</v>
      </c>
      <c r="C51" s="5" t="n">
        <v>0</v>
      </c>
      <c r="D51" s="5" t="n">
        <v>91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1)</t>
        </is>
      </c>
      <c r="B4" s="5" t="n">
        <v>7028</v>
      </c>
      <c r="C4" s="5" t="n">
        <v>7848</v>
      </c>
      <c r="D4" s="5" t="n">
        <v>31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899</v>
      </c>
      <c r="C3" s="4" t="inlineStr">
        <is>
          <t xml:space="preserve"> </t>
        </is>
      </c>
    </row>
    <row r="4">
      <c r="A4" s="4" t="inlineStr">
        <is>
          <t>2026</t>
        </is>
      </c>
      <c r="B4" s="6" t="n">
        <v>5521</v>
      </c>
      <c r="C4" s="4" t="inlineStr">
        <is>
          <t xml:space="preserve"> </t>
        </is>
      </c>
    </row>
    <row r="5">
      <c r="A5" s="4" t="inlineStr">
        <is>
          <t>2027</t>
        </is>
      </c>
      <c r="B5" s="6" t="n">
        <v>3907</v>
      </c>
      <c r="C5" s="4" t="inlineStr">
        <is>
          <t xml:space="preserve"> </t>
        </is>
      </c>
    </row>
    <row r="6">
      <c r="A6" s="4" t="inlineStr">
        <is>
          <t>2028</t>
        </is>
      </c>
      <c r="B6" s="6" t="n">
        <v>2877</v>
      </c>
      <c r="C6" s="4" t="inlineStr">
        <is>
          <t xml:space="preserve"> </t>
        </is>
      </c>
    </row>
    <row r="7">
      <c r="A7" s="4" t="inlineStr">
        <is>
          <t>2029</t>
        </is>
      </c>
      <c r="B7" s="6" t="n">
        <v>2305</v>
      </c>
      <c r="C7" s="4" t="inlineStr">
        <is>
          <t xml:space="preserve"> </t>
        </is>
      </c>
    </row>
    <row r="8">
      <c r="A8" s="4" t="inlineStr">
        <is>
          <t>Thereafter</t>
        </is>
      </c>
      <c r="B8" s="6" t="n">
        <v>9807</v>
      </c>
      <c r="C8" s="4" t="inlineStr">
        <is>
          <t xml:space="preserve"> </t>
        </is>
      </c>
    </row>
    <row r="9">
      <c r="A9" s="4" t="inlineStr">
        <is>
          <t>Total lease payments</t>
        </is>
      </c>
      <c r="B9" s="6" t="n">
        <v>31316</v>
      </c>
      <c r="C9" s="4" t="inlineStr">
        <is>
          <t xml:space="preserve"> </t>
        </is>
      </c>
    </row>
    <row r="10">
      <c r="A10" s="4" t="inlineStr">
        <is>
          <t>Less: Imputed interest</t>
        </is>
      </c>
      <c r="B10" s="6" t="n">
        <v>-6266</v>
      </c>
      <c r="C10" s="4" t="inlineStr">
        <is>
          <t xml:space="preserve"> </t>
        </is>
      </c>
    </row>
    <row r="11">
      <c r="A11" s="4" t="inlineStr">
        <is>
          <t>Present value of lease liabilities</t>
        </is>
      </c>
      <c r="B11" s="5" t="n">
        <v>25050</v>
      </c>
      <c r="C11" s="5" t="n">
        <v>276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Goodwill and Intangible Assets (Details) - USD ($) $ in Thousands</t>
        </is>
      </c>
      <c r="B1" s="2" t="inlineStr">
        <is>
          <t>Dec. 31, 2024</t>
        </is>
      </c>
      <c r="C1" s="2" t="inlineStr">
        <is>
          <t>Dec. 31, 2023</t>
        </is>
      </c>
      <c r="D1" s="2" t="inlineStr">
        <is>
          <t>Dec. 31, 2022</t>
        </is>
      </c>
      <c r="E1" s="2" t="inlineStr">
        <is>
          <t>Dec. 31, 2021</t>
        </is>
      </c>
    </row>
    <row r="2">
      <c r="A2" s="3" t="inlineStr">
        <is>
          <t>Indefinite life:</t>
        </is>
      </c>
      <c r="B2" s="4" t="inlineStr">
        <is>
          <t xml:space="preserve"> </t>
        </is>
      </c>
      <c r="C2" s="4" t="inlineStr">
        <is>
          <t xml:space="preserve"> </t>
        </is>
      </c>
      <c r="D2" s="4" t="inlineStr">
        <is>
          <t xml:space="preserve"> </t>
        </is>
      </c>
      <c r="E2" s="4" t="inlineStr">
        <is>
          <t xml:space="preserve"> </t>
        </is>
      </c>
    </row>
    <row r="3">
      <c r="A3" s="4" t="inlineStr">
        <is>
          <t>Goodwill</t>
        </is>
      </c>
      <c r="B3" s="5" t="n">
        <v>55195</v>
      </c>
      <c r="C3" s="5" t="n">
        <v>53986</v>
      </c>
      <c r="D3" s="5" t="n">
        <v>49774</v>
      </c>
      <c r="E3" s="5" t="n">
        <v>36260</v>
      </c>
    </row>
    <row r="4">
      <c r="A4" s="4" t="inlineStr">
        <is>
          <t>Total indefinite life</t>
        </is>
      </c>
      <c r="B4" s="6" t="n">
        <v>55195</v>
      </c>
      <c r="C4" s="6" t="n">
        <v>53986</v>
      </c>
      <c r="D4" s="4" t="inlineStr">
        <is>
          <t xml:space="preserve"> </t>
        </is>
      </c>
      <c r="E4" s="4" t="inlineStr">
        <is>
          <t xml:space="preserve"> </t>
        </is>
      </c>
    </row>
    <row r="5">
      <c r="A5" s="3" t="inlineStr">
        <is>
          <t>Amortizable:</t>
        </is>
      </c>
      <c r="B5" s="4" t="inlineStr">
        <is>
          <t xml:space="preserve"> </t>
        </is>
      </c>
      <c r="C5" s="4" t="inlineStr">
        <is>
          <t xml:space="preserve"> </t>
        </is>
      </c>
      <c r="D5" s="4" t="inlineStr">
        <is>
          <t xml:space="preserve"> </t>
        </is>
      </c>
      <c r="E5" s="4" t="inlineStr">
        <is>
          <t xml:space="preserve"> </t>
        </is>
      </c>
    </row>
    <row r="6">
      <c r="A6" s="4" t="inlineStr">
        <is>
          <t>Gross Carrying Value</t>
        </is>
      </c>
      <c r="B6" s="6" t="n">
        <v>88471</v>
      </c>
      <c r="C6" s="6" t="n">
        <v>75772</v>
      </c>
      <c r="D6" s="4" t="inlineStr">
        <is>
          <t xml:space="preserve"> </t>
        </is>
      </c>
      <c r="E6" s="4" t="inlineStr">
        <is>
          <t xml:space="preserve"> </t>
        </is>
      </c>
    </row>
    <row r="7">
      <c r="A7" s="4" t="inlineStr">
        <is>
          <t>Accumulated Amortization</t>
        </is>
      </c>
      <c r="B7" s="6" t="n">
        <v>-61624</v>
      </c>
      <c r="C7" s="6" t="n">
        <v>-57629</v>
      </c>
      <c r="D7" s="4" t="inlineStr">
        <is>
          <t xml:space="preserve"> </t>
        </is>
      </c>
      <c r="E7" s="4" t="inlineStr">
        <is>
          <t xml:space="preserve"> </t>
        </is>
      </c>
    </row>
    <row r="8">
      <c r="A8" s="4" t="inlineStr">
        <is>
          <t>Net Carrying Value</t>
        </is>
      </c>
      <c r="B8" s="6" t="n">
        <v>26847</v>
      </c>
      <c r="C8" s="6" t="n">
        <v>18143</v>
      </c>
      <c r="D8" s="4" t="inlineStr">
        <is>
          <t xml:space="preserve"> </t>
        </is>
      </c>
      <c r="E8" s="4" t="inlineStr">
        <is>
          <t xml:space="preserve"> </t>
        </is>
      </c>
    </row>
    <row r="9">
      <c r="A9" s="4" t="inlineStr">
        <is>
          <t>Agent relationships</t>
        </is>
      </c>
      <c r="B9" s="4" t="inlineStr">
        <is>
          <t xml:space="preserve"> </t>
        </is>
      </c>
      <c r="C9" s="4" t="inlineStr">
        <is>
          <t xml:space="preserve"> </t>
        </is>
      </c>
      <c r="D9" s="4" t="inlineStr">
        <is>
          <t xml:space="preserve"> </t>
        </is>
      </c>
      <c r="E9" s="4" t="inlineStr">
        <is>
          <t xml:space="preserve"> </t>
        </is>
      </c>
    </row>
    <row r="10">
      <c r="A10" s="3" t="inlineStr">
        <is>
          <t>Amortizable:</t>
        </is>
      </c>
      <c r="B10" s="4" t="inlineStr">
        <is>
          <t xml:space="preserve"> </t>
        </is>
      </c>
      <c r="C10" s="4" t="inlineStr">
        <is>
          <t xml:space="preserve"> </t>
        </is>
      </c>
      <c r="D10" s="4" t="inlineStr">
        <is>
          <t xml:space="preserve"> </t>
        </is>
      </c>
      <c r="E10" s="4" t="inlineStr">
        <is>
          <t xml:space="preserve"> </t>
        </is>
      </c>
    </row>
    <row r="11">
      <c r="A11" s="4" t="inlineStr">
        <is>
          <t>Gross Carrying Value</t>
        </is>
      </c>
      <c r="B11" s="6" t="n">
        <v>49020</v>
      </c>
      <c r="C11" s="6" t="n">
        <v>49020</v>
      </c>
      <c r="D11" s="4" t="inlineStr">
        <is>
          <t xml:space="preserve"> </t>
        </is>
      </c>
      <c r="E11" s="4" t="inlineStr">
        <is>
          <t xml:space="preserve"> </t>
        </is>
      </c>
    </row>
    <row r="12">
      <c r="A12" s="4" t="inlineStr">
        <is>
          <t>Accumulated Amortization</t>
        </is>
      </c>
      <c r="B12" s="6" t="n">
        <v>-40489</v>
      </c>
      <c r="C12" s="6" t="n">
        <v>-38212</v>
      </c>
      <c r="D12" s="4" t="inlineStr">
        <is>
          <t xml:space="preserve"> </t>
        </is>
      </c>
      <c r="E12" s="4" t="inlineStr">
        <is>
          <t xml:space="preserve"> </t>
        </is>
      </c>
    </row>
    <row r="13">
      <c r="A13" s="4" t="inlineStr">
        <is>
          <t>Net Carrying Value</t>
        </is>
      </c>
      <c r="B13" s="6" t="n">
        <v>8531</v>
      </c>
      <c r="C13" s="6" t="n">
        <v>10808</v>
      </c>
      <c r="D13" s="4" t="inlineStr">
        <is>
          <t xml:space="preserve"> </t>
        </is>
      </c>
      <c r="E13" s="4" t="inlineStr">
        <is>
          <t xml:space="preserve"> </t>
        </is>
      </c>
    </row>
    <row r="14">
      <c r="A14" s="4" t="inlineStr">
        <is>
          <t>Trade names</t>
        </is>
      </c>
      <c r="B14" s="4" t="inlineStr">
        <is>
          <t xml:space="preserve"> </t>
        </is>
      </c>
      <c r="C14" s="4" t="inlineStr">
        <is>
          <t xml:space="preserve"> </t>
        </is>
      </c>
      <c r="D14" s="4" t="inlineStr">
        <is>
          <t xml:space="preserve"> </t>
        </is>
      </c>
      <c r="E14" s="4" t="inlineStr">
        <is>
          <t xml:space="preserve"> </t>
        </is>
      </c>
    </row>
    <row r="15">
      <c r="A15" s="3" t="inlineStr">
        <is>
          <t>Amortizable:</t>
        </is>
      </c>
      <c r="B15" s="4" t="inlineStr">
        <is>
          <t xml:space="preserve"> </t>
        </is>
      </c>
      <c r="C15" s="4" t="inlineStr">
        <is>
          <t xml:space="preserve"> </t>
        </is>
      </c>
      <c r="D15" s="4" t="inlineStr">
        <is>
          <t xml:space="preserve"> </t>
        </is>
      </c>
      <c r="E15" s="4" t="inlineStr">
        <is>
          <t xml:space="preserve"> </t>
        </is>
      </c>
    </row>
    <row r="16">
      <c r="A16" s="4" t="inlineStr">
        <is>
          <t>Gross Carrying Value</t>
        </is>
      </c>
      <c r="B16" s="6" t="n">
        <v>30598</v>
      </c>
      <c r="C16" s="6" t="n">
        <v>18598</v>
      </c>
      <c r="D16" s="4" t="inlineStr">
        <is>
          <t xml:space="preserve"> </t>
        </is>
      </c>
      <c r="E16" s="4" t="inlineStr">
        <is>
          <t xml:space="preserve"> </t>
        </is>
      </c>
    </row>
    <row r="17">
      <c r="A17" s="4" t="inlineStr">
        <is>
          <t>Accumulated Amortization</t>
        </is>
      </c>
      <c r="B17" s="6" t="n">
        <v>-13846</v>
      </c>
      <c r="C17" s="6" t="n">
        <v>-12428</v>
      </c>
      <c r="D17" s="4" t="inlineStr">
        <is>
          <t xml:space="preserve"> </t>
        </is>
      </c>
      <c r="E17" s="4" t="inlineStr">
        <is>
          <t xml:space="preserve"> </t>
        </is>
      </c>
    </row>
    <row r="18">
      <c r="A18" s="4" t="inlineStr">
        <is>
          <t>Net Carrying Value</t>
        </is>
      </c>
      <c r="B18" s="6" t="n">
        <v>16752</v>
      </c>
      <c r="C18" s="6" t="n">
        <v>6170</v>
      </c>
      <c r="D18" s="4" t="inlineStr">
        <is>
          <t xml:space="preserve"> </t>
        </is>
      </c>
      <c r="E18" s="4" t="inlineStr">
        <is>
          <t xml:space="preserve"> </t>
        </is>
      </c>
    </row>
    <row r="19">
      <c r="A19" s="4" t="inlineStr">
        <is>
          <t>Developed technology</t>
        </is>
      </c>
      <c r="B19" s="4" t="inlineStr">
        <is>
          <t xml:space="preserve"> </t>
        </is>
      </c>
      <c r="C19" s="4" t="inlineStr">
        <is>
          <t xml:space="preserve"> </t>
        </is>
      </c>
      <c r="D19" s="4" t="inlineStr">
        <is>
          <t xml:space="preserve"> </t>
        </is>
      </c>
      <c r="E19" s="4" t="inlineStr">
        <is>
          <t xml:space="preserve"> </t>
        </is>
      </c>
    </row>
    <row r="20">
      <c r="A20" s="3" t="inlineStr">
        <is>
          <t>Amortizable:</t>
        </is>
      </c>
      <c r="B20" s="4" t="inlineStr">
        <is>
          <t xml:space="preserve"> </t>
        </is>
      </c>
      <c r="C20" s="4" t="inlineStr">
        <is>
          <t xml:space="preserve"> </t>
        </is>
      </c>
      <c r="D20" s="4" t="inlineStr">
        <is>
          <t xml:space="preserve"> </t>
        </is>
      </c>
      <c r="E20" s="4" t="inlineStr">
        <is>
          <t xml:space="preserve"> </t>
        </is>
      </c>
    </row>
    <row r="21">
      <c r="A21" s="4" t="inlineStr">
        <is>
          <t>Gross Carrying Value</t>
        </is>
      </c>
      <c r="B21" s="6" t="n">
        <v>6600</v>
      </c>
      <c r="C21" s="6" t="n">
        <v>6600</v>
      </c>
      <c r="D21" s="4" t="inlineStr">
        <is>
          <t xml:space="preserve"> </t>
        </is>
      </c>
      <c r="E21" s="4" t="inlineStr">
        <is>
          <t xml:space="preserve"> </t>
        </is>
      </c>
    </row>
    <row r="22">
      <c r="A22" s="4" t="inlineStr">
        <is>
          <t>Accumulated Amortization</t>
        </is>
      </c>
      <c r="B22" s="6" t="n">
        <v>-6326</v>
      </c>
      <c r="C22" s="6" t="n">
        <v>-6194</v>
      </c>
      <c r="D22" s="4" t="inlineStr">
        <is>
          <t xml:space="preserve"> </t>
        </is>
      </c>
      <c r="E22" s="4" t="inlineStr">
        <is>
          <t xml:space="preserve"> </t>
        </is>
      </c>
    </row>
    <row r="23">
      <c r="A23" s="4" t="inlineStr">
        <is>
          <t>Net Carrying Value</t>
        </is>
      </c>
      <c r="B23" s="6" t="n">
        <v>274</v>
      </c>
      <c r="C23" s="6" t="n">
        <v>406</v>
      </c>
      <c r="D23" s="4" t="inlineStr">
        <is>
          <t xml:space="preserve"> </t>
        </is>
      </c>
      <c r="E23" s="4" t="inlineStr">
        <is>
          <t xml:space="preserve"> </t>
        </is>
      </c>
    </row>
    <row r="24">
      <c r="A24" s="4" t="inlineStr">
        <is>
          <t>Other intangibles</t>
        </is>
      </c>
      <c r="B24" s="4" t="inlineStr">
        <is>
          <t xml:space="preserve"> </t>
        </is>
      </c>
      <c r="C24" s="4" t="inlineStr">
        <is>
          <t xml:space="preserve"> </t>
        </is>
      </c>
      <c r="D24" s="4" t="inlineStr">
        <is>
          <t xml:space="preserve"> </t>
        </is>
      </c>
      <c r="E24" s="4" t="inlineStr">
        <is>
          <t xml:space="preserve"> </t>
        </is>
      </c>
    </row>
    <row r="25">
      <c r="A25" s="3" t="inlineStr">
        <is>
          <t>Amortizable:</t>
        </is>
      </c>
      <c r="B25" s="4" t="inlineStr">
        <is>
          <t xml:space="preserve"> </t>
        </is>
      </c>
      <c r="C25" s="4" t="inlineStr">
        <is>
          <t xml:space="preserve"> </t>
        </is>
      </c>
      <c r="D25" s="4" t="inlineStr">
        <is>
          <t xml:space="preserve"> </t>
        </is>
      </c>
      <c r="E25" s="4" t="inlineStr">
        <is>
          <t xml:space="preserve"> </t>
        </is>
      </c>
    </row>
    <row r="26">
      <c r="A26" s="4" t="inlineStr">
        <is>
          <t>Gross Carrying Value</t>
        </is>
      </c>
      <c r="B26" s="6" t="n">
        <v>2253</v>
      </c>
      <c r="C26" s="6" t="n">
        <v>1554</v>
      </c>
      <c r="D26" s="4" t="inlineStr">
        <is>
          <t xml:space="preserve"> </t>
        </is>
      </c>
      <c r="E26" s="4" t="inlineStr">
        <is>
          <t xml:space="preserve"> </t>
        </is>
      </c>
    </row>
    <row r="27">
      <c r="A27" s="4" t="inlineStr">
        <is>
          <t>Accumulated Amortization</t>
        </is>
      </c>
      <c r="B27" s="6" t="n">
        <v>-963</v>
      </c>
      <c r="C27" s="6" t="n">
        <v>-795</v>
      </c>
      <c r="D27" s="4" t="inlineStr">
        <is>
          <t xml:space="preserve"> </t>
        </is>
      </c>
      <c r="E27" s="4" t="inlineStr">
        <is>
          <t xml:space="preserve"> </t>
        </is>
      </c>
    </row>
    <row r="28">
      <c r="A28" s="4" t="inlineStr">
        <is>
          <t>Net Carrying Value</t>
        </is>
      </c>
      <c r="B28" s="5" t="n">
        <v>1290</v>
      </c>
      <c r="C28" s="5" t="n">
        <v>759</v>
      </c>
      <c r="D28" s="4" t="inlineStr">
        <is>
          <t xml:space="preserve"> </t>
        </is>
      </c>
      <c r="E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GOODWILL AND INTANGIBLE ASSETS - Narrative (Details) - USD ($) $ in Thousands</t>
        </is>
      </c>
      <c r="C1" s="2" t="inlineStr">
        <is>
          <t>12 Months Ended</t>
        </is>
      </c>
    </row>
    <row r="2">
      <c r="B2" s="2" t="inlineStr">
        <is>
          <t>Dec. 04,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0</v>
      </c>
      <c r="D4" s="5" t="n">
        <v>0</v>
      </c>
      <c r="E4" s="5" t="n">
        <v>0</v>
      </c>
    </row>
    <row r="5">
      <c r="A5" s="4" t="inlineStr">
        <is>
          <t>Amigo Paisano</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5" t="n">
        <v>12000</v>
      </c>
      <c r="C7" s="4" t="inlineStr">
        <is>
          <t xml:space="preserve"> </t>
        </is>
      </c>
      <c r="D7" s="4" t="inlineStr">
        <is>
          <t xml:space="preserve"> </t>
        </is>
      </c>
      <c r="E7" s="4" t="inlineStr">
        <is>
          <t xml:space="preserve"> </t>
        </is>
      </c>
    </row>
    <row r="8">
      <c r="A8" s="4" t="inlineStr">
        <is>
          <t>Intangible assets, useful life (in years)</t>
        </is>
      </c>
      <c r="B8" s="4" t="inlineStr">
        <is>
          <t>15 years</t>
        </is>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5" t="n">
        <v>53986</v>
      </c>
      <c r="C4" s="5" t="n">
        <v>49774</v>
      </c>
      <c r="D4" s="5" t="n">
        <v>36260</v>
      </c>
    </row>
    <row r="5">
      <c r="A5" s="4" t="inlineStr">
        <is>
          <t>Amortization expense</t>
        </is>
      </c>
      <c r="B5" s="6" t="n">
        <v>0</v>
      </c>
      <c r="C5" s="6" t="n">
        <v>0</v>
      </c>
      <c r="D5" s="6" t="n">
        <v>0</v>
      </c>
    </row>
    <row r="6">
      <c r="A6" s="4" t="inlineStr">
        <is>
          <t>Goodwill, ending balance</t>
        </is>
      </c>
      <c r="B6" s="6" t="n">
        <v>55195</v>
      </c>
      <c r="C6" s="6" t="n">
        <v>53986</v>
      </c>
      <c r="D6" s="6" t="n">
        <v>49774</v>
      </c>
    </row>
    <row r="7">
      <c r="A7" s="3" t="inlineStr">
        <is>
          <t>Intangible Assets</t>
        </is>
      </c>
      <c r="B7" s="4" t="inlineStr">
        <is>
          <t xml:space="preserve"> </t>
        </is>
      </c>
      <c r="C7" s="4" t="inlineStr">
        <is>
          <t xml:space="preserve"> </t>
        </is>
      </c>
      <c r="D7" s="4" t="inlineStr">
        <is>
          <t xml:space="preserve"> </t>
        </is>
      </c>
    </row>
    <row r="8">
      <c r="A8" s="4" t="inlineStr">
        <is>
          <t>Intangible assets, beginning balance</t>
        </is>
      </c>
      <c r="B8" s="6" t="n">
        <v>18143</v>
      </c>
      <c r="C8" s="6" t="n">
        <v>19826</v>
      </c>
      <c r="D8" s="6" t="n">
        <v>15392</v>
      </c>
    </row>
    <row r="9">
      <c r="A9" s="4" t="inlineStr">
        <is>
          <t>Amortization expense</t>
        </is>
      </c>
      <c r="B9" s="6" t="n">
        <v>-3996</v>
      </c>
      <c r="C9" s="6" t="n">
        <v>-4883</v>
      </c>
      <c r="D9" s="6" t="n">
        <v>-4241</v>
      </c>
    </row>
    <row r="10">
      <c r="A10" s="4" t="inlineStr">
        <is>
          <t>Intangible assets, ending balance</t>
        </is>
      </c>
      <c r="B10" s="6" t="n">
        <v>26847</v>
      </c>
      <c r="C10" s="6" t="n">
        <v>18143</v>
      </c>
      <c r="D10" s="6" t="n">
        <v>19826</v>
      </c>
    </row>
    <row r="11">
      <c r="A11" s="4" t="inlineStr">
        <is>
          <t>La Nacional</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Measurement period adjustments</t>
        </is>
      </c>
      <c r="B13" s="4" t="inlineStr">
        <is>
          <t xml:space="preserve"> </t>
        </is>
      </c>
      <c r="C13" s="6" t="n">
        <v>-635</v>
      </c>
      <c r="D13" s="4" t="inlineStr">
        <is>
          <t xml:space="preserve"> </t>
        </is>
      </c>
    </row>
    <row r="14">
      <c r="A14" s="4" t="inlineStr">
        <is>
          <t>Acquisition</t>
        </is>
      </c>
      <c r="B14" s="4" t="inlineStr">
        <is>
          <t xml:space="preserve"> </t>
        </is>
      </c>
      <c r="C14" s="4" t="inlineStr">
        <is>
          <t xml:space="preserve"> </t>
        </is>
      </c>
      <c r="D14" s="6" t="n">
        <v>13514</v>
      </c>
    </row>
    <row r="15">
      <c r="A15" s="3" t="inlineStr">
        <is>
          <t>Intangible Assets</t>
        </is>
      </c>
      <c r="B15" s="4" t="inlineStr">
        <is>
          <t xml:space="preserve"> </t>
        </is>
      </c>
      <c r="C15" s="4" t="inlineStr">
        <is>
          <t xml:space="preserve"> </t>
        </is>
      </c>
      <c r="D15" s="4" t="inlineStr">
        <is>
          <t xml:space="preserve"> </t>
        </is>
      </c>
    </row>
    <row r="16">
      <c r="A16" s="4" t="inlineStr">
        <is>
          <t>Measurement period adjustments</t>
        </is>
      </c>
      <c r="B16" s="4" t="inlineStr">
        <is>
          <t xml:space="preserve"> </t>
        </is>
      </c>
      <c r="C16" s="6" t="n">
        <v>0</v>
      </c>
      <c r="D16" s="4" t="inlineStr">
        <is>
          <t xml:space="preserve"> </t>
        </is>
      </c>
    </row>
    <row r="17">
      <c r="A17" s="4" t="inlineStr">
        <is>
          <t>Acquisition</t>
        </is>
      </c>
      <c r="B17" s="4" t="inlineStr">
        <is>
          <t xml:space="preserve"> </t>
        </is>
      </c>
      <c r="C17" s="4" t="inlineStr">
        <is>
          <t xml:space="preserve"> </t>
        </is>
      </c>
      <c r="D17" s="6" t="n">
        <v>8450</v>
      </c>
    </row>
    <row r="18">
      <c r="A18" s="4" t="inlineStr">
        <is>
          <t>Agent Locations</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Acquisition</t>
        </is>
      </c>
      <c r="B20" s="6" t="n">
        <v>0</v>
      </c>
      <c r="C20" s="4" t="inlineStr">
        <is>
          <t xml:space="preserve"> </t>
        </is>
      </c>
      <c r="D20" s="6" t="n">
        <v>0</v>
      </c>
    </row>
    <row r="21">
      <c r="A21" s="3" t="inlineStr">
        <is>
          <t>Intangible Assets</t>
        </is>
      </c>
      <c r="B21" s="4" t="inlineStr">
        <is>
          <t xml:space="preserve"> </t>
        </is>
      </c>
      <c r="C21" s="4" t="inlineStr">
        <is>
          <t xml:space="preserve"> </t>
        </is>
      </c>
      <c r="D21" s="4" t="inlineStr">
        <is>
          <t xml:space="preserve"> </t>
        </is>
      </c>
    </row>
    <row r="22">
      <c r="A22" s="4" t="inlineStr">
        <is>
          <t>Acquisition</t>
        </is>
      </c>
      <c r="B22" s="6" t="n">
        <v>700</v>
      </c>
      <c r="C22" s="4" t="inlineStr">
        <is>
          <t xml:space="preserve"> </t>
        </is>
      </c>
      <c r="D22" s="5" t="n">
        <v>225</v>
      </c>
    </row>
    <row r="23">
      <c r="A23" s="4" t="inlineStr">
        <is>
          <t>LAN Holdings</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Acquisition</t>
        </is>
      </c>
      <c r="B25" s="4" t="inlineStr">
        <is>
          <t xml:space="preserve"> </t>
        </is>
      </c>
      <c r="C25" s="6" t="n">
        <v>4847</v>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Acquisition</t>
        </is>
      </c>
      <c r="B27" s="4" t="inlineStr">
        <is>
          <t xml:space="preserve"> </t>
        </is>
      </c>
      <c r="C27" s="5" t="n">
        <v>3200</v>
      </c>
      <c r="D27" s="4" t="inlineStr">
        <is>
          <t xml:space="preserve"> </t>
        </is>
      </c>
    </row>
    <row r="28">
      <c r="A28" s="4" t="inlineStr">
        <is>
          <t>Amigo Paisano</t>
        </is>
      </c>
      <c r="B28" s="4" t="inlineStr">
        <is>
          <t xml:space="preserve"> </t>
        </is>
      </c>
      <c r="C28" s="4" t="inlineStr">
        <is>
          <t xml:space="preserve"> </t>
        </is>
      </c>
      <c r="D28" s="4" t="inlineStr">
        <is>
          <t xml:space="preserve"> </t>
        </is>
      </c>
    </row>
    <row r="29">
      <c r="A29" s="3" t="inlineStr">
        <is>
          <t>Goodwill</t>
        </is>
      </c>
      <c r="B29" s="4" t="inlineStr">
        <is>
          <t xml:space="preserve"> </t>
        </is>
      </c>
      <c r="C29" s="4" t="inlineStr">
        <is>
          <t xml:space="preserve"> </t>
        </is>
      </c>
      <c r="D29" s="4" t="inlineStr">
        <is>
          <t xml:space="preserve"> </t>
        </is>
      </c>
    </row>
    <row r="30">
      <c r="A30" s="4" t="inlineStr">
        <is>
          <t>Acquisition</t>
        </is>
      </c>
      <c r="B30" s="6" t="n">
        <v>0</v>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Acquisition</t>
        </is>
      </c>
      <c r="B32" s="6" t="n">
        <v>12000</v>
      </c>
      <c r="C32" s="4" t="inlineStr">
        <is>
          <t xml:space="preserve"> </t>
        </is>
      </c>
      <c r="D32" s="4" t="inlineStr">
        <is>
          <t xml:space="preserve"> </t>
        </is>
      </c>
    </row>
    <row r="33">
      <c r="A33" s="4" t="inlineStr">
        <is>
          <t>Other Entities</t>
        </is>
      </c>
      <c r="B33" s="4" t="inlineStr">
        <is>
          <t xml:space="preserve"> </t>
        </is>
      </c>
      <c r="C33" s="4" t="inlineStr">
        <is>
          <t xml:space="preserve"> </t>
        </is>
      </c>
      <c r="D33" s="4" t="inlineStr">
        <is>
          <t xml:space="preserve"> </t>
        </is>
      </c>
    </row>
    <row r="34">
      <c r="A34" s="3" t="inlineStr">
        <is>
          <t>Goodwill</t>
        </is>
      </c>
      <c r="B34" s="4" t="inlineStr">
        <is>
          <t xml:space="preserve"> </t>
        </is>
      </c>
      <c r="C34" s="4" t="inlineStr">
        <is>
          <t xml:space="preserve"> </t>
        </is>
      </c>
      <c r="D34" s="4" t="inlineStr">
        <is>
          <t xml:space="preserve"> </t>
        </is>
      </c>
    </row>
    <row r="35">
      <c r="A35" s="4" t="inlineStr">
        <is>
          <t>Acquisition</t>
        </is>
      </c>
      <c r="B35" s="6" t="n">
        <v>1209</v>
      </c>
      <c r="C35" s="4" t="inlineStr">
        <is>
          <t xml:space="preserve"> </t>
        </is>
      </c>
      <c r="D35" s="4" t="inlineStr">
        <is>
          <t xml:space="preserve"> </t>
        </is>
      </c>
    </row>
    <row r="36">
      <c r="A36" s="3" t="inlineStr">
        <is>
          <t>Intangible Assets</t>
        </is>
      </c>
      <c r="B36" s="4" t="inlineStr">
        <is>
          <t xml:space="preserve"> </t>
        </is>
      </c>
      <c r="C36" s="4" t="inlineStr">
        <is>
          <t xml:space="preserve"> </t>
        </is>
      </c>
      <c r="D36" s="4" t="inlineStr">
        <is>
          <t xml:space="preserve"> </t>
        </is>
      </c>
    </row>
    <row r="37">
      <c r="A37" s="4" t="inlineStr">
        <is>
          <t>Acquisition</t>
        </is>
      </c>
      <c r="B37" s="5" t="n">
        <v>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Related to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4467</v>
      </c>
      <c r="C3" s="4" t="inlineStr">
        <is>
          <t xml:space="preserve"> </t>
        </is>
      </c>
    </row>
    <row r="4">
      <c r="A4" s="4" t="inlineStr">
        <is>
          <t>2026</t>
        </is>
      </c>
      <c r="B4" s="6" t="n">
        <v>3749</v>
      </c>
      <c r="C4" s="4" t="inlineStr">
        <is>
          <t xml:space="preserve"> </t>
        </is>
      </c>
    </row>
    <row r="5">
      <c r="A5" s="4" t="inlineStr">
        <is>
          <t>2027</t>
        </is>
      </c>
      <c r="B5" s="6" t="n">
        <v>3174</v>
      </c>
      <c r="C5" s="4" t="inlineStr">
        <is>
          <t xml:space="preserve"> </t>
        </is>
      </c>
    </row>
    <row r="6">
      <c r="A6" s="4" t="inlineStr">
        <is>
          <t>2028</t>
        </is>
      </c>
      <c r="B6" s="6" t="n">
        <v>2692</v>
      </c>
      <c r="C6" s="4" t="inlineStr">
        <is>
          <t xml:space="preserve"> </t>
        </is>
      </c>
    </row>
    <row r="7">
      <c r="A7" s="4" t="inlineStr">
        <is>
          <t>2029</t>
        </is>
      </c>
      <c r="B7" s="6" t="n">
        <v>2301</v>
      </c>
      <c r="C7" s="4" t="inlineStr">
        <is>
          <t xml:space="preserve"> </t>
        </is>
      </c>
    </row>
    <row r="8">
      <c r="A8" s="4" t="inlineStr">
        <is>
          <t>Thereafter</t>
        </is>
      </c>
      <c r="B8" s="6" t="n">
        <v>10464</v>
      </c>
      <c r="C8" s="4" t="inlineStr">
        <is>
          <t xml:space="preserve"> </t>
        </is>
      </c>
    </row>
    <row r="9">
      <c r="A9" s="4" t="inlineStr">
        <is>
          <t>Net Carrying Value</t>
        </is>
      </c>
      <c r="B9" s="5" t="n">
        <v>26847</v>
      </c>
      <c r="C9" s="5" t="n">
        <v>181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RE TRANSFERS AND MONEY ORDERS PAYABLE, NET (Details) - USD ($) $ in Thousands</t>
        </is>
      </c>
      <c r="B1" s="2" t="inlineStr">
        <is>
          <t>12 Months Ended</t>
        </is>
      </c>
    </row>
    <row r="2">
      <c r="B2" s="2" t="inlineStr">
        <is>
          <t>Dec. 31, 2024</t>
        </is>
      </c>
      <c r="C2" s="2" t="inlineStr">
        <is>
          <t>Dec. 31, 2023</t>
        </is>
      </c>
    </row>
    <row r="3">
      <c r="A3" s="4" t="inlineStr">
        <is>
          <t>Wire transfers payable, net</t>
        </is>
      </c>
      <c r="B3" s="5" t="n">
        <v>22437</v>
      </c>
      <c r="C3" s="5" t="n">
        <v>63212</v>
      </c>
    </row>
    <row r="4">
      <c r="A4" s="4" t="inlineStr">
        <is>
          <t>Customer voided wires payable</t>
        </is>
      </c>
      <c r="B4" s="6" t="n">
        <v>32583</v>
      </c>
      <c r="C4" s="6" t="n">
        <v>29951</v>
      </c>
    </row>
    <row r="5">
      <c r="A5" s="4" t="inlineStr">
        <is>
          <t>Money orders payable</t>
        </is>
      </c>
      <c r="B5" s="6" t="n">
        <v>30024</v>
      </c>
      <c r="C5" s="6" t="n">
        <v>31879</v>
      </c>
    </row>
    <row r="6">
      <c r="A6" s="4" t="inlineStr">
        <is>
          <t>Total wire transfers and money orders payable, net</t>
        </is>
      </c>
      <c r="B6" s="5" t="n">
        <v>85044</v>
      </c>
      <c r="C6" s="5" t="n">
        <v>125042</v>
      </c>
    </row>
    <row r="7">
      <c r="A7" s="4" t="inlineStr">
        <is>
          <t>Wires payable collection period</t>
        </is>
      </c>
      <c r="B7" s="4" t="inlineStr">
        <is>
          <t>30 days</t>
        </is>
      </c>
      <c r="C7" s="4" t="inlineStr">
        <is>
          <t xml:space="preserve"> </t>
        </is>
      </c>
    </row>
    <row r="8">
      <c r="A8" s="4" t="inlineStr">
        <is>
          <t>Minimum</t>
        </is>
      </c>
      <c r="B8" s="4" t="inlineStr">
        <is>
          <t xml:space="preserve"> </t>
        </is>
      </c>
      <c r="C8" s="4" t="inlineStr">
        <is>
          <t xml:space="preserve"> </t>
        </is>
      </c>
    </row>
    <row r="9">
      <c r="A9" s="4" t="inlineStr">
        <is>
          <t>Statutory abandonment period</t>
        </is>
      </c>
      <c r="B9" s="4" t="inlineStr">
        <is>
          <t>3 years</t>
        </is>
      </c>
      <c r="C9" s="4" t="inlineStr">
        <is>
          <t xml:space="preserve"> </t>
        </is>
      </c>
    </row>
    <row r="10">
      <c r="A10" s="4" t="inlineStr">
        <is>
          <t>Maximum</t>
        </is>
      </c>
      <c r="B10" s="4" t="inlineStr">
        <is>
          <t xml:space="preserve"> </t>
        </is>
      </c>
      <c r="C10" s="4" t="inlineStr">
        <is>
          <t xml:space="preserve"> </t>
        </is>
      </c>
    </row>
    <row r="11">
      <c r="A11" s="4" t="inlineStr">
        <is>
          <t>Statutory abandonment period</t>
        </is>
      </c>
      <c r="B11" s="4" t="inlineStr">
        <is>
          <t>7 years</t>
        </is>
      </c>
      <c r="C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AND OTHER LIABILITIES - Accrued and Other Liabilities (Details) - USD ($) $ in Thousands</t>
        </is>
      </c>
      <c r="B1" s="2" t="inlineStr">
        <is>
          <t>Dec. 31, 2024</t>
        </is>
      </c>
      <c r="C1" s="2" t="inlineStr">
        <is>
          <t>Dec. 31, 2023</t>
        </is>
      </c>
      <c r="D1" s="2" t="inlineStr">
        <is>
          <t>Dec. 31, 2022</t>
        </is>
      </c>
      <c r="E1" s="2" t="inlineStr">
        <is>
          <t>Dec. 31, 2021</t>
        </is>
      </c>
    </row>
    <row r="2">
      <c r="A2" s="3" t="inlineStr">
        <is>
          <t>Accrued Liabilities and Other Liabilities [Abstract]</t>
        </is>
      </c>
      <c r="B2" s="4" t="inlineStr">
        <is>
          <t xml:space="preserve"> </t>
        </is>
      </c>
      <c r="C2" s="4" t="inlineStr">
        <is>
          <t xml:space="preserve"> </t>
        </is>
      </c>
      <c r="D2" s="4" t="inlineStr">
        <is>
          <t xml:space="preserve"> </t>
        </is>
      </c>
      <c r="E2" s="4" t="inlineStr">
        <is>
          <t xml:space="preserve"> </t>
        </is>
      </c>
    </row>
    <row r="3">
      <c r="A3" s="4" t="inlineStr">
        <is>
          <t>Commissions payable to sending agents</t>
        </is>
      </c>
      <c r="B3" s="5" t="n">
        <v>18080</v>
      </c>
      <c r="C3" s="5" t="n">
        <v>19873</v>
      </c>
      <c r="D3" s="4" t="inlineStr">
        <is>
          <t xml:space="preserve"> </t>
        </is>
      </c>
      <c r="E3" s="4" t="inlineStr">
        <is>
          <t xml:space="preserve"> </t>
        </is>
      </c>
    </row>
    <row r="4">
      <c r="A4" s="4" t="inlineStr">
        <is>
          <t>Accrued salaries and benefits</t>
        </is>
      </c>
      <c r="B4" s="6" t="n">
        <v>5581</v>
      </c>
      <c r="C4" s="6" t="n">
        <v>8094</v>
      </c>
      <c r="D4" s="4" t="inlineStr">
        <is>
          <t xml:space="preserve"> </t>
        </is>
      </c>
      <c r="E4" s="4" t="inlineStr">
        <is>
          <t xml:space="preserve"> </t>
        </is>
      </c>
    </row>
    <row r="5">
      <c r="A5" s="4" t="inlineStr">
        <is>
          <t>Accrued bank charges</t>
        </is>
      </c>
      <c r="B5" s="6" t="n">
        <v>1839</v>
      </c>
      <c r="C5" s="6" t="n">
        <v>1382</v>
      </c>
      <c r="D5" s="4" t="inlineStr">
        <is>
          <t xml:space="preserve"> </t>
        </is>
      </c>
      <c r="E5" s="4" t="inlineStr">
        <is>
          <t xml:space="preserve"> </t>
        </is>
      </c>
    </row>
    <row r="6">
      <c r="A6" s="4" t="inlineStr">
        <is>
          <t>Lease liability, current portion</t>
        </is>
      </c>
      <c r="B6" s="6" t="n">
        <v>6468</v>
      </c>
      <c r="C6" s="6" t="n">
        <v>4955</v>
      </c>
      <c r="D6" s="4" t="inlineStr">
        <is>
          <t xml:space="preserve"> </t>
        </is>
      </c>
      <c r="E6" s="4" t="inlineStr">
        <is>
          <t xml:space="preserve"> </t>
        </is>
      </c>
    </row>
    <row r="7">
      <c r="A7" s="4" t="inlineStr">
        <is>
          <t>Accrued professional fees</t>
        </is>
      </c>
      <c r="B7" s="6" t="n">
        <v>1092</v>
      </c>
      <c r="C7" s="6" t="n">
        <v>1000</v>
      </c>
      <c r="D7" s="4" t="inlineStr">
        <is>
          <t xml:space="preserve"> </t>
        </is>
      </c>
      <c r="E7" s="4" t="inlineStr">
        <is>
          <t xml:space="preserve"> </t>
        </is>
      </c>
    </row>
    <row r="8">
      <c r="A8" s="4" t="inlineStr">
        <is>
          <t>Accrued taxes</t>
        </is>
      </c>
      <c r="B8" s="6" t="n">
        <v>2965</v>
      </c>
      <c r="C8" s="6" t="n">
        <v>8613</v>
      </c>
      <c r="D8" s="4" t="inlineStr">
        <is>
          <t xml:space="preserve"> </t>
        </is>
      </c>
      <c r="E8" s="4" t="inlineStr">
        <is>
          <t xml:space="preserve"> </t>
        </is>
      </c>
    </row>
    <row r="9">
      <c r="A9" s="4" t="inlineStr">
        <is>
          <t>Deferred revenue loyalty program</t>
        </is>
      </c>
      <c r="B9" s="6" t="n">
        <v>2692</v>
      </c>
      <c r="C9" s="6" t="n">
        <v>4771</v>
      </c>
      <c r="D9" s="5" t="n">
        <v>4212</v>
      </c>
      <c r="E9" s="5" t="n">
        <v>3391</v>
      </c>
    </row>
    <row r="10">
      <c r="A10" s="4" t="inlineStr">
        <is>
          <t>Contingent consideration liability</t>
        </is>
      </c>
      <c r="B10" s="6" t="n">
        <v>1158</v>
      </c>
      <c r="C10" s="6" t="n">
        <v>1158</v>
      </c>
      <c r="D10" s="4" t="inlineStr">
        <is>
          <t xml:space="preserve"> </t>
        </is>
      </c>
      <c r="E10" s="4" t="inlineStr">
        <is>
          <t xml:space="preserve"> </t>
        </is>
      </c>
    </row>
    <row r="11">
      <c r="A11" s="4" t="inlineStr">
        <is>
          <t>Acquisition related liabilities</t>
        </is>
      </c>
      <c r="B11" s="6" t="n">
        <v>1244</v>
      </c>
      <c r="C11" s="6" t="n">
        <v>844</v>
      </c>
      <c r="D11" s="4" t="inlineStr">
        <is>
          <t xml:space="preserve"> </t>
        </is>
      </c>
      <c r="E11" s="4" t="inlineStr">
        <is>
          <t xml:space="preserve"> </t>
        </is>
      </c>
    </row>
    <row r="12">
      <c r="A12" s="4" t="inlineStr">
        <is>
          <t>Accrued transaction costs</t>
        </is>
      </c>
      <c r="B12" s="6" t="n">
        <v>1600</v>
      </c>
      <c r="C12" s="6" t="n">
        <v>20</v>
      </c>
      <c r="D12" s="4" t="inlineStr">
        <is>
          <t xml:space="preserve"> </t>
        </is>
      </c>
      <c r="E12" s="4" t="inlineStr">
        <is>
          <t xml:space="preserve"> </t>
        </is>
      </c>
    </row>
    <row r="13">
      <c r="A13" s="4" t="inlineStr">
        <is>
          <t>Other</t>
        </is>
      </c>
      <c r="B13" s="6" t="n">
        <v>4715</v>
      </c>
      <c r="C13" s="6" t="n">
        <v>3951</v>
      </c>
      <c r="D13" s="4" t="inlineStr">
        <is>
          <t xml:space="preserve"> </t>
        </is>
      </c>
      <c r="E13" s="4" t="inlineStr">
        <is>
          <t xml:space="preserve"> </t>
        </is>
      </c>
    </row>
    <row r="14">
      <c r="A14" s="4" t="inlineStr">
        <is>
          <t>Accrued and other liabilities</t>
        </is>
      </c>
      <c r="B14" s="5" t="n">
        <v>47434</v>
      </c>
      <c r="C14" s="5" t="n">
        <v>54661</v>
      </c>
      <c r="D14" s="4" t="inlineStr">
        <is>
          <t xml:space="preserve"> </t>
        </is>
      </c>
      <c r="E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AND OTHER LIABILITIES - Changes in Deferred Revenue Loyalty Program Liability (Details) - USD ($) $ in Thousands</t>
        </is>
      </c>
      <c r="B1" s="2" t="inlineStr">
        <is>
          <t>12 Months Ended</t>
        </is>
      </c>
    </row>
    <row r="2">
      <c r="B2" s="2" t="inlineStr">
        <is>
          <t>Dec. 31, 2024</t>
        </is>
      </c>
      <c r="C2" s="2" t="inlineStr">
        <is>
          <t>Dec. 31, 2023</t>
        </is>
      </c>
      <c r="D2" s="2" t="inlineStr">
        <is>
          <t>Dec. 31, 2022</t>
        </is>
      </c>
    </row>
    <row r="3">
      <c r="A3" s="3" t="inlineStr">
        <is>
          <t>Movement in Deferred Revenue [Roll Forward]</t>
        </is>
      </c>
      <c r="B3" s="4" t="inlineStr">
        <is>
          <t xml:space="preserve"> </t>
        </is>
      </c>
      <c r="C3" s="4" t="inlineStr">
        <is>
          <t xml:space="preserve"> </t>
        </is>
      </c>
      <c r="D3" s="4" t="inlineStr">
        <is>
          <t xml:space="preserve"> </t>
        </is>
      </c>
    </row>
    <row r="4">
      <c r="A4" s="4" t="inlineStr">
        <is>
          <t>Beginning balance</t>
        </is>
      </c>
      <c r="B4" s="5" t="n">
        <v>4771</v>
      </c>
      <c r="C4" s="5" t="n">
        <v>4212</v>
      </c>
      <c r="D4" s="5" t="n">
        <v>3391</v>
      </c>
    </row>
    <row r="5">
      <c r="A5" s="4" t="inlineStr">
        <is>
          <t>Revenue deferred during the year</t>
        </is>
      </c>
      <c r="B5" s="6" t="n">
        <v>2783</v>
      </c>
      <c r="C5" s="6" t="n">
        <v>3230</v>
      </c>
      <c r="D5" s="6" t="n">
        <v>2936</v>
      </c>
    </row>
    <row r="6">
      <c r="A6" s="4" t="inlineStr">
        <is>
          <t>Revenue recognized during the year</t>
        </is>
      </c>
      <c r="B6" s="4" t="inlineStr">
        <is>
          <t xml:space="preserve"> </t>
        </is>
      </c>
      <c r="C6" s="6" t="n">
        <v>-2671</v>
      </c>
      <c r="D6" s="6" t="n">
        <v>-2115</v>
      </c>
    </row>
    <row r="7">
      <c r="A7" s="4" t="inlineStr">
        <is>
          <t>Revenue recognized during the year</t>
        </is>
      </c>
      <c r="B7" s="6" t="n">
        <v>-4862</v>
      </c>
      <c r="C7" s="4" t="inlineStr">
        <is>
          <t xml:space="preserve"> </t>
        </is>
      </c>
      <c r="D7" s="4" t="inlineStr">
        <is>
          <t xml:space="preserve"> </t>
        </is>
      </c>
    </row>
    <row r="8">
      <c r="A8" s="4" t="inlineStr">
        <is>
          <t>Ending balance</t>
        </is>
      </c>
      <c r="B8" s="5" t="n">
        <v>2692</v>
      </c>
      <c r="C8" s="5" t="n">
        <v>4771</v>
      </c>
      <c r="D8" s="5" t="n">
        <v>42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ACCRUED AND OTHER LIABILITIES - Narrative (Details) $ in Thousands</t>
        </is>
      </c>
      <c r="B1" s="2" t="inlineStr">
        <is>
          <t>12 Months Ended</t>
        </is>
      </c>
    </row>
    <row r="2">
      <c r="B2" s="2" t="inlineStr">
        <is>
          <t>Dec. 31, 2024 USD ($)</t>
        </is>
      </c>
    </row>
    <row r="3">
      <c r="A3" s="3" t="inlineStr">
        <is>
          <t>Payables and Accruals [Abstract]</t>
        </is>
      </c>
      <c r="B3" s="4" t="inlineStr">
        <is>
          <t xml:space="preserve"> </t>
        </is>
      </c>
    </row>
    <row r="4">
      <c r="A4" s="4" t="inlineStr">
        <is>
          <t>Revenue recognized during the year</t>
        </is>
      </c>
      <c r="B4" s="5" t="n">
        <v>4862</v>
      </c>
    </row>
    <row r="5">
      <c r="A5" s="4" t="inlineStr">
        <is>
          <t>Revenue recognition adjustment due to modification</t>
        </is>
      </c>
      <c r="B5" s="6" t="n">
        <v>600</v>
      </c>
    </row>
    <row r="6">
      <c r="A6" s="4" t="inlineStr">
        <is>
          <t>Revenue recognition adjustment, cumulative catch-up due to modifications</t>
        </is>
      </c>
      <c r="B6" s="5" t="n">
        <v>1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BUSINESS</t>
        </is>
      </c>
      <c r="B4" s="4" t="inlineStr">
        <is>
          <t>BASIS OF PRESENTATION AND BUSINESS International Money Express, Inc. (the “Company” or “us” or “we”) operates as a money transmitter between the United States of America (“United States” or “U.S.”), Canada, Spain, Italy, the United Kingdom and Germany primarily to Mexico, Guatemala and other countries in Latin America, Europe, Africa and Asia through a network of authorized agents located in various unaffiliated retail establishments and 117 Company-operated stores throughout those jurisdictions. The accompanying consolidated financial statements of the Company include the accounts of International Money Express, Inc. and other entities in which the Company has a controlling financial interest. All significant inter-company balances and transactions have been eliminated in consolidation. The consolidated financial statements are prepared in accordance with accounting principles generally accepted in the U.S. (“GAA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Debt Instrument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5" t="n">
        <v>156623000</v>
      </c>
      <c r="C3" s="5" t="n">
        <v>189469000</v>
      </c>
    </row>
    <row r="4">
      <c r="A4" s="4" t="inlineStr">
        <is>
          <t>Less: Current portion of long term debt</t>
        </is>
      </c>
      <c r="B4" s="6" t="n">
        <v>0</v>
      </c>
      <c r="C4" s="6" t="n">
        <v>-7163000</v>
      </c>
    </row>
    <row r="5">
      <c r="A5" s="4" t="inlineStr">
        <is>
          <t>Less: Debt origination costs</t>
        </is>
      </c>
      <c r="B5" s="6" t="n">
        <v>0</v>
      </c>
      <c r="C5" s="6" t="n">
        <v>-1233000</v>
      </c>
    </row>
    <row r="6">
      <c r="A6" s="4" t="inlineStr">
        <is>
          <t>Long-term debt, noncurrent</t>
        </is>
      </c>
      <c r="B6" s="6" t="n">
        <v>156623000</v>
      </c>
      <c r="C6" s="6" t="n">
        <v>181073000</v>
      </c>
    </row>
    <row r="7">
      <c r="A7" s="4" t="inlineStr">
        <is>
          <t>Debt origination costs, current</t>
        </is>
      </c>
      <c r="B7" s="6" t="n">
        <v>0</v>
      </c>
      <c r="C7" s="6" t="n">
        <v>500000</v>
      </c>
    </row>
    <row r="8">
      <c r="A8" s="4" t="inlineStr">
        <is>
          <t>Oth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23000</v>
      </c>
      <c r="C10" s="6" t="n">
        <v>0</v>
      </c>
    </row>
    <row r="11">
      <c r="A11" s="4" t="inlineStr">
        <is>
          <t>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56600000</v>
      </c>
      <c r="C13" s="6" t="n">
        <v>114000000</v>
      </c>
    </row>
    <row r="14">
      <c r="A14" s="4" t="inlineStr">
        <is>
          <t>Term loan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0</v>
      </c>
      <c r="C16" s="5" t="n">
        <v>7546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12 Months Ended</t>
        </is>
      </c>
    </row>
    <row r="2">
      <c r="B2" s="2" t="inlineStr">
        <is>
          <t>Dec. 31, 2024</t>
        </is>
      </c>
      <c r="C2" s="2" t="inlineStr">
        <is>
          <t>Dec. 31, 2023</t>
        </is>
      </c>
      <c r="D2" s="2" t="inlineStr">
        <is>
          <t>Dec. 31, 2022</t>
        </is>
      </c>
      <c r="E2" s="2" t="inlineStr">
        <is>
          <t>Apr. 30, 2023</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origination costs</t>
        </is>
      </c>
      <c r="B4" s="5" t="n">
        <v>1416</v>
      </c>
      <c r="C4" s="5" t="n">
        <v>1130</v>
      </c>
      <c r="D4" s="5" t="n">
        <v>998</v>
      </c>
      <c r="E4" s="4" t="inlineStr">
        <is>
          <t xml:space="preserve"> </t>
        </is>
      </c>
      <c r="F4" s="4" t="inlineStr">
        <is>
          <t xml:space="preserve"> </t>
        </is>
      </c>
    </row>
    <row r="5">
      <c r="A5" s="4" t="inlineStr">
        <is>
          <t>Extinguishment of debt</t>
        </is>
      </c>
      <c r="B5" s="6" t="n">
        <v>300</v>
      </c>
      <c r="C5" s="4" t="inlineStr">
        <is>
          <t xml:space="preserve"> </t>
        </is>
      </c>
      <c r="D5" s="4" t="inlineStr">
        <is>
          <t xml:space="preserve"> </t>
        </is>
      </c>
      <c r="E5" s="4" t="inlineStr">
        <is>
          <t xml:space="preserve"> </t>
        </is>
      </c>
      <c r="F5" s="4" t="inlineStr">
        <is>
          <t xml:space="preserve"> </t>
        </is>
      </c>
    </row>
    <row r="6">
      <c r="A6" s="4" t="inlineStr">
        <is>
          <t>A&amp;R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portion of debt origination costs</t>
        </is>
      </c>
      <c r="B8" s="6" t="n">
        <v>4600</v>
      </c>
      <c r="C8" s="6" t="n">
        <v>2900</v>
      </c>
      <c r="D8" s="4" t="inlineStr">
        <is>
          <t xml:space="preserve"> </t>
        </is>
      </c>
      <c r="E8" s="4" t="inlineStr">
        <is>
          <t xml:space="preserve"> </t>
        </is>
      </c>
      <c r="F8" s="4" t="inlineStr">
        <is>
          <t xml:space="preserve"> </t>
        </is>
      </c>
    </row>
    <row r="9">
      <c r="A9" s="4" t="inlineStr">
        <is>
          <t>Amortization of debt origination costs</t>
        </is>
      </c>
      <c r="B9" s="6" t="n">
        <v>1400</v>
      </c>
      <c r="C9" s="5" t="n">
        <v>1100</v>
      </c>
      <c r="D9" s="5" t="n">
        <v>1000</v>
      </c>
      <c r="E9" s="4" t="inlineStr">
        <is>
          <t xml:space="preserve"> </t>
        </is>
      </c>
      <c r="F9" s="4" t="inlineStr">
        <is>
          <t xml:space="preserve"> </t>
        </is>
      </c>
    </row>
    <row r="10">
      <c r="A10" s="4" t="inlineStr">
        <is>
          <t>Debt instrument, covenant, restricted payment threshold</t>
        </is>
      </c>
      <c r="B10" s="5" t="n">
        <v>30300</v>
      </c>
      <c r="C10" s="4" t="inlineStr">
        <is>
          <t xml:space="preserve"> </t>
        </is>
      </c>
      <c r="D10" s="4" t="inlineStr">
        <is>
          <t xml:space="preserve"> </t>
        </is>
      </c>
      <c r="E10" s="4" t="inlineStr">
        <is>
          <t xml:space="preserve"> </t>
        </is>
      </c>
      <c r="F10" s="4" t="inlineStr">
        <is>
          <t xml:space="preserve"> </t>
        </is>
      </c>
    </row>
    <row r="11">
      <c r="A11" s="4" t="inlineStr">
        <is>
          <t>Debt instrument, covenant, restricted payment threshold, percent of EBITDA</t>
        </is>
      </c>
      <c r="B11" s="9" t="n">
        <v>0.25</v>
      </c>
      <c r="C11" s="4" t="inlineStr">
        <is>
          <t xml:space="preserve"> </t>
        </is>
      </c>
      <c r="D11" s="4" t="inlineStr">
        <is>
          <t xml:space="preserve"> </t>
        </is>
      </c>
      <c r="E11" s="4" t="inlineStr">
        <is>
          <t xml:space="preserve"> </t>
        </is>
      </c>
      <c r="F11" s="4" t="inlineStr">
        <is>
          <t xml:space="preserve"> </t>
        </is>
      </c>
    </row>
    <row r="12">
      <c r="A12" s="4" t="inlineStr">
        <is>
          <t>A&amp;R Credit Agreement |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1" t="n">
        <v>0.001</v>
      </c>
      <c r="C14" s="4" t="inlineStr">
        <is>
          <t xml:space="preserve"> </t>
        </is>
      </c>
      <c r="D14" s="4" t="inlineStr">
        <is>
          <t xml:space="preserve"> </t>
        </is>
      </c>
      <c r="E14" s="4" t="inlineStr">
        <is>
          <t xml:space="preserve"> </t>
        </is>
      </c>
      <c r="F14" s="4" t="inlineStr">
        <is>
          <t xml:space="preserve"> </t>
        </is>
      </c>
    </row>
    <row r="15">
      <c r="A15" s="4" t="inlineStr">
        <is>
          <t>A&amp;R Credit Agreement | Minimum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11" t="n">
        <v>0.025</v>
      </c>
      <c r="C17" s="4" t="inlineStr">
        <is>
          <t xml:space="preserve"> </t>
        </is>
      </c>
      <c r="D17" s="4" t="inlineStr">
        <is>
          <t xml:space="preserve"> </t>
        </is>
      </c>
      <c r="E17" s="4" t="inlineStr">
        <is>
          <t xml:space="preserve"> </t>
        </is>
      </c>
      <c r="F17" s="4" t="inlineStr">
        <is>
          <t xml:space="preserve"> </t>
        </is>
      </c>
    </row>
    <row r="18">
      <c r="A18" s="4" t="inlineStr">
        <is>
          <t>A&amp;R Credit Agreement | Minimum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1" t="n">
        <v>0.015</v>
      </c>
      <c r="C20" s="4" t="inlineStr">
        <is>
          <t xml:space="preserve"> </t>
        </is>
      </c>
      <c r="D20" s="4" t="inlineStr">
        <is>
          <t xml:space="preserve"> </t>
        </is>
      </c>
      <c r="E20" s="4" t="inlineStr">
        <is>
          <t xml:space="preserve"> </t>
        </is>
      </c>
      <c r="F20" s="4" t="inlineStr">
        <is>
          <t xml:space="preserve"> </t>
        </is>
      </c>
    </row>
    <row r="21">
      <c r="A21" s="4" t="inlineStr">
        <is>
          <t>A&amp;R Credit Agreem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verage ratio, restricted payments</t>
        </is>
      </c>
      <c r="B23" s="12" t="n">
        <v>2.25</v>
      </c>
      <c r="C23" s="4" t="inlineStr">
        <is>
          <t xml:space="preserve"> </t>
        </is>
      </c>
      <c r="D23" s="4" t="inlineStr">
        <is>
          <t xml:space="preserve"> </t>
        </is>
      </c>
      <c r="E23" s="4" t="inlineStr">
        <is>
          <t xml:space="preserve"> </t>
        </is>
      </c>
      <c r="F23" s="4" t="inlineStr">
        <is>
          <t xml:space="preserve"> </t>
        </is>
      </c>
    </row>
    <row r="24">
      <c r="A24" s="4" t="inlineStr">
        <is>
          <t>A&amp;R Credit Agreement | Maximum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9" t="n">
        <v>0.03</v>
      </c>
      <c r="C26" s="4" t="inlineStr">
        <is>
          <t xml:space="preserve"> </t>
        </is>
      </c>
      <c r="D26" s="4" t="inlineStr">
        <is>
          <t xml:space="preserve"> </t>
        </is>
      </c>
      <c r="E26" s="4" t="inlineStr">
        <is>
          <t xml:space="preserve"> </t>
        </is>
      </c>
      <c r="F26" s="4" t="inlineStr">
        <is>
          <t xml:space="preserve"> </t>
        </is>
      </c>
    </row>
    <row r="27">
      <c r="A27" s="4" t="inlineStr">
        <is>
          <t>A&amp;R Credit Agreement | Maximum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9" t="n">
        <v>0.02</v>
      </c>
      <c r="C29" s="4" t="inlineStr">
        <is>
          <t xml:space="preserve"> </t>
        </is>
      </c>
      <c r="D29" s="4" t="inlineStr">
        <is>
          <t xml:space="preserve"> </t>
        </is>
      </c>
      <c r="E29" s="4" t="inlineStr">
        <is>
          <t xml:space="preserve"> </t>
        </is>
      </c>
      <c r="F29" s="4" t="inlineStr">
        <is>
          <t xml:space="preserve"> </t>
        </is>
      </c>
    </row>
    <row r="30">
      <c r="A30" s="4" t="inlineStr">
        <is>
          <t>A&amp;R Credit Agreemen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4" t="inlineStr">
        <is>
          <t xml:space="preserve"> </t>
        </is>
      </c>
      <c r="C32" s="4" t="inlineStr">
        <is>
          <t xml:space="preserve"> </t>
        </is>
      </c>
      <c r="D32" s="4" t="inlineStr">
        <is>
          <t xml:space="preserve"> </t>
        </is>
      </c>
      <c r="E32" s="5" t="n">
        <v>425000</v>
      </c>
      <c r="F32" s="5" t="n">
        <v>220000</v>
      </c>
    </row>
    <row r="33">
      <c r="A33" s="4" t="inlineStr">
        <is>
          <t>Unused line fee percentage</t>
        </is>
      </c>
      <c r="B33" s="11" t="n">
        <v>0.0035</v>
      </c>
      <c r="C33" s="4" t="inlineStr">
        <is>
          <t xml:space="preserve"> </t>
        </is>
      </c>
      <c r="D33" s="4" t="inlineStr">
        <is>
          <t xml:space="preserve"> </t>
        </is>
      </c>
      <c r="E33" s="4" t="inlineStr">
        <is>
          <t xml:space="preserve"> </t>
        </is>
      </c>
      <c r="F33" s="4" t="inlineStr">
        <is>
          <t xml:space="preserve"> </t>
        </is>
      </c>
    </row>
    <row r="34">
      <c r="A34" s="4" t="inlineStr">
        <is>
          <t>Effective interest rate</t>
        </is>
      </c>
      <c r="B34" s="11" t="n">
        <v>0.0251</v>
      </c>
      <c r="C34" s="11" t="n">
        <v>0.0192</v>
      </c>
      <c r="D34" s="4" t="inlineStr">
        <is>
          <t xml:space="preserve"> </t>
        </is>
      </c>
      <c r="E34" s="4" t="inlineStr">
        <is>
          <t xml:space="preserve"> </t>
        </is>
      </c>
      <c r="F34" s="4" t="inlineStr">
        <is>
          <t xml:space="preserve"> </t>
        </is>
      </c>
    </row>
    <row r="35">
      <c r="A35" s="4" t="inlineStr">
        <is>
          <t>A&amp;R Credit Agreement | Term loan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6" t="n">
        <v>87500</v>
      </c>
    </row>
    <row r="38">
      <c r="A38" s="4" t="inlineStr">
        <is>
          <t>Effective interest rate</t>
        </is>
      </c>
      <c r="B38" s="11" t="n">
        <v>0.0902</v>
      </c>
      <c r="C38" s="11" t="n">
        <v>0.0833</v>
      </c>
      <c r="D38" s="4" t="inlineStr">
        <is>
          <t xml:space="preserve"> </t>
        </is>
      </c>
      <c r="E38" s="4" t="inlineStr">
        <is>
          <t xml:space="preserve"> </t>
        </is>
      </c>
      <c r="F38" s="4" t="inlineStr">
        <is>
          <t xml:space="preserve"> </t>
        </is>
      </c>
    </row>
    <row r="39">
      <c r="A39" s="4" t="inlineStr">
        <is>
          <t>A&amp;R Credit Agreement | Uncommitted Incremental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4" t="inlineStr">
        <is>
          <t xml:space="preserve"> </t>
        </is>
      </c>
      <c r="C41" s="4" t="inlineStr">
        <is>
          <t xml:space="preserve"> </t>
        </is>
      </c>
      <c r="D41" s="4" t="inlineStr">
        <is>
          <t xml:space="preserve"> </t>
        </is>
      </c>
      <c r="E41" s="5" t="n">
        <v>100000</v>
      </c>
      <c r="F41" s="5" t="n">
        <v>70000</v>
      </c>
    </row>
    <row r="42">
      <c r="A42" s="4" t="inlineStr">
        <is>
          <t>Second A&amp;R Credit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covenant, restricted payment threshold</t>
        </is>
      </c>
      <c r="B44" s="5" t="n">
        <v>30300</v>
      </c>
      <c r="C44" s="4" t="inlineStr">
        <is>
          <t xml:space="preserve"> </t>
        </is>
      </c>
      <c r="D44" s="4" t="inlineStr">
        <is>
          <t xml:space="preserve"> </t>
        </is>
      </c>
      <c r="E44" s="4" t="inlineStr">
        <is>
          <t xml:space="preserve"> </t>
        </is>
      </c>
      <c r="F44" s="4" t="inlineStr">
        <is>
          <t xml:space="preserve"> </t>
        </is>
      </c>
    </row>
    <row r="45">
      <c r="A45" s="4" t="inlineStr">
        <is>
          <t>Debt instrument, covenant, restricted payment threshold, percent of EBITDA</t>
        </is>
      </c>
      <c r="B45" s="9" t="n">
        <v>0.25</v>
      </c>
      <c r="C45" s="4" t="inlineStr">
        <is>
          <t xml:space="preserve"> </t>
        </is>
      </c>
      <c r="D45" s="4" t="inlineStr">
        <is>
          <t xml:space="preserve"> </t>
        </is>
      </c>
      <c r="E45" s="4" t="inlineStr">
        <is>
          <t xml:space="preserve"> </t>
        </is>
      </c>
      <c r="F45" s="4" t="inlineStr">
        <is>
          <t xml:space="preserve"> </t>
        </is>
      </c>
    </row>
    <row r="46">
      <c r="A46" s="4" t="inlineStr">
        <is>
          <t>Second A&amp;R Credit Agreement | Loans Pay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itment fee</t>
        </is>
      </c>
      <c r="B48" s="11" t="n">
        <v>0.003</v>
      </c>
      <c r="C48" s="4" t="inlineStr">
        <is>
          <t xml:space="preserve"> </t>
        </is>
      </c>
      <c r="D48" s="4" t="inlineStr">
        <is>
          <t xml:space="preserve"> </t>
        </is>
      </c>
      <c r="E48" s="4" t="inlineStr">
        <is>
          <t xml:space="preserve"> </t>
        </is>
      </c>
      <c r="F48" s="4" t="inlineStr">
        <is>
          <t xml:space="preserve"> </t>
        </is>
      </c>
    </row>
    <row r="49">
      <c r="A49" s="4" t="inlineStr">
        <is>
          <t>Second A&amp;R Credit Agreement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xed charge coverage ratio</t>
        </is>
      </c>
      <c r="B51" s="6" t="n">
        <v>3</v>
      </c>
      <c r="C51" s="4" t="inlineStr">
        <is>
          <t xml:space="preserve"> </t>
        </is>
      </c>
      <c r="D51" s="4" t="inlineStr">
        <is>
          <t xml:space="preserve"> </t>
        </is>
      </c>
      <c r="E51" s="4" t="inlineStr">
        <is>
          <t xml:space="preserve"> </t>
        </is>
      </c>
      <c r="F51" s="4" t="inlineStr">
        <is>
          <t xml:space="preserve"> </t>
        </is>
      </c>
    </row>
    <row r="52">
      <c r="A52" s="4" t="inlineStr">
        <is>
          <t>Consolidated leverage ratio</t>
        </is>
      </c>
      <c r="B52" s="12" t="n">
        <v>3.5</v>
      </c>
      <c r="C52" s="4" t="inlineStr">
        <is>
          <t xml:space="preserve"> </t>
        </is>
      </c>
      <c r="D52" s="4" t="inlineStr">
        <is>
          <t xml:space="preserve"> </t>
        </is>
      </c>
      <c r="E52" s="4" t="inlineStr">
        <is>
          <t xml:space="preserve"> </t>
        </is>
      </c>
      <c r="F52" s="4" t="inlineStr">
        <is>
          <t xml:space="preserve"> </t>
        </is>
      </c>
    </row>
    <row r="53">
      <c r="A53" s="4" t="inlineStr">
        <is>
          <t>Second A&amp;R Credit Agreement | Minimum | SOF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t>
        </is>
      </c>
      <c r="B55" s="11" t="n">
        <v>0.0175</v>
      </c>
      <c r="C55" s="4" t="inlineStr">
        <is>
          <t xml:space="preserve"> </t>
        </is>
      </c>
      <c r="D55" s="4" t="inlineStr">
        <is>
          <t xml:space="preserve"> </t>
        </is>
      </c>
      <c r="E55" s="4" t="inlineStr">
        <is>
          <t xml:space="preserve"> </t>
        </is>
      </c>
      <c r="F55" s="4" t="inlineStr">
        <is>
          <t xml:space="preserve"> </t>
        </is>
      </c>
    </row>
    <row r="56">
      <c r="A56" s="4" t="inlineStr">
        <is>
          <t>Second A&amp;R Credit Agreement | Minimum | Base 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t>
        </is>
      </c>
      <c r="B58" s="11" t="n">
        <v>0.0075</v>
      </c>
      <c r="C58" s="4" t="inlineStr">
        <is>
          <t xml:space="preserve"> </t>
        </is>
      </c>
      <c r="D58" s="4" t="inlineStr">
        <is>
          <t xml:space="preserve"> </t>
        </is>
      </c>
      <c r="E58" s="4" t="inlineStr">
        <is>
          <t xml:space="preserve"> </t>
        </is>
      </c>
      <c r="F58" s="4" t="inlineStr">
        <is>
          <t xml:space="preserve"> </t>
        </is>
      </c>
    </row>
    <row r="59">
      <c r="A59" s="4" t="inlineStr">
        <is>
          <t>Second A&amp;R Credit Agreement | Minimum | EURIBOR Or SONI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t>
        </is>
      </c>
      <c r="B61" s="11" t="n">
        <v>0.0175</v>
      </c>
      <c r="C61" s="4" t="inlineStr">
        <is>
          <t xml:space="preserve"> </t>
        </is>
      </c>
      <c r="D61" s="4" t="inlineStr">
        <is>
          <t xml:space="preserve"> </t>
        </is>
      </c>
      <c r="E61" s="4" t="inlineStr">
        <is>
          <t xml:space="preserve"> </t>
        </is>
      </c>
      <c r="F61" s="4" t="inlineStr">
        <is>
          <t xml:space="preserve"> </t>
        </is>
      </c>
    </row>
    <row r="62">
      <c r="A62" s="4" t="inlineStr">
        <is>
          <t>Second A&amp;R Credit Agreement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everage ratio, restricted payments</t>
        </is>
      </c>
      <c r="B64" s="12" t="n">
        <v>2.5</v>
      </c>
      <c r="C64" s="4" t="inlineStr">
        <is>
          <t xml:space="preserve"> </t>
        </is>
      </c>
      <c r="D64" s="4" t="inlineStr">
        <is>
          <t xml:space="preserve"> </t>
        </is>
      </c>
      <c r="E64" s="4" t="inlineStr">
        <is>
          <t xml:space="preserve"> </t>
        </is>
      </c>
      <c r="F64" s="4" t="inlineStr">
        <is>
          <t xml:space="preserve"> </t>
        </is>
      </c>
    </row>
    <row r="65">
      <c r="A65" s="4" t="inlineStr">
        <is>
          <t>Consolidated leverage ratio</t>
        </is>
      </c>
      <c r="B65" s="12" t="n">
        <v>3.75</v>
      </c>
      <c r="C65" s="4" t="inlineStr">
        <is>
          <t xml:space="preserve"> </t>
        </is>
      </c>
      <c r="D65" s="4" t="inlineStr">
        <is>
          <t xml:space="preserve"> </t>
        </is>
      </c>
      <c r="E65" s="4" t="inlineStr">
        <is>
          <t xml:space="preserve"> </t>
        </is>
      </c>
      <c r="F65" s="4" t="inlineStr">
        <is>
          <t xml:space="preserve"> </t>
        </is>
      </c>
    </row>
    <row r="66">
      <c r="A66" s="4" t="inlineStr">
        <is>
          <t>Second A&amp;R Credit Agreement | Maximum | SOF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t>
        </is>
      </c>
      <c r="B68" s="11" t="n">
        <v>0.0225</v>
      </c>
      <c r="C68" s="4" t="inlineStr">
        <is>
          <t xml:space="preserve"> </t>
        </is>
      </c>
      <c r="D68" s="4" t="inlineStr">
        <is>
          <t xml:space="preserve"> </t>
        </is>
      </c>
      <c r="E68" s="4" t="inlineStr">
        <is>
          <t xml:space="preserve"> </t>
        </is>
      </c>
      <c r="F68" s="4" t="inlineStr">
        <is>
          <t xml:space="preserve"> </t>
        </is>
      </c>
    </row>
    <row r="69">
      <c r="A69" s="4" t="inlineStr">
        <is>
          <t>Second A&amp;R Credit Agreement | Maximum | Base R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rate</t>
        </is>
      </c>
      <c r="B71" s="11" t="n">
        <v>0.0125</v>
      </c>
      <c r="C71" s="4" t="inlineStr">
        <is>
          <t xml:space="preserve"> </t>
        </is>
      </c>
      <c r="D71" s="4" t="inlineStr">
        <is>
          <t xml:space="preserve"> </t>
        </is>
      </c>
      <c r="E71" s="4" t="inlineStr">
        <is>
          <t xml:space="preserve"> </t>
        </is>
      </c>
      <c r="F71" s="4" t="inlineStr">
        <is>
          <t xml:space="preserve"> </t>
        </is>
      </c>
    </row>
    <row r="72">
      <c r="A72" s="4" t="inlineStr">
        <is>
          <t>Second A&amp;R Credit Agreement | Maximum | EURIBOR Or SONI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est rate</t>
        </is>
      </c>
      <c r="B74" s="11" t="n">
        <v>0.0225</v>
      </c>
      <c r="C74" s="4" t="inlineStr">
        <is>
          <t xml:space="preserve"> </t>
        </is>
      </c>
      <c r="D74" s="4" t="inlineStr">
        <is>
          <t xml:space="preserve"> </t>
        </is>
      </c>
      <c r="E74" s="4" t="inlineStr">
        <is>
          <t xml:space="preserve"> </t>
        </is>
      </c>
      <c r="F7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tegorized by Fair Value Hierarchy (Details) - USD ($) $ in Thousands</t>
        </is>
      </c>
      <c r="B1" s="2" t="inlineStr">
        <is>
          <t>Dec. 31, 2024</t>
        </is>
      </c>
      <c r="C1" s="2" t="inlineStr">
        <is>
          <t>Dec. 31, 2023</t>
        </is>
      </c>
    </row>
    <row r="2">
      <c r="A2" s="4" t="inlineStr">
        <is>
          <t>Fair Value, Inputs, Level 1</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Cash and cash equivalents</t>
        </is>
      </c>
      <c r="B4" s="5" t="n">
        <v>130503</v>
      </c>
      <c r="C4" s="5" t="n">
        <v>239203</v>
      </c>
    </row>
    <row r="5">
      <c r="A5" s="4" t="inlineStr">
        <is>
          <t>Accounts receivable, net</t>
        </is>
      </c>
      <c r="B5" s="6" t="n">
        <v>0</v>
      </c>
      <c r="C5" s="6" t="n">
        <v>0</v>
      </c>
    </row>
    <row r="6">
      <c r="A6" s="4" t="inlineStr">
        <is>
          <t>Agent advances, net of allowance</t>
        </is>
      </c>
      <c r="B6" s="6" t="n">
        <v>0</v>
      </c>
      <c r="C6" s="6" t="n">
        <v>0</v>
      </c>
    </row>
    <row r="7">
      <c r="A7" s="4" t="inlineStr">
        <is>
          <t>Prepaid wires</t>
        </is>
      </c>
      <c r="B7" s="6" t="n">
        <v>0</v>
      </c>
      <c r="C7" s="6" t="n">
        <v>0</v>
      </c>
    </row>
    <row r="8">
      <c r="A8" s="4" t="inlineStr">
        <is>
          <t>Total assets</t>
        </is>
      </c>
      <c r="B8" s="6" t="n">
        <v>130503</v>
      </c>
      <c r="C8" s="6" t="n">
        <v>239203</v>
      </c>
    </row>
    <row r="9">
      <c r="A9" s="4" t="inlineStr">
        <is>
          <t>Accounts payable</t>
        </is>
      </c>
      <c r="B9" s="6" t="n">
        <v>0</v>
      </c>
      <c r="C9" s="6" t="n">
        <v>0</v>
      </c>
    </row>
    <row r="10">
      <c r="A10" s="4" t="inlineStr">
        <is>
          <t>Wire transfers and money orders payable</t>
        </is>
      </c>
      <c r="B10" s="6" t="n">
        <v>0</v>
      </c>
      <c r="C10" s="6" t="n">
        <v>0</v>
      </c>
    </row>
    <row r="11">
      <c r="A11" s="4" t="inlineStr">
        <is>
          <t>Total liabilities</t>
        </is>
      </c>
      <c r="B11" s="6" t="n">
        <v>0</v>
      </c>
      <c r="C11" s="6" t="n">
        <v>0</v>
      </c>
    </row>
    <row r="12">
      <c r="A12" s="4" t="inlineStr">
        <is>
          <t>Fair Value, Inputs, Level 1 | Line of Credit | Revolving credit facility</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Revolving credit facility</t>
        </is>
      </c>
      <c r="B14" s="6" t="n">
        <v>0</v>
      </c>
      <c r="C14" s="6" t="n">
        <v>0</v>
      </c>
    </row>
    <row r="15">
      <c r="A15" s="4" t="inlineStr">
        <is>
          <t>Fair Value, Inputs, Level 1 | Line of Credit | Secured Debt</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Revolving credit facility</t>
        </is>
      </c>
      <c r="B17" s="4" t="inlineStr">
        <is>
          <t xml:space="preserve"> </t>
        </is>
      </c>
      <c r="C17" s="6" t="n">
        <v>0</v>
      </c>
    </row>
    <row r="18">
      <c r="A18" s="4" t="inlineStr">
        <is>
          <t>Fair Value, Inputs, Level 2</t>
        </is>
      </c>
      <c r="B18" s="4" t="inlineStr">
        <is>
          <t xml:space="preserve"> </t>
        </is>
      </c>
      <c r="C18" s="4" t="inlineStr">
        <is>
          <t xml:space="preserve"> </t>
        </is>
      </c>
    </row>
    <row r="19">
      <c r="A19" s="3" t="inlineStr">
        <is>
          <t>Fair Value Disclosure, Asset and Liability, Not Measured at Fair Value [Line Items]</t>
        </is>
      </c>
      <c r="B19" s="4" t="inlineStr">
        <is>
          <t xml:space="preserve"> </t>
        </is>
      </c>
      <c r="C19" s="4" t="inlineStr">
        <is>
          <t xml:space="preserve"> </t>
        </is>
      </c>
    </row>
    <row r="20">
      <c r="A20" s="4" t="inlineStr">
        <is>
          <t>Cash and cash equivalents</t>
        </is>
      </c>
      <c r="B20" s="6" t="n">
        <v>0</v>
      </c>
      <c r="C20" s="6" t="n">
        <v>0</v>
      </c>
    </row>
    <row r="21">
      <c r="A21" s="4" t="inlineStr">
        <is>
          <t>Accounts receivable, net</t>
        </is>
      </c>
      <c r="B21" s="6" t="n">
        <v>107077</v>
      </c>
      <c r="C21" s="6" t="n">
        <v>155237</v>
      </c>
    </row>
    <row r="22">
      <c r="A22" s="4" t="inlineStr">
        <is>
          <t>Agent advances, net of allowance</t>
        </is>
      </c>
      <c r="B22" s="6" t="n">
        <v>2087</v>
      </c>
      <c r="C22" s="6" t="n">
        <v>1514</v>
      </c>
    </row>
    <row r="23">
      <c r="A23" s="4" t="inlineStr">
        <is>
          <t>Prepaid wires</t>
        </is>
      </c>
      <c r="B23" s="6" t="n">
        <v>49205</v>
      </c>
      <c r="C23" s="6" t="n">
        <v>28366</v>
      </c>
    </row>
    <row r="24">
      <c r="A24" s="4" t="inlineStr">
        <is>
          <t>Total assets</t>
        </is>
      </c>
      <c r="B24" s="6" t="n">
        <v>158369</v>
      </c>
      <c r="C24" s="6" t="n">
        <v>185117</v>
      </c>
    </row>
    <row r="25">
      <c r="A25" s="4" t="inlineStr">
        <is>
          <t>Accounts payable</t>
        </is>
      </c>
      <c r="B25" s="6" t="n">
        <v>19520</v>
      </c>
      <c r="C25" s="6" t="n">
        <v>36507</v>
      </c>
    </row>
    <row r="26">
      <c r="A26" s="4" t="inlineStr">
        <is>
          <t>Wire transfers and money orders payable</t>
        </is>
      </c>
      <c r="B26" s="6" t="n">
        <v>85044</v>
      </c>
      <c r="C26" s="6" t="n">
        <v>125042</v>
      </c>
    </row>
    <row r="27">
      <c r="A27" s="4" t="inlineStr">
        <is>
          <t>Total liabilities</t>
        </is>
      </c>
      <c r="B27" s="6" t="n">
        <v>261164</v>
      </c>
      <c r="C27" s="6" t="n">
        <v>275549</v>
      </c>
    </row>
    <row r="28">
      <c r="A28" s="4" t="inlineStr">
        <is>
          <t>Fair Value, Inputs, Level 2 | Line of Credit | Revolving credit facility</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Revolving credit facility</t>
        </is>
      </c>
      <c r="B30" s="6" t="n">
        <v>156600</v>
      </c>
      <c r="C30" s="6" t="n">
        <v>114000</v>
      </c>
    </row>
    <row r="31">
      <c r="A31" s="4" t="inlineStr">
        <is>
          <t>Fair Value, Inputs, Level 2 | Line of Credit | Secured Debt</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Revolving credit facility</t>
        </is>
      </c>
      <c r="B33" s="4" t="inlineStr">
        <is>
          <t xml:space="preserve"> </t>
        </is>
      </c>
      <c r="C33" s="6" t="n">
        <v>0</v>
      </c>
    </row>
    <row r="34">
      <c r="A34" s="4" t="inlineStr">
        <is>
          <t>Fair Value, Inputs, Level 3</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Cash and cash equivalents</t>
        </is>
      </c>
      <c r="B36" s="6" t="n">
        <v>0</v>
      </c>
      <c r="C36" s="6" t="n">
        <v>0</v>
      </c>
    </row>
    <row r="37">
      <c r="A37" s="4" t="inlineStr">
        <is>
          <t>Accounts receivable, net</t>
        </is>
      </c>
      <c r="B37" s="6" t="n">
        <v>0</v>
      </c>
      <c r="C37" s="6" t="n">
        <v>0</v>
      </c>
    </row>
    <row r="38">
      <c r="A38" s="4" t="inlineStr">
        <is>
          <t>Agent advances, net of allowance</t>
        </is>
      </c>
      <c r="B38" s="6" t="n">
        <v>0</v>
      </c>
      <c r="C38" s="6" t="n">
        <v>0</v>
      </c>
    </row>
    <row r="39">
      <c r="A39" s="4" t="inlineStr">
        <is>
          <t>Prepaid wires</t>
        </is>
      </c>
      <c r="B39" s="6" t="n">
        <v>0</v>
      </c>
      <c r="C39" s="6" t="n">
        <v>0</v>
      </c>
    </row>
    <row r="40">
      <c r="A40" s="4" t="inlineStr">
        <is>
          <t>Total assets</t>
        </is>
      </c>
      <c r="B40" s="6" t="n">
        <v>0</v>
      </c>
      <c r="C40" s="6" t="n">
        <v>0</v>
      </c>
    </row>
    <row r="41">
      <c r="A41" s="4" t="inlineStr">
        <is>
          <t>Accounts payable</t>
        </is>
      </c>
      <c r="B41" s="6" t="n">
        <v>0</v>
      </c>
      <c r="C41" s="6" t="n">
        <v>0</v>
      </c>
    </row>
    <row r="42">
      <c r="A42" s="4" t="inlineStr">
        <is>
          <t>Wire transfers and money orders payable</t>
        </is>
      </c>
      <c r="B42" s="6" t="n">
        <v>0</v>
      </c>
      <c r="C42" s="6" t="n">
        <v>0</v>
      </c>
    </row>
    <row r="43">
      <c r="A43" s="4" t="inlineStr">
        <is>
          <t>Total liabilities</t>
        </is>
      </c>
      <c r="B43" s="6" t="n">
        <v>0</v>
      </c>
      <c r="C43" s="6" t="n">
        <v>77109</v>
      </c>
    </row>
    <row r="44">
      <c r="A44" s="4" t="inlineStr">
        <is>
          <t>Fair Value, Inputs, Level 3 | Line of Credit | Revolving credit facility</t>
        </is>
      </c>
      <c r="B44" s="4" t="inlineStr">
        <is>
          <t xml:space="preserve"> </t>
        </is>
      </c>
      <c r="C44" s="4" t="inlineStr">
        <is>
          <t xml:space="preserve"> </t>
        </is>
      </c>
    </row>
    <row r="45">
      <c r="A45" s="3" t="inlineStr">
        <is>
          <t>Fair Value Disclosure, Asset and Liability, Not Measured at Fair Value [Line Items]</t>
        </is>
      </c>
      <c r="B45" s="4" t="inlineStr">
        <is>
          <t xml:space="preserve"> </t>
        </is>
      </c>
      <c r="C45" s="4" t="inlineStr">
        <is>
          <t xml:space="preserve"> </t>
        </is>
      </c>
    </row>
    <row r="46">
      <c r="A46" s="4" t="inlineStr">
        <is>
          <t>Revolving credit facility</t>
        </is>
      </c>
      <c r="B46" s="5" t="n">
        <v>0</v>
      </c>
      <c r="C46" s="6" t="n">
        <v>0</v>
      </c>
    </row>
    <row r="47">
      <c r="A47" s="4" t="inlineStr">
        <is>
          <t>Fair Value, Inputs, Level 3 | Line of Credit | Secured Debt</t>
        </is>
      </c>
      <c r="B47" s="4" t="inlineStr">
        <is>
          <t xml:space="preserve"> </t>
        </is>
      </c>
      <c r="C47" s="4" t="inlineStr">
        <is>
          <t xml:space="preserve"> </t>
        </is>
      </c>
    </row>
    <row r="48">
      <c r="A48" s="3" t="inlineStr">
        <is>
          <t>Fair Value Disclosure, Asset and Liability, Not Measured at Fair Value [Line Items]</t>
        </is>
      </c>
      <c r="B48" s="4" t="inlineStr">
        <is>
          <t xml:space="preserve"> </t>
        </is>
      </c>
      <c r="C48" s="4" t="inlineStr">
        <is>
          <t xml:space="preserve"> </t>
        </is>
      </c>
    </row>
    <row r="49">
      <c r="A49" s="4" t="inlineStr">
        <is>
          <t>Revolving credit facility</t>
        </is>
      </c>
      <c r="B49" s="4" t="inlineStr">
        <is>
          <t xml:space="preserve"> </t>
        </is>
      </c>
      <c r="C49" s="5" t="n">
        <v>771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Nonrecurring Assets (Details) - USD ($) $ in Thousands</t>
        </is>
      </c>
      <c r="B1" s="2" t="inlineStr">
        <is>
          <t>Dec. 31, 2024</t>
        </is>
      </c>
      <c r="C1" s="2" t="inlineStr">
        <is>
          <t>Dec. 31, 2023</t>
        </is>
      </c>
      <c r="D1" s="2" t="inlineStr">
        <is>
          <t>Dec. 31, 2022</t>
        </is>
      </c>
      <c r="E1" s="2" t="inlineStr">
        <is>
          <t>Dec. 31, 2021</t>
        </is>
      </c>
    </row>
    <row r="2">
      <c r="A2" s="3" t="inlineStr">
        <is>
          <t>Fair Value Disclosure, Asset and Liability, Not Measured at Fair Value [Line Items]</t>
        </is>
      </c>
      <c r="B2" s="4" t="inlineStr">
        <is>
          <t xml:space="preserve"> </t>
        </is>
      </c>
      <c r="C2" s="4" t="inlineStr">
        <is>
          <t xml:space="preserve"> </t>
        </is>
      </c>
      <c r="D2" s="4" t="inlineStr">
        <is>
          <t xml:space="preserve"> </t>
        </is>
      </c>
      <c r="E2" s="4" t="inlineStr">
        <is>
          <t xml:space="preserve"> </t>
        </is>
      </c>
    </row>
    <row r="3">
      <c r="A3" s="4" t="inlineStr">
        <is>
          <t>Goodwill</t>
        </is>
      </c>
      <c r="B3" s="5" t="n">
        <v>55195</v>
      </c>
      <c r="C3" s="5" t="n">
        <v>53986</v>
      </c>
      <c r="D3" s="5" t="n">
        <v>49774</v>
      </c>
      <c r="E3" s="5" t="n">
        <v>36260</v>
      </c>
    </row>
    <row r="4">
      <c r="A4" s="4" t="inlineStr">
        <is>
          <t>Intangible assets, net</t>
        </is>
      </c>
      <c r="B4" s="6" t="n">
        <v>26847</v>
      </c>
      <c r="C4" s="6" t="n">
        <v>18143</v>
      </c>
      <c r="D4" s="5" t="n">
        <v>19826</v>
      </c>
      <c r="E4" s="5" t="n">
        <v>15392</v>
      </c>
    </row>
    <row r="5">
      <c r="A5" s="4" t="inlineStr">
        <is>
          <t>Fair Value, Nonrecurring</t>
        </is>
      </c>
      <c r="B5" s="4" t="inlineStr">
        <is>
          <t xml:space="preserve"> </t>
        </is>
      </c>
      <c r="C5" s="4" t="inlineStr">
        <is>
          <t xml:space="preserve"> </t>
        </is>
      </c>
      <c r="D5" s="4" t="inlineStr">
        <is>
          <t xml:space="preserve"> </t>
        </is>
      </c>
      <c r="E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row>
    <row r="7">
      <c r="A7" s="4" t="inlineStr">
        <is>
          <t>Goodwill</t>
        </is>
      </c>
      <c r="B7" s="6" t="n">
        <v>55195</v>
      </c>
      <c r="C7" s="6" t="n">
        <v>53986</v>
      </c>
      <c r="D7" s="4" t="inlineStr">
        <is>
          <t xml:space="preserve"> </t>
        </is>
      </c>
      <c r="E7" s="4" t="inlineStr">
        <is>
          <t xml:space="preserve"> </t>
        </is>
      </c>
    </row>
    <row r="8">
      <c r="A8" s="4" t="inlineStr">
        <is>
          <t>Intangible assets, net</t>
        </is>
      </c>
      <c r="B8" s="6" t="n">
        <v>26847</v>
      </c>
      <c r="C8" s="6" t="n">
        <v>18143</v>
      </c>
      <c r="D8" s="4" t="inlineStr">
        <is>
          <t xml:space="preserve"> </t>
        </is>
      </c>
      <c r="E8" s="4" t="inlineStr">
        <is>
          <t xml:space="preserve"> </t>
        </is>
      </c>
    </row>
    <row r="9">
      <c r="A9" s="4" t="inlineStr">
        <is>
          <t>Total</t>
        </is>
      </c>
      <c r="B9" s="5" t="n">
        <v>82042</v>
      </c>
      <c r="C9" s="5" t="n">
        <v>72129</v>
      </c>
      <c r="D9" s="4" t="inlineStr">
        <is>
          <t xml:space="preserve"> </t>
        </is>
      </c>
      <c r="E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22" customWidth="1" min="2" max="2"/>
    <col width="41" customWidth="1" min="3" max="3"/>
    <col width="29" customWidth="1" min="4" max="4"/>
    <col width="29" customWidth="1" min="5" max="5"/>
    <col width="21" customWidth="1" min="6" max="6"/>
  </cols>
  <sheetData>
    <row r="1">
      <c r="A1" s="1" t="inlineStr">
        <is>
          <t>SHARE-BASED COMPENSATION - Narrative (Details)</t>
        </is>
      </c>
      <c r="B1" s="2" t="inlineStr">
        <is>
          <t>3 Months Ended</t>
        </is>
      </c>
      <c r="C1" s="2" t="inlineStr">
        <is>
          <t>12 Months Ended</t>
        </is>
      </c>
    </row>
    <row r="2">
      <c r="B2" s="2" t="inlineStr">
        <is>
          <t>Sep. 30, 2022 USD ($)</t>
        </is>
      </c>
      <c r="C2" s="2" t="inlineStr">
        <is>
          <t>Dec. 31, 2024 USD ($) installment shares</t>
        </is>
      </c>
      <c r="D2" s="2" t="inlineStr">
        <is>
          <t>Dec. 31, 2023 USD ($) shares</t>
        </is>
      </c>
      <c r="E2" s="2" t="inlineStr">
        <is>
          <t>Dec. 31, 2022 USD ($) shares</t>
        </is>
      </c>
      <c r="F2" s="2" t="inlineStr">
        <is>
          <t>Jun. 26, 2020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term</t>
        </is>
      </c>
      <c r="B5" s="4" t="inlineStr">
        <is>
          <t xml:space="preserve"> </t>
        </is>
      </c>
      <c r="C5" s="4" t="inlineStr">
        <is>
          <t>10 years</t>
        </is>
      </c>
      <c r="D5" s="4" t="inlineStr">
        <is>
          <t xml:space="preserve"> </t>
        </is>
      </c>
      <c r="E5" s="4" t="inlineStr">
        <is>
          <t xml:space="preserve"> </t>
        </is>
      </c>
      <c r="F5" s="4" t="inlineStr">
        <is>
          <t xml:space="preserve"> </t>
        </is>
      </c>
    </row>
    <row r="6">
      <c r="A6" s="4" t="inlineStr">
        <is>
          <t>Number of equal installments for options vesting | installment</t>
        </is>
      </c>
      <c r="B6" s="4" t="inlineStr">
        <is>
          <t xml:space="preserve"> </t>
        </is>
      </c>
      <c r="C6" s="6" t="n">
        <v>4</v>
      </c>
      <c r="D6" s="4" t="inlineStr">
        <is>
          <t xml:space="preserve"> </t>
        </is>
      </c>
      <c r="E6" s="4" t="inlineStr">
        <is>
          <t xml:space="preserve"> </t>
        </is>
      </c>
      <c r="F6" s="4" t="inlineStr">
        <is>
          <t xml:space="preserve"> </t>
        </is>
      </c>
    </row>
    <row r="7">
      <c r="A7" s="4" t="inlineStr">
        <is>
          <t>Vesting period</t>
        </is>
      </c>
      <c r="B7" s="4" t="inlineStr">
        <is>
          <t xml:space="preserve"> </t>
        </is>
      </c>
      <c r="C7" s="4" t="inlineStr">
        <is>
          <t>1 year</t>
        </is>
      </c>
      <c r="D7" s="4" t="inlineStr">
        <is>
          <t xml:space="preserve"> </t>
        </is>
      </c>
      <c r="E7" s="4" t="inlineStr">
        <is>
          <t xml:space="preserve"> </t>
        </is>
      </c>
      <c r="F7" s="4" t="inlineStr">
        <is>
          <t xml:space="preserve"> </t>
        </is>
      </c>
    </row>
    <row r="8">
      <c r="A8" s="4" t="inlineStr">
        <is>
          <t>Compensation expense</t>
        </is>
      </c>
      <c r="B8" s="4" t="inlineStr">
        <is>
          <t xml:space="preserve"> </t>
        </is>
      </c>
      <c r="C8" s="5" t="n">
        <v>100000</v>
      </c>
      <c r="D8" s="5" t="n">
        <v>500000</v>
      </c>
      <c r="E8" s="5" t="n">
        <v>1400000</v>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expense</t>
        </is>
      </c>
      <c r="B11" s="4" t="inlineStr">
        <is>
          <t xml:space="preserve"> </t>
        </is>
      </c>
      <c r="C11" s="6" t="n">
        <v>3300000</v>
      </c>
      <c r="D11" s="6" t="n">
        <v>2900000</v>
      </c>
      <c r="E11" s="6" t="n">
        <v>1800000</v>
      </c>
      <c r="F11" s="4" t="inlineStr">
        <is>
          <t xml:space="preserve"> </t>
        </is>
      </c>
    </row>
    <row r="12">
      <c r="A12" s="4" t="inlineStr">
        <is>
          <t>Unrecognized compensation expense</t>
        </is>
      </c>
      <c r="B12" s="4" t="inlineStr">
        <is>
          <t xml:space="preserve"> </t>
        </is>
      </c>
      <c r="C12" s="5" t="n">
        <v>6900000</v>
      </c>
      <c r="D12" s="4" t="inlineStr">
        <is>
          <t xml:space="preserve"> </t>
        </is>
      </c>
      <c r="E12" s="4" t="inlineStr">
        <is>
          <t xml:space="preserve"> </t>
        </is>
      </c>
      <c r="F12" s="4" t="inlineStr">
        <is>
          <t xml:space="preserve"> </t>
        </is>
      </c>
    </row>
    <row r="13">
      <c r="A13" s="4" t="inlineStr">
        <is>
          <t>Weighted-average period</t>
        </is>
      </c>
      <c r="B13" s="4" t="inlineStr">
        <is>
          <t xml:space="preserve"> </t>
        </is>
      </c>
      <c r="C13" s="4" t="inlineStr">
        <is>
          <t>1 year 10 months 24 days</t>
        </is>
      </c>
      <c r="D13" s="4" t="inlineStr">
        <is>
          <t xml:space="preserve"> </t>
        </is>
      </c>
      <c r="E13" s="4" t="inlineStr">
        <is>
          <t xml:space="preserve"> </t>
        </is>
      </c>
      <c r="F13" s="4" t="inlineStr">
        <is>
          <t xml:space="preserve"> </t>
        </is>
      </c>
    </row>
    <row r="14">
      <c r="A14" s="4" t="inlineStr">
        <is>
          <t>Granted (in shares) | shares</t>
        </is>
      </c>
      <c r="B14" s="4" t="inlineStr">
        <is>
          <t xml:space="preserve"> </t>
        </is>
      </c>
      <c r="C14" s="6" t="n">
        <v>294910</v>
      </c>
      <c r="D14" s="4" t="inlineStr">
        <is>
          <t xml:space="preserve"> </t>
        </is>
      </c>
      <c r="E14" s="4" t="inlineStr">
        <is>
          <t xml:space="preserve"> </t>
        </is>
      </c>
      <c r="F14" s="4" t="inlineStr">
        <is>
          <t xml:space="preserve"> </t>
        </is>
      </c>
    </row>
    <row r="15">
      <c r="A15" s="4" t="inlineStr">
        <is>
          <t>RSUs | Employ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equal installments for options vesting | installment</t>
        </is>
      </c>
      <c r="B17" s="4" t="inlineStr">
        <is>
          <t xml:space="preserve"> </t>
        </is>
      </c>
      <c r="C17" s="6" t="n">
        <v>4</v>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RSUs | Independent Direct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RSA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equal installments for options vesting | installment</t>
        </is>
      </c>
      <c r="B24" s="4" t="inlineStr">
        <is>
          <t xml:space="preserve"> </t>
        </is>
      </c>
      <c r="C24" s="6" t="n">
        <v>4</v>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Compensation expense</t>
        </is>
      </c>
      <c r="B26" s="4" t="inlineStr">
        <is>
          <t xml:space="preserve"> </t>
        </is>
      </c>
      <c r="C26" s="5" t="n">
        <v>1900000</v>
      </c>
      <c r="D26" s="6" t="n">
        <v>1200000</v>
      </c>
      <c r="E26" s="6" t="n">
        <v>600000</v>
      </c>
      <c r="F26" s="4" t="inlineStr">
        <is>
          <t xml:space="preserve"> </t>
        </is>
      </c>
    </row>
    <row r="27">
      <c r="A27" s="4" t="inlineStr">
        <is>
          <t>Unrecognized compensation expense</t>
        </is>
      </c>
      <c r="B27" s="4" t="inlineStr">
        <is>
          <t xml:space="preserve"> </t>
        </is>
      </c>
      <c r="C27" s="5" t="n">
        <v>3200000</v>
      </c>
      <c r="D27" s="4" t="inlineStr">
        <is>
          <t xml:space="preserve"> </t>
        </is>
      </c>
      <c r="E27" s="4" t="inlineStr">
        <is>
          <t xml:space="preserve"> </t>
        </is>
      </c>
      <c r="F27" s="4" t="inlineStr">
        <is>
          <t xml:space="preserve"> </t>
        </is>
      </c>
    </row>
    <row r="28">
      <c r="A28" s="4" t="inlineStr">
        <is>
          <t>Weighted-average period</t>
        </is>
      </c>
      <c r="B28" s="4" t="inlineStr">
        <is>
          <t xml:space="preserve"> </t>
        </is>
      </c>
      <c r="C28" s="4" t="inlineStr">
        <is>
          <t>1 year 8 months 12 days</t>
        </is>
      </c>
      <c r="D28" s="4" t="inlineStr">
        <is>
          <t xml:space="preserve"> </t>
        </is>
      </c>
      <c r="E28" s="4" t="inlineStr">
        <is>
          <t xml:space="preserve"> </t>
        </is>
      </c>
      <c r="F28" s="4" t="inlineStr">
        <is>
          <t xml:space="preserve"> </t>
        </is>
      </c>
    </row>
    <row r="29">
      <c r="A29" s="4" t="inlineStr">
        <is>
          <t>Granted (in shares) | shares</t>
        </is>
      </c>
      <c r="B29" s="4" t="inlineStr">
        <is>
          <t xml:space="preserve"> </t>
        </is>
      </c>
      <c r="C29" s="6" t="n">
        <v>114527</v>
      </c>
      <c r="D29" s="4" t="inlineStr">
        <is>
          <t xml:space="preserve"> </t>
        </is>
      </c>
      <c r="E29" s="4" t="inlineStr">
        <is>
          <t xml:space="preserve"> </t>
        </is>
      </c>
      <c r="F29" s="4" t="inlineStr">
        <is>
          <t xml:space="preserve"> </t>
        </is>
      </c>
    </row>
    <row r="30">
      <c r="A30" s="4" t="inlineStr">
        <is>
          <t>P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Compensation expense</t>
        </is>
      </c>
      <c r="B33" s="5" t="n">
        <v>2100000</v>
      </c>
      <c r="C33" s="5" t="n">
        <v>1600000</v>
      </c>
      <c r="D33" s="6" t="n">
        <v>3500000</v>
      </c>
      <c r="E33" s="6" t="n">
        <v>3200000</v>
      </c>
      <c r="F33" s="4" t="inlineStr">
        <is>
          <t xml:space="preserve"> </t>
        </is>
      </c>
    </row>
    <row r="34">
      <c r="A34" s="4" t="inlineStr">
        <is>
          <t>Unrecognized compensation expense</t>
        </is>
      </c>
      <c r="B34" s="4" t="inlineStr">
        <is>
          <t xml:space="preserve"> </t>
        </is>
      </c>
      <c r="C34" s="5" t="n">
        <v>2600000</v>
      </c>
      <c r="D34" s="4" t="inlineStr">
        <is>
          <t xml:space="preserve"> </t>
        </is>
      </c>
      <c r="E34" s="4" t="inlineStr">
        <is>
          <t xml:space="preserve"> </t>
        </is>
      </c>
      <c r="F34" s="4" t="inlineStr">
        <is>
          <t xml:space="preserve"> </t>
        </is>
      </c>
    </row>
    <row r="35">
      <c r="A35" s="4" t="inlineStr">
        <is>
          <t>Weighted-average period</t>
        </is>
      </c>
      <c r="B35" s="4" t="inlineStr">
        <is>
          <t xml:space="preserve"> </t>
        </is>
      </c>
      <c r="C35" s="4" t="inlineStr">
        <is>
          <t>2 years</t>
        </is>
      </c>
      <c r="D35" s="4" t="inlineStr">
        <is>
          <t xml:space="preserve"> </t>
        </is>
      </c>
      <c r="E35" s="4" t="inlineStr">
        <is>
          <t xml:space="preserve"> </t>
        </is>
      </c>
      <c r="F35" s="4" t="inlineStr">
        <is>
          <t xml:space="preserve"> </t>
        </is>
      </c>
    </row>
    <row r="36">
      <c r="A36" s="4" t="inlineStr">
        <is>
          <t>Granted (in shares) | shares</t>
        </is>
      </c>
      <c r="B36" s="4" t="inlineStr">
        <is>
          <t xml:space="preserve"> </t>
        </is>
      </c>
      <c r="C36" s="6" t="n">
        <v>224850</v>
      </c>
      <c r="D36" s="4" t="inlineStr">
        <is>
          <t xml:space="preserve"> </t>
        </is>
      </c>
      <c r="E36" s="4" t="inlineStr">
        <is>
          <t xml:space="preserve"> </t>
        </is>
      </c>
      <c r="F36" s="4" t="inlineStr">
        <is>
          <t xml:space="preserve"> </t>
        </is>
      </c>
    </row>
    <row r="37">
      <c r="A37" s="4" t="inlineStr">
        <is>
          <t>Conversion ratio</t>
        </is>
      </c>
      <c r="B37" s="4" t="inlineStr">
        <is>
          <t xml:space="preserve"> </t>
        </is>
      </c>
      <c r="C37" s="6" t="n">
        <v>1</v>
      </c>
      <c r="D37" s="4" t="inlineStr">
        <is>
          <t xml:space="preserve"> </t>
        </is>
      </c>
      <c r="E37" s="4" t="inlineStr">
        <is>
          <t xml:space="preserve"> </t>
        </is>
      </c>
      <c r="F37" s="4" t="inlineStr">
        <is>
          <t xml:space="preserve"> </t>
        </is>
      </c>
    </row>
    <row r="38">
      <c r="A38" s="4" t="inlineStr">
        <is>
          <t>Service period</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2020 Plan | Stock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uthorized (in shares) | shares</t>
        </is>
      </c>
      <c r="B41" s="4" t="inlineStr">
        <is>
          <t xml:space="preserve"> </t>
        </is>
      </c>
      <c r="C41" s="4" t="inlineStr">
        <is>
          <t xml:space="preserve"> </t>
        </is>
      </c>
      <c r="D41" s="4" t="inlineStr">
        <is>
          <t xml:space="preserve"> </t>
        </is>
      </c>
      <c r="E41" s="4" t="inlineStr">
        <is>
          <t xml:space="preserve"> </t>
        </is>
      </c>
      <c r="F41" s="6" t="n">
        <v>3700000</v>
      </c>
    </row>
    <row r="42">
      <c r="A42" s="4" t="inlineStr">
        <is>
          <t>Number of shares available for grant (in shares) | shares</t>
        </is>
      </c>
      <c r="B42" s="4" t="inlineStr">
        <is>
          <t xml:space="preserve"> </t>
        </is>
      </c>
      <c r="C42" s="6" t="n">
        <v>1500000</v>
      </c>
      <c r="D42" s="4" t="inlineStr">
        <is>
          <t xml:space="preserve"> </t>
        </is>
      </c>
      <c r="E42" s="4" t="inlineStr">
        <is>
          <t xml:space="preserve"> </t>
        </is>
      </c>
      <c r="F42" s="4" t="inlineStr">
        <is>
          <t xml:space="preserve"> </t>
        </is>
      </c>
    </row>
    <row r="43">
      <c r="A43" s="4" t="inlineStr">
        <is>
          <t>2020 Plan | Share Awar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ensation expense</t>
        </is>
      </c>
      <c r="B45" s="4" t="inlineStr">
        <is>
          <t xml:space="preserve"> </t>
        </is>
      </c>
      <c r="C45" s="5" t="n">
        <v>20100</v>
      </c>
      <c r="D45" s="5" t="n">
        <v>80500</v>
      </c>
      <c r="E45" s="5" t="n">
        <v>72300</v>
      </c>
      <c r="F45" s="4" t="inlineStr">
        <is>
          <t xml:space="preserve"> </t>
        </is>
      </c>
    </row>
    <row r="46">
      <c r="A46" s="4" t="inlineStr">
        <is>
          <t>Granted (in shares) | shares</t>
        </is>
      </c>
      <c r="B46" s="4" t="inlineStr">
        <is>
          <t xml:space="preserve"> </t>
        </is>
      </c>
      <c r="C46" s="6" t="n">
        <v>1803</v>
      </c>
      <c r="D46" s="6" t="n">
        <v>3617</v>
      </c>
      <c r="E46" s="6" t="n">
        <v>3444</v>
      </c>
      <c r="F46" s="4" t="inlineStr">
        <is>
          <t xml:space="preserve"> </t>
        </is>
      </c>
    </row>
    <row r="47">
      <c r="A47" s="4" t="inlineStr">
        <is>
          <t>2018 Plan | Stock op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available for grant (in shares) | shares</t>
        </is>
      </c>
      <c r="B49" s="4" t="inlineStr">
        <is>
          <t xml:space="preserve"> </t>
        </is>
      </c>
      <c r="C49" s="6" t="n">
        <v>0</v>
      </c>
      <c r="D49" s="4" t="inlineStr">
        <is>
          <t xml:space="preserve"> </t>
        </is>
      </c>
      <c r="E49" s="4" t="inlineStr">
        <is>
          <t xml:space="preserve"> </t>
        </is>
      </c>
      <c r="F49" s="6" t="n">
        <v>4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 Stock Option Activity (Details) - 2018 and 2020 Plans - USD ($) $ / shares in Units, $ in Million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588675</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43585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Expired (in shares)</t>
        </is>
      </c>
      <c r="B8" s="6" t="n">
        <v>-1700</v>
      </c>
      <c r="C8" s="4" t="inlineStr">
        <is>
          <t xml:space="preserve"> </t>
        </is>
      </c>
      <c r="D8" s="4" t="inlineStr">
        <is>
          <t xml:space="preserve"> </t>
        </is>
      </c>
    </row>
    <row r="9">
      <c r="A9" s="4" t="inlineStr">
        <is>
          <t>Outstanding at end of period (in shares)</t>
        </is>
      </c>
      <c r="B9" s="6" t="n">
        <v>151125</v>
      </c>
      <c r="C9" s="6" t="n">
        <v>588675</v>
      </c>
      <c r="D9" s="4" t="inlineStr">
        <is>
          <t xml:space="preserve"> </t>
        </is>
      </c>
    </row>
    <row r="10">
      <c r="A10" s="4" t="inlineStr">
        <is>
          <t>Exercisable at end of period (in shares)</t>
        </is>
      </c>
      <c r="B10" s="6" t="n">
        <v>151125</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8" t="n">
        <v>11.49</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2" t="n">
        <v>11.27</v>
      </c>
      <c r="C14" s="4" t="inlineStr">
        <is>
          <t xml:space="preserve"> </t>
        </is>
      </c>
      <c r="D14" s="4" t="inlineStr">
        <is>
          <t xml:space="preserve"> </t>
        </is>
      </c>
    </row>
    <row r="15">
      <c r="A15" s="4" t="inlineStr">
        <is>
          <t>Forfeited (in dollars per share)</t>
        </is>
      </c>
      <c r="B15" s="6" t="n">
        <v>0</v>
      </c>
      <c r="C15" s="4" t="inlineStr">
        <is>
          <t xml:space="preserve"> </t>
        </is>
      </c>
      <c r="D15" s="4" t="inlineStr">
        <is>
          <t xml:space="preserve"> </t>
        </is>
      </c>
    </row>
    <row r="16">
      <c r="A16" s="4" t="inlineStr">
        <is>
          <t>Expired (in dollars per share)</t>
        </is>
      </c>
      <c r="B16" s="12" t="n">
        <v>9.91</v>
      </c>
      <c r="C16" s="4" t="inlineStr">
        <is>
          <t xml:space="preserve"> </t>
        </is>
      </c>
      <c r="D16" s="4" t="inlineStr">
        <is>
          <t xml:space="preserve"> </t>
        </is>
      </c>
    </row>
    <row r="17">
      <c r="A17" s="4" t="inlineStr">
        <is>
          <t>Outstanding at end of period (in dollars per share)</t>
        </is>
      </c>
      <c r="B17" s="12" t="n">
        <v>12.13</v>
      </c>
      <c r="C17" s="8" t="n">
        <v>11.49</v>
      </c>
      <c r="D17" s="4" t="inlineStr">
        <is>
          <t xml:space="preserve"> </t>
        </is>
      </c>
    </row>
    <row r="18">
      <c r="A18" s="4" t="inlineStr">
        <is>
          <t>Exercisable at end of period (in dollars per share)</t>
        </is>
      </c>
      <c r="B18" s="8" t="n">
        <v>12.13</v>
      </c>
      <c r="C18" s="4" t="inlineStr">
        <is>
          <t xml:space="preserve"> </t>
        </is>
      </c>
      <c r="D18" s="4" t="inlineStr">
        <is>
          <t xml:space="preserve"> </t>
        </is>
      </c>
    </row>
    <row r="19">
      <c r="A19" s="3" t="inlineStr">
        <is>
          <t xml:space="preserve"> Weighted-Average Remaining Contractual Term (Years)</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4 years 4 months 9 days</t>
        </is>
      </c>
      <c r="C20" s="4" t="inlineStr">
        <is>
          <t>5 years 2 months 23 days</t>
        </is>
      </c>
      <c r="D20" s="4" t="inlineStr">
        <is>
          <t xml:space="preserve"> </t>
        </is>
      </c>
    </row>
    <row r="21">
      <c r="A21" s="4" t="inlineStr">
        <is>
          <t>Weighted average remaining contractual term, exercisable</t>
        </is>
      </c>
      <c r="B21" s="4" t="inlineStr">
        <is>
          <t>4 years 4 months 9 days</t>
        </is>
      </c>
      <c r="C21" s="4" t="inlineStr">
        <is>
          <t xml:space="preserve"> </t>
        </is>
      </c>
      <c r="D21" s="4" t="inlineStr">
        <is>
          <t xml:space="preserve"> </t>
        </is>
      </c>
    </row>
    <row r="22">
      <c r="A22" s="3" t="inlineStr">
        <is>
          <t>Weighted-Average Grant Date Fair Value</t>
        </is>
      </c>
      <c r="B22" s="4" t="inlineStr">
        <is>
          <t xml:space="preserve"> </t>
        </is>
      </c>
      <c r="C22" s="4" t="inlineStr">
        <is>
          <t xml:space="preserve"> </t>
        </is>
      </c>
      <c r="D22" s="4" t="inlineStr">
        <is>
          <t xml:space="preserve"> </t>
        </is>
      </c>
    </row>
    <row r="23">
      <c r="A23" s="4" t="inlineStr">
        <is>
          <t>Outstanding at beginning of period (in dollars per share)</t>
        </is>
      </c>
      <c r="B23" s="8" t="n">
        <v>4.18</v>
      </c>
      <c r="C23" s="4" t="inlineStr">
        <is>
          <t xml:space="preserve"> </t>
        </is>
      </c>
      <c r="D23" s="4" t="inlineStr">
        <is>
          <t xml:space="preserve"> </t>
        </is>
      </c>
    </row>
    <row r="24">
      <c r="A24" s="4" t="inlineStr">
        <is>
          <t>Granted (in dollars per share)</t>
        </is>
      </c>
      <c r="B24" s="6" t="n">
        <v>0</v>
      </c>
      <c r="C24" s="4" t="inlineStr">
        <is>
          <t xml:space="preserve"> </t>
        </is>
      </c>
      <c r="D24" s="4" t="inlineStr">
        <is>
          <t xml:space="preserve"> </t>
        </is>
      </c>
    </row>
    <row r="25">
      <c r="A25" s="4" t="inlineStr">
        <is>
          <t>Exercised (in dollars per share)</t>
        </is>
      </c>
      <c r="B25" s="12" t="n">
        <v>4.12</v>
      </c>
      <c r="C25" s="4" t="inlineStr">
        <is>
          <t xml:space="preserve"> </t>
        </is>
      </c>
      <c r="D25" s="4" t="inlineStr">
        <is>
          <t xml:space="preserve"> </t>
        </is>
      </c>
    </row>
    <row r="26">
      <c r="A26" s="4" t="inlineStr">
        <is>
          <t>Forfeited (in dollars per share)</t>
        </is>
      </c>
      <c r="B26" s="6" t="n">
        <v>0</v>
      </c>
      <c r="C26" s="4" t="inlineStr">
        <is>
          <t xml:space="preserve"> </t>
        </is>
      </c>
      <c r="D26" s="4" t="inlineStr">
        <is>
          <t xml:space="preserve"> </t>
        </is>
      </c>
    </row>
    <row r="27">
      <c r="A27" s="4" t="inlineStr">
        <is>
          <t>Expired (in dollars per share)</t>
        </is>
      </c>
      <c r="B27" s="12" t="n">
        <v>3.43</v>
      </c>
      <c r="C27" s="4" t="inlineStr">
        <is>
          <t xml:space="preserve"> </t>
        </is>
      </c>
      <c r="D27" s="4" t="inlineStr">
        <is>
          <t xml:space="preserve"> </t>
        </is>
      </c>
    </row>
    <row r="28">
      <c r="A28" s="4" t="inlineStr">
        <is>
          <t>Outstanding at end of period (in dollars per share)</t>
        </is>
      </c>
      <c r="B28" s="12" t="n">
        <v>4.35</v>
      </c>
      <c r="C28" s="8" t="n">
        <v>4.18</v>
      </c>
      <c r="D28" s="4" t="inlineStr">
        <is>
          <t xml:space="preserve"> </t>
        </is>
      </c>
    </row>
    <row r="29">
      <c r="A29" s="4" t="inlineStr">
        <is>
          <t>Exercisable at end of period (in dollars per share)</t>
        </is>
      </c>
      <c r="B29" s="8" t="n">
        <v>4.35</v>
      </c>
      <c r="C29" s="4" t="inlineStr">
        <is>
          <t xml:space="preserve"> </t>
        </is>
      </c>
      <c r="D29" s="4" t="inlineStr">
        <is>
          <t xml:space="preserve"> </t>
        </is>
      </c>
    </row>
    <row r="30">
      <c r="A30" s="4" t="inlineStr">
        <is>
          <t>Aggregate intrinsic value of stock options exercised</t>
        </is>
      </c>
      <c r="B30" s="5" t="n">
        <v>4</v>
      </c>
      <c r="C30" s="10" t="n">
        <v>1.3</v>
      </c>
      <c r="D30" s="10" t="n">
        <v>7.4</v>
      </c>
    </row>
    <row r="31">
      <c r="A31" s="4" t="inlineStr">
        <is>
          <t>Aggregate fair value of vested/exercisable options</t>
        </is>
      </c>
      <c r="B31" s="10" t="n">
        <v>0.7</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RSU, RSA, and PSU Activity (Details) - USD ($) $ / shares in Units, $ in Millions</t>
        </is>
      </c>
      <c r="B1" s="2" t="inlineStr">
        <is>
          <t>12 Months Ended</t>
        </is>
      </c>
    </row>
    <row r="2">
      <c r="B2" s="2" t="inlineStr">
        <is>
          <t>Dec. 31, 2024</t>
        </is>
      </c>
      <c r="C2" s="2" t="inlineStr">
        <is>
          <t>Dec. 31, 2023</t>
        </is>
      </c>
    </row>
    <row r="3">
      <c r="A3" s="4" t="inlineStr">
        <is>
          <t>RSUs</t>
        </is>
      </c>
      <c r="B3" s="4" t="inlineStr">
        <is>
          <t xml:space="preserve"> </t>
        </is>
      </c>
      <c r="C3" s="4" t="inlineStr">
        <is>
          <t xml:space="preserve"> </t>
        </is>
      </c>
    </row>
    <row r="4">
      <c r="A4" s="3" t="inlineStr">
        <is>
          <t>Number of Awards</t>
        </is>
      </c>
      <c r="B4" s="4" t="inlineStr">
        <is>
          <t xml:space="preserve"> </t>
        </is>
      </c>
      <c r="C4" s="4" t="inlineStr">
        <is>
          <t xml:space="preserve"> </t>
        </is>
      </c>
    </row>
    <row r="5">
      <c r="A5" s="4" t="inlineStr">
        <is>
          <t>Nonvested, beginning balance (in shares)</t>
        </is>
      </c>
      <c r="B5" s="6" t="n">
        <v>376950</v>
      </c>
      <c r="C5" s="4" t="inlineStr">
        <is>
          <t xml:space="preserve"> </t>
        </is>
      </c>
    </row>
    <row r="6">
      <c r="A6" s="4" t="inlineStr">
        <is>
          <t>Granted (in shares)</t>
        </is>
      </c>
      <c r="B6" s="6" t="n">
        <v>294910</v>
      </c>
      <c r="C6" s="4" t="inlineStr">
        <is>
          <t xml:space="preserve"> </t>
        </is>
      </c>
    </row>
    <row r="7">
      <c r="A7" s="4" t="inlineStr">
        <is>
          <t>Vested (and settled) (in shares)</t>
        </is>
      </c>
      <c r="B7" s="6" t="n">
        <v>-164822</v>
      </c>
      <c r="C7" s="4" t="inlineStr">
        <is>
          <t xml:space="preserve"> </t>
        </is>
      </c>
    </row>
    <row r="8">
      <c r="A8" s="4" t="inlineStr">
        <is>
          <t>Forfeited (in shares)</t>
        </is>
      </c>
      <c r="B8" s="6" t="n">
        <v>-74722</v>
      </c>
      <c r="C8" s="4" t="inlineStr">
        <is>
          <t xml:space="preserve"> </t>
        </is>
      </c>
    </row>
    <row r="9">
      <c r="A9" s="4" t="inlineStr">
        <is>
          <t>Nonvested, ending balance (in shares)</t>
        </is>
      </c>
      <c r="B9" s="6" t="n">
        <v>432316</v>
      </c>
      <c r="C9" s="6" t="n">
        <v>376950</v>
      </c>
    </row>
    <row r="10">
      <c r="A10" s="3" t="inlineStr">
        <is>
          <t>Weighted-Average Grant Price</t>
        </is>
      </c>
      <c r="B10" s="4" t="inlineStr">
        <is>
          <t xml:space="preserve"> </t>
        </is>
      </c>
      <c r="C10" s="4" t="inlineStr">
        <is>
          <t xml:space="preserve"> </t>
        </is>
      </c>
    </row>
    <row r="11">
      <c r="A11" s="4" t="inlineStr">
        <is>
          <t>Nonvested, beginning balance (in dollars per share)</t>
        </is>
      </c>
      <c r="B11" s="8" t="n">
        <v>20.25</v>
      </c>
      <c r="C11" s="4" t="inlineStr">
        <is>
          <t xml:space="preserve"> </t>
        </is>
      </c>
    </row>
    <row r="12">
      <c r="A12" s="4" t="inlineStr">
        <is>
          <t>Granted (in dollars per share)</t>
        </is>
      </c>
      <c r="B12" s="12" t="n">
        <v>20.74</v>
      </c>
      <c r="C12" s="4" t="inlineStr">
        <is>
          <t xml:space="preserve"> </t>
        </is>
      </c>
    </row>
    <row r="13">
      <c r="A13" s="4" t="inlineStr">
        <is>
          <t>Vested (and settled) (in dollars per share)</t>
        </is>
      </c>
      <c r="B13" s="12" t="n">
        <v>19.65</v>
      </c>
      <c r="C13" s="4" t="inlineStr">
        <is>
          <t xml:space="preserve"> </t>
        </is>
      </c>
    </row>
    <row r="14">
      <c r="A14" s="4" t="inlineStr">
        <is>
          <t>Forfeited (in dollars per share)</t>
        </is>
      </c>
      <c r="B14" s="12" t="n">
        <v>20.87</v>
      </c>
      <c r="C14" s="4" t="inlineStr">
        <is>
          <t xml:space="preserve"> </t>
        </is>
      </c>
    </row>
    <row r="15">
      <c r="A15" s="4" t="inlineStr">
        <is>
          <t>Nonvested, ending balance (in dollars per share)</t>
        </is>
      </c>
      <c r="B15" s="8" t="n">
        <v>20.71</v>
      </c>
      <c r="C15" s="8" t="n">
        <v>20.25</v>
      </c>
    </row>
    <row r="16">
      <c r="A16" s="4" t="inlineStr">
        <is>
          <t>Aggregate fair value of awards granted</t>
        </is>
      </c>
      <c r="B16" s="10" t="n">
        <v>6.1</v>
      </c>
      <c r="C16" s="4" t="inlineStr">
        <is>
          <t xml:space="preserve"> </t>
        </is>
      </c>
    </row>
    <row r="17">
      <c r="A17" s="4" t="inlineStr">
        <is>
          <t>RSAs</t>
        </is>
      </c>
      <c r="B17" s="4" t="inlineStr">
        <is>
          <t xml:space="preserve"> </t>
        </is>
      </c>
      <c r="C17" s="4" t="inlineStr">
        <is>
          <t xml:space="preserve"> </t>
        </is>
      </c>
    </row>
    <row r="18">
      <c r="A18" s="3" t="inlineStr">
        <is>
          <t>Number of Awards</t>
        </is>
      </c>
      <c r="B18" s="4" t="inlineStr">
        <is>
          <t xml:space="preserve"> </t>
        </is>
      </c>
      <c r="C18" s="4" t="inlineStr">
        <is>
          <t xml:space="preserve"> </t>
        </is>
      </c>
    </row>
    <row r="19">
      <c r="A19" s="4" t="inlineStr">
        <is>
          <t>Nonvested, beginning balance (in shares)</t>
        </is>
      </c>
      <c r="B19" s="6" t="n">
        <v>191980</v>
      </c>
      <c r="C19" s="4" t="inlineStr">
        <is>
          <t xml:space="preserve"> </t>
        </is>
      </c>
    </row>
    <row r="20">
      <c r="A20" s="4" t="inlineStr">
        <is>
          <t>Granted (in shares)</t>
        </is>
      </c>
      <c r="B20" s="6" t="n">
        <v>114527</v>
      </c>
      <c r="C20" s="4" t="inlineStr">
        <is>
          <t xml:space="preserve"> </t>
        </is>
      </c>
    </row>
    <row r="21">
      <c r="A21" s="4" t="inlineStr">
        <is>
          <t>Vested (and settled) (in shares)</t>
        </is>
      </c>
      <c r="B21" s="6" t="n">
        <v>-78989</v>
      </c>
      <c r="C21" s="4" t="inlineStr">
        <is>
          <t xml:space="preserve"> </t>
        </is>
      </c>
    </row>
    <row r="22">
      <c r="A22" s="4" t="inlineStr">
        <is>
          <t>Forfeited (in shares)</t>
        </is>
      </c>
      <c r="B22" s="6" t="n">
        <v>0</v>
      </c>
      <c r="C22" s="4" t="inlineStr">
        <is>
          <t xml:space="preserve"> </t>
        </is>
      </c>
    </row>
    <row r="23">
      <c r="A23" s="4" t="inlineStr">
        <is>
          <t>Nonvested, ending balance (in shares)</t>
        </is>
      </c>
      <c r="B23" s="6" t="n">
        <v>227518</v>
      </c>
      <c r="C23" s="6" t="n">
        <v>191980</v>
      </c>
    </row>
    <row r="24">
      <c r="A24" s="3" t="inlineStr">
        <is>
          <t>Weighted-Average Grant Price</t>
        </is>
      </c>
      <c r="B24" s="4" t="inlineStr">
        <is>
          <t xml:space="preserve"> </t>
        </is>
      </c>
      <c r="C24" s="4" t="inlineStr">
        <is>
          <t xml:space="preserve"> </t>
        </is>
      </c>
    </row>
    <row r="25">
      <c r="A25" s="4" t="inlineStr">
        <is>
          <t>Nonvested, beginning balance (in dollars per share)</t>
        </is>
      </c>
      <c r="B25" s="8" t="n">
        <v>19.53</v>
      </c>
      <c r="C25" s="4" t="inlineStr">
        <is>
          <t xml:space="preserve"> </t>
        </is>
      </c>
    </row>
    <row r="26">
      <c r="A26" s="4" t="inlineStr">
        <is>
          <t>Granted (in dollars per share)</t>
        </is>
      </c>
      <c r="B26" s="12" t="n">
        <v>21.05</v>
      </c>
      <c r="C26" s="4" t="inlineStr">
        <is>
          <t xml:space="preserve"> </t>
        </is>
      </c>
    </row>
    <row r="27">
      <c r="A27" s="4" t="inlineStr">
        <is>
          <t>Vested (and settled) (in dollars per share)</t>
        </is>
      </c>
      <c r="B27" s="12" t="n">
        <v>18.52</v>
      </c>
      <c r="C27" s="4" t="inlineStr">
        <is>
          <t xml:space="preserve"> </t>
        </is>
      </c>
    </row>
    <row r="28">
      <c r="A28" s="4" t="inlineStr">
        <is>
          <t>Forfeited (in dollars per share)</t>
        </is>
      </c>
      <c r="B28" s="6" t="n">
        <v>0</v>
      </c>
      <c r="C28" s="4" t="inlineStr">
        <is>
          <t xml:space="preserve"> </t>
        </is>
      </c>
    </row>
    <row r="29">
      <c r="A29" s="4" t="inlineStr">
        <is>
          <t>Nonvested, ending balance (in dollars per share)</t>
        </is>
      </c>
      <c r="B29" s="8" t="n">
        <v>20.65</v>
      </c>
      <c r="C29" s="8" t="n">
        <v>19.53</v>
      </c>
    </row>
    <row r="30">
      <c r="A30" s="4" t="inlineStr">
        <is>
          <t>Aggregate fair value of awards granted</t>
        </is>
      </c>
      <c r="B30" s="10" t="n">
        <v>2.4</v>
      </c>
      <c r="C30" s="4" t="inlineStr">
        <is>
          <t xml:space="preserve"> </t>
        </is>
      </c>
    </row>
    <row r="31">
      <c r="A31" s="4" t="inlineStr">
        <is>
          <t>PSUs</t>
        </is>
      </c>
      <c r="B31" s="4" t="inlineStr">
        <is>
          <t xml:space="preserve"> </t>
        </is>
      </c>
      <c r="C31" s="4" t="inlineStr">
        <is>
          <t xml:space="preserve"> </t>
        </is>
      </c>
    </row>
    <row r="32">
      <c r="A32" s="3" t="inlineStr">
        <is>
          <t>Number of Awards</t>
        </is>
      </c>
      <c r="B32" s="4" t="inlineStr">
        <is>
          <t xml:space="preserve"> </t>
        </is>
      </c>
      <c r="C32" s="4" t="inlineStr">
        <is>
          <t xml:space="preserve"> </t>
        </is>
      </c>
    </row>
    <row r="33">
      <c r="A33" s="4" t="inlineStr">
        <is>
          <t>Nonvested, beginning balance (in shares)</t>
        </is>
      </c>
      <c r="B33" s="6" t="n">
        <v>247680</v>
      </c>
      <c r="C33" s="4" t="inlineStr">
        <is>
          <t xml:space="preserve"> </t>
        </is>
      </c>
    </row>
    <row r="34">
      <c r="A34" s="4" t="inlineStr">
        <is>
          <t>Granted (in shares)</t>
        </is>
      </c>
      <c r="B34" s="6" t="n">
        <v>224850</v>
      </c>
      <c r="C34" s="4" t="inlineStr">
        <is>
          <t xml:space="preserve"> </t>
        </is>
      </c>
    </row>
    <row r="35">
      <c r="A35" s="4" t="inlineStr">
        <is>
          <t>Vested (and settled) (in shares)</t>
        </is>
      </c>
      <c r="B35" s="6" t="n">
        <v>-142600</v>
      </c>
      <c r="C35" s="4" t="inlineStr">
        <is>
          <t xml:space="preserve"> </t>
        </is>
      </c>
    </row>
    <row r="36">
      <c r="A36" s="4" t="inlineStr">
        <is>
          <t>Forfeited (in shares)</t>
        </is>
      </c>
      <c r="B36" s="6" t="n">
        <v>-8400</v>
      </c>
      <c r="C36" s="4" t="inlineStr">
        <is>
          <t xml:space="preserve"> </t>
        </is>
      </c>
    </row>
    <row r="37">
      <c r="A37" s="4" t="inlineStr">
        <is>
          <t>Nonvested, ending balance (in shares)</t>
        </is>
      </c>
      <c r="B37" s="6" t="n">
        <v>321530</v>
      </c>
      <c r="C37" s="6" t="n">
        <v>247680</v>
      </c>
    </row>
    <row r="38">
      <c r="A38" s="3" t="inlineStr">
        <is>
          <t>Weighted-Average Grant Price</t>
        </is>
      </c>
      <c r="B38" s="4" t="inlineStr">
        <is>
          <t xml:space="preserve"> </t>
        </is>
      </c>
      <c r="C38" s="4" t="inlineStr">
        <is>
          <t xml:space="preserve"> </t>
        </is>
      </c>
    </row>
    <row r="39">
      <c r="A39" s="4" t="inlineStr">
        <is>
          <t>Nonvested, beginning balance (in dollars per share)</t>
        </is>
      </c>
      <c r="B39" s="8" t="n">
        <v>23.72</v>
      </c>
      <c r="C39" s="4" t="inlineStr">
        <is>
          <t xml:space="preserve"> </t>
        </is>
      </c>
    </row>
    <row r="40">
      <c r="A40" s="4" t="inlineStr">
        <is>
          <t>Granted (in dollars per share)</t>
        </is>
      </c>
      <c r="B40" s="12" t="n">
        <v>19.6</v>
      </c>
      <c r="C40" s="4" t="inlineStr">
        <is>
          <t xml:space="preserve"> </t>
        </is>
      </c>
    </row>
    <row r="41">
      <c r="A41" s="4" t="inlineStr">
        <is>
          <t>Vested (and settled) (in dollars per share)</t>
        </is>
      </c>
      <c r="B41" s="12" t="n">
        <v>21.45</v>
      </c>
      <c r="C41" s="4" t="inlineStr">
        <is>
          <t xml:space="preserve"> </t>
        </is>
      </c>
    </row>
    <row r="42">
      <c r="A42" s="4" t="inlineStr">
        <is>
          <t>Forfeited (in dollars per share)</t>
        </is>
      </c>
      <c r="B42" s="12" t="n">
        <v>22.39</v>
      </c>
      <c r="C42" s="4" t="inlineStr">
        <is>
          <t xml:space="preserve"> </t>
        </is>
      </c>
    </row>
    <row r="43">
      <c r="A43" s="4" t="inlineStr">
        <is>
          <t>Nonvested, ending balance (in dollars per share)</t>
        </is>
      </c>
      <c r="B43" s="8" t="n">
        <v>21.88</v>
      </c>
      <c r="C43" s="8" t="n">
        <v>23.72</v>
      </c>
    </row>
    <row r="44">
      <c r="A44" s="4" t="inlineStr">
        <is>
          <t>Weighted-Average Remaining Contractual Term (Years)</t>
        </is>
      </c>
      <c r="B44" s="4" t="inlineStr">
        <is>
          <t>8 years 9 months 7 days</t>
        </is>
      </c>
      <c r="C44" s="4" t="inlineStr">
        <is>
          <t>8 years 8 months 23 days</t>
        </is>
      </c>
    </row>
    <row r="45">
      <c r="A45" s="4" t="inlineStr">
        <is>
          <t>Aggregate fair value of awards granted</t>
        </is>
      </c>
      <c r="B45" s="10" t="n">
        <v>4.4</v>
      </c>
      <c r="C4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5" customWidth="1" min="1" max="1"/>
    <col width="28"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EQUITY (Details) $ in Thousands</t>
        </is>
      </c>
      <c r="C1" s="2" t="inlineStr">
        <is>
          <t>12 Months Ended</t>
        </is>
      </c>
    </row>
    <row r="2">
      <c r="B2" s="2" t="inlineStr">
        <is>
          <t>May 05, 2023 USD ($) shares</t>
        </is>
      </c>
      <c r="C2" s="2" t="inlineStr">
        <is>
          <t>Dec. 31, 2024 USD ($) shares</t>
        </is>
      </c>
      <c r="D2" s="2" t="inlineStr">
        <is>
          <t>Dec. 31, 2023 USD ($) shares</t>
        </is>
      </c>
      <c r="E2" s="2" t="inlineStr">
        <is>
          <t>Dec. 31, 2022 USD ($)</t>
        </is>
      </c>
      <c r="F2" s="2" t="inlineStr">
        <is>
          <t>Aug. 26, 2024 USD ($)</t>
        </is>
      </c>
      <c r="G2" s="2" t="inlineStr">
        <is>
          <t>Mar. 03, 2023 USD ($)</t>
        </is>
      </c>
      <c r="H2" s="2" t="inlineStr">
        <is>
          <t>Aug. 18, 2021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100000</v>
      </c>
      <c r="H4" s="5" t="n">
        <v>40000</v>
      </c>
    </row>
    <row r="5">
      <c r="A5" s="4" t="inlineStr">
        <is>
          <t>Share repurchase program, increase in authorized amount</t>
        </is>
      </c>
      <c r="B5" s="4" t="inlineStr">
        <is>
          <t xml:space="preserve"> </t>
        </is>
      </c>
      <c r="C5" s="4" t="inlineStr">
        <is>
          <t xml:space="preserve"> </t>
        </is>
      </c>
      <c r="D5" s="4" t="inlineStr">
        <is>
          <t xml:space="preserve"> </t>
        </is>
      </c>
      <c r="E5" s="4" t="inlineStr">
        <is>
          <t xml:space="preserve"> </t>
        </is>
      </c>
      <c r="F5" s="5" t="n">
        <v>63800</v>
      </c>
      <c r="G5" s="4" t="inlineStr">
        <is>
          <t xml:space="preserve"> </t>
        </is>
      </c>
      <c r="H5" s="4" t="inlineStr">
        <is>
          <t xml:space="preserve"> </t>
        </is>
      </c>
    </row>
    <row r="6">
      <c r="A6" s="4" t="inlineStr">
        <is>
          <t>Stock repurchased (in shares) | shares</t>
        </is>
      </c>
      <c r="B6" s="4" t="inlineStr">
        <is>
          <t xml:space="preserve"> </t>
        </is>
      </c>
      <c r="C6" s="6" t="n">
        <v>3765320</v>
      </c>
      <c r="D6" s="6" t="n">
        <v>3027768</v>
      </c>
      <c r="E6" s="4" t="inlineStr">
        <is>
          <t xml:space="preserve"> </t>
        </is>
      </c>
      <c r="F6" s="4" t="inlineStr">
        <is>
          <t xml:space="preserve"> </t>
        </is>
      </c>
      <c r="G6" s="4" t="inlineStr">
        <is>
          <t xml:space="preserve"> </t>
        </is>
      </c>
      <c r="H6" s="4" t="inlineStr">
        <is>
          <t xml:space="preserve"> </t>
        </is>
      </c>
    </row>
    <row r="7">
      <c r="A7" s="4" t="inlineStr">
        <is>
          <t>Purchase price</t>
        </is>
      </c>
      <c r="B7" s="4" t="inlineStr">
        <is>
          <t xml:space="preserve"> </t>
        </is>
      </c>
      <c r="C7" s="5" t="n">
        <v>75132</v>
      </c>
      <c r="D7" s="5" t="n">
        <v>66264</v>
      </c>
      <c r="E7" s="5" t="n">
        <v>53734</v>
      </c>
      <c r="F7" s="4" t="inlineStr">
        <is>
          <t xml:space="preserve"> </t>
        </is>
      </c>
      <c r="G7" s="4" t="inlineStr">
        <is>
          <t xml:space="preserve"> </t>
        </is>
      </c>
      <c r="H7" s="4" t="inlineStr">
        <is>
          <t xml:space="preserve"> </t>
        </is>
      </c>
    </row>
    <row r="8">
      <c r="A8" s="4" t="inlineStr">
        <is>
          <t>Available for future share repurchases</t>
        </is>
      </c>
      <c r="B8" s="4" t="inlineStr">
        <is>
          <t xml:space="preserve"> </t>
        </is>
      </c>
      <c r="C8" s="6" t="n">
        <v>63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C Intermex,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in shares) | shares</t>
        </is>
      </c>
      <c r="B11" s="6" t="n">
        <v>1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t>
        </is>
      </c>
      <c r="B12" s="5" t="n">
        <v>3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amp;R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venant, restricted payment threshold</t>
        </is>
      </c>
      <c r="B15" s="4" t="inlineStr">
        <is>
          <t xml:space="preserve"> </t>
        </is>
      </c>
      <c r="C15" s="5" t="n">
        <v>30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venant, restricted payment threshold, percent of EBITDA</t>
        </is>
      </c>
      <c r="B16" s="4" t="inlineStr">
        <is>
          <t xml:space="preserve"> </t>
        </is>
      </c>
      <c r="C16" s="9" t="n">
        <v>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venant, repurchase of common stock threshold</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 A&amp;R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verage ratio, restricted payments</t>
        </is>
      </c>
      <c r="B20" s="4" t="inlineStr">
        <is>
          <t xml:space="preserve"> </t>
        </is>
      </c>
      <c r="C20" s="12" t="n">
        <v>2.25</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for basic and diluted income per common share</t>
        </is>
      </c>
      <c r="B4" s="5" t="n">
        <v>58821</v>
      </c>
      <c r="C4" s="5" t="n">
        <v>59515</v>
      </c>
      <c r="D4" s="5" t="n">
        <v>57331</v>
      </c>
    </row>
    <row r="5">
      <c r="A5" s="3" t="inlineStr">
        <is>
          <t>Shares:</t>
        </is>
      </c>
      <c r="B5" s="4" t="inlineStr">
        <is>
          <t xml:space="preserve"> </t>
        </is>
      </c>
      <c r="C5" s="4" t="inlineStr">
        <is>
          <t xml:space="preserve"> </t>
        </is>
      </c>
      <c r="D5" s="4" t="inlineStr">
        <is>
          <t xml:space="preserve"> </t>
        </is>
      </c>
    </row>
    <row r="6">
      <c r="A6" s="4" t="inlineStr">
        <is>
          <t>Weighted-average common shares outstanding - basic (in shares)</t>
        </is>
      </c>
      <c r="B6" s="6" t="n">
        <v>32430755</v>
      </c>
      <c r="C6" s="6" t="n">
        <v>35604582</v>
      </c>
      <c r="D6" s="6" t="n">
        <v>37733047</v>
      </c>
    </row>
    <row r="7">
      <c r="A7" s="4" t="inlineStr">
        <is>
          <t>Weighted-average common shares outstanding - diluted (in shares)</t>
        </is>
      </c>
      <c r="B7" s="6" t="n">
        <v>32850497</v>
      </c>
      <c r="C7" s="6" t="n">
        <v>36429714</v>
      </c>
      <c r="D7" s="6" t="n">
        <v>38625390</v>
      </c>
    </row>
    <row r="8">
      <c r="A8" s="4" t="inlineStr">
        <is>
          <t>Earnings per common share - basic (in dollars per share)</t>
        </is>
      </c>
      <c r="B8" s="8" t="n">
        <v>1.81</v>
      </c>
      <c r="C8" s="8" t="n">
        <v>1.67</v>
      </c>
      <c r="D8" s="8" t="n">
        <v>1.52</v>
      </c>
    </row>
    <row r="9">
      <c r="A9" s="4" t="inlineStr">
        <is>
          <t>Earnings per common share - diluted (in dollars per share)</t>
        </is>
      </c>
      <c r="B9" s="8" t="n">
        <v>1.79</v>
      </c>
      <c r="C9" s="8" t="n">
        <v>1.63</v>
      </c>
      <c r="D9" s="8" t="n">
        <v>1.48</v>
      </c>
    </row>
    <row r="10">
      <c r="A10" s="4" t="inlineStr">
        <is>
          <t>RSUs</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Effect of dilutive securities (in shares)</t>
        </is>
      </c>
      <c r="B12" s="6" t="n">
        <v>89121</v>
      </c>
      <c r="C12" s="6" t="n">
        <v>109886</v>
      </c>
      <c r="D12" s="6" t="n">
        <v>112943</v>
      </c>
    </row>
    <row r="13">
      <c r="A13" s="4" t="inlineStr">
        <is>
          <t>Stock options</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Effect of dilutive securities (in shares)</t>
        </is>
      </c>
      <c r="B15" s="6" t="n">
        <v>119503</v>
      </c>
      <c r="C15" s="6" t="n">
        <v>290830</v>
      </c>
      <c r="D15" s="6" t="n">
        <v>539415</v>
      </c>
    </row>
    <row r="16">
      <c r="A16" s="4" t="inlineStr">
        <is>
          <t>RSA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Effect of dilutive securities (in shares)</t>
        </is>
      </c>
      <c r="B18" s="6" t="n">
        <v>51972</v>
      </c>
      <c r="C18" s="6" t="n">
        <v>58095</v>
      </c>
      <c r="D18" s="6" t="n">
        <v>53620</v>
      </c>
    </row>
    <row r="19">
      <c r="A19" s="4" t="inlineStr">
        <is>
          <t>PSUs</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Effect of dilutive securities (in shares)</t>
        </is>
      </c>
      <c r="B21" s="6" t="n">
        <v>159146</v>
      </c>
      <c r="C21" s="6" t="n">
        <v>366321</v>
      </c>
      <c r="D21" s="6" t="n">
        <v>1863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USD ($)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tock repurchased (in shares)</t>
        </is>
      </c>
      <c r="B4" s="6" t="n">
        <v>3765320</v>
      </c>
      <c r="C4" s="6" t="n">
        <v>3027768</v>
      </c>
      <c r="D4" s="4" t="inlineStr">
        <is>
          <t xml:space="preserve"> </t>
        </is>
      </c>
    </row>
    <row r="5">
      <c r="A5" s="4" t="inlineStr">
        <is>
          <t>Aggregate purchase price of stock repurchased</t>
        </is>
      </c>
      <c r="B5" s="5" t="n">
        <v>75132</v>
      </c>
      <c r="C5" s="5" t="n">
        <v>66264</v>
      </c>
      <c r="D5" s="5" t="n">
        <v>53734</v>
      </c>
    </row>
    <row r="6">
      <c r="A6" s="4" t="inlineStr">
        <is>
          <t>Stock repurchase program, decrease in weighted average shares outstanding (in shares)</t>
        </is>
      </c>
      <c r="B6" s="6" t="n">
        <v>1775956</v>
      </c>
      <c r="C6" s="6" t="n">
        <v>1154050</v>
      </c>
      <c r="D6" s="4" t="inlineStr">
        <is>
          <t xml:space="preserve"> </t>
        </is>
      </c>
    </row>
    <row r="7">
      <c r="A7" s="4" t="inlineStr">
        <is>
          <t>Revenue recognized during the year</t>
        </is>
      </c>
      <c r="B7" s="4" t="inlineStr">
        <is>
          <t xml:space="preserve"> </t>
        </is>
      </c>
      <c r="C7" s="5" t="n">
        <v>-2671</v>
      </c>
      <c r="D7" s="5" t="n">
        <v>-2115</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ecurities excluded from computation of diluted earnings per share (in shares)</t>
        </is>
      </c>
      <c r="B10" s="4" t="inlineStr">
        <is>
          <t xml:space="preserve"> </t>
        </is>
      </c>
      <c r="C10" s="4" t="inlineStr">
        <is>
          <t xml:space="preserve"> </t>
        </is>
      </c>
      <c r="D10" s="6" t="n">
        <v>6500</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ecurities excluded from computation of diluted earnings per share (in shares)</t>
        </is>
      </c>
      <c r="B13" s="6" t="n">
        <v>241100</v>
      </c>
      <c r="C13" s="6" t="n">
        <v>144200</v>
      </c>
      <c r="D13" s="6" t="n">
        <v>10400</v>
      </c>
    </row>
    <row r="14">
      <c r="A14" s="4" t="inlineStr">
        <is>
          <t>RSA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Securities excluded from computation of diluted earnings per share (in shares)</t>
        </is>
      </c>
      <c r="B16" s="6" t="n">
        <v>113000</v>
      </c>
      <c r="C16" s="6" t="n">
        <v>58400</v>
      </c>
      <c r="D16" s="4" t="inlineStr">
        <is>
          <t xml:space="preserve"> </t>
        </is>
      </c>
    </row>
    <row r="17">
      <c r="A17" s="4" t="inlineStr">
        <is>
          <t>P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Securities excluded from computation of diluted earnings per share (in shares)</t>
        </is>
      </c>
      <c r="B19" s="4" t="inlineStr">
        <is>
          <t xml:space="preserve"> </t>
        </is>
      </c>
      <c r="C19" s="6" t="n">
        <v>136900</v>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 Earnings per Share Basic earnings per share is calculated by dividing net income by the weighted-average number of common shares outstanding for each period. Diluted earnings per share is calculated by dividing net income by the weighted-average number of common shares and common share equivalents outstanding for each period. Diluted earnings per share reflects the potential dilution that could occur if outstanding stock options at the presented dates are exercised and shares of restricted stock units (“RSUs”), restricted stock awards (“RSAs”) and performance stock units (“PSUs”) have vested, using the treasury stock method. Potential common shares are excluded from the computation of diluted earnings per common share when the effect would be anti-dilutive. Treasury stock shares that have been repurchased are not considered outstanding and therefore are excluded from the weighted average number of common shares outstanding calculation. Cash and Cash equivalents Cash is comprised of deposits in U.S. and foreign banks and cash in hand held at our Company-operated stores. The Company recognizes interest income from its cash deposits on an accrual basis. The Company considers cash equivalents to be short term, highly liquid investments with original maturities of three months or less. Cash equivalents include cash on deposit in overnight deposit accounts. Concentrations The Company maintains certain of its cash balances in various U.S. banks, which at times, may exceed federally insured limits. The Company has not incurred any losses on these accounts. In addition, the Company maintains various bank accounts in Mexico, Guatemala, Canada, the Dominican Republic, Spain, Italy, Germany and the United Kingdom, which may not be fully insured. During the year ended December 31, 2024, the Company has not incurred any losses on these uninsured foreign bank accounts; however, the Company maintain s a $3.8 million reserve on the balance of deposits held as a result of the closure of a financial institution in Mexico in 2021 (see Note 6) . Management believes it is not exposed to any significant credit risk regarding these accounts as it performs periodic reviews of the creditworthiness of the financial institutions the Company uses. Cash and cash equivalents balances were as follows (in thousands): December 31, 2024 2023 Cash and cash equivalents in U.S. dollars in U.S. banks $ 117,295 $ 219,907 Cash and cash equivalents in foreign banks and foreign currency 10,819 14,221 Cash on hand 2,389 5,075 $ 130,503 $ 239,203 A substantial portion of our paying agents are concentrated in a few large banks and financial institutions and large retail chains. Our largest paying agent by volume accounted for approximately 25% of the Company’s total remittance volume for both of the years ended December 31, 2024 and 2023, respectively, primarily from the U.S. to Mexico. Revenue Recognition Revenues for wire transfer and money order fees are recognized at the time the transaction is processed. The Company acts as the principal for these transactions as the Company controls the service at all times prior to transferring the funds to the beneficiary, is primarily responsible for fulfilling the customer contracts, has the risk of loss and has the ability to establish transaction prices. Therefore, these fees are recognized on a gross basis equal to the full amount of the fee charged to the customer. These fees also vary by transaction primarily depending upon, the principal amount sent, the send and receive locations, as well as the respective currencies of the send and receive locations. Foreign exchange gain, net, which represents the difference between the exchange rate set by the Company and the rate realized, is initially recognized when the customer's wire transfer transaction is processed and the purchase of foreign currency is completed. Other income primarily represents revenues for technology services provided to the independent network of agents who utilize the Company’s technology in processing transactions paid by credit or debit card, check cashing services and maintenance fees, for which revenue is derived by a fee per transaction that is recognized when the transactions is processed. In addition, we generate revenue from our wire as a service relationships with digital partners where we receive a fee for facilitating money transfers processed through our proprietary software systems, using our money transmitter licenses and payer network relationships, which are recognized at the time the transaction is processed. The Company acts as the agent for these transactions. Refer to Note 4 for the discussion related to revenue recognition and additional information on the Company’s revenue. Business Combinations The Company accounts for its business combinations using the acquisition method, which requires that intangible assets be recognized apart from goodwill if they are contractual in nature or separately identifiable. Acquisitions are measured based on the fair value of consideration transferred and, if the consideration transferred is not cash, measurement is based on the fair value of the consideration transferred or the fair value of the assets acquired, whichever is more reliably measurable. The excess of the consideration transferred over the fair value of identifiable assets acquired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preliminary fair values, which may be significant, are recorded through goodwill until pending information is finalized, not to exceed one year from the acquisition date. Any revisions to the fair values after they have been finalized will be accounted for as a gain or loss in the consolidated statement of income and comprehensive income. Consideration transferred may consist of potential future payments that are contingent upon the acquired business achieving certain levels of earnings in the future, also referred to as “contingent consideration” or “earn-out.” Earn-out liabilities are measured at their estimated fair value as of the date of acquisition. Changes in the fair value of earn-out liabilities are recorded as a component of operating income in the consolidated statement of income and comprehensive income. Earn-out liabilities are included within accrued current and other liabilities within the consolidated balance sheet. Earn-out payments, to the extent they relate to the estimated earn-out liability as of the date of acquisition, are classified within financing activities in the consolidated statement of cash flows. Earn-out payments in excess of the acquisition date earn-out liability are classified within operating activities. Direct costs incurred in connection with business combination transactions are expensed as incurred and are included as Transaction Costs in the consolidated statements of income and comprehensive income. Accounts Receivable and Allowance for Credit Losses Accounts receivable and agent advances receivable are recorded at their net realizable value, which is net of an allowance for credit losses. Accounts receivable are recorded upon initiation of the wire transfer and are typically due to the Company within five days. The Company maintains an allowance for credit losses for estimated losses resulting from the inability of its sending agents or digital partners to make required payments. The Company calculates its allowance for credit losses using expected credit loss rates on financial instruments based on the total estimated amount to be collected over the lifetime of the instruments. Expected credit losses for uncollectible receivable balances consider both current conditions and reasonable and supportable forecasts of future conditions. Current conditions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Accounts receivable that are more than 90 days past due are charged off against the allowance for credit losses. Receivable balances from sending agents and digital partners are usually due to the Company within five days from the invoice date. Any balances not collected after that time are considered past due. The Company is not party to any off-balance sheet arrangements that would require an allowance for credit losses. Prepaid Wires, Net Prepaid wires, net represents funds provided to certain paying agents in advance of a transaction, net of wires pending to be picked up by the beneficiary of the money transfer. Prepaid Expenses and Other Assets Prepaid expenses and other assets consist primarily of right-of-use assets (see Note 8), fixed assets in process (see Note 6), prepaid expenses for services, tenant allowance, agent advances receivable (see Note 6) and deferred financing costs. Fees earned on agent advances receivable are recognized on a cash basis at the advance origination date. Wire Transfers Payable, Net Wire transfers payable, net represent wires pending to be picked up by the beneficiary of the money transfer net of funds provided to certain paying agents in advance of a transaction. Leases The Company is a party to leases for office space, warehouses and Company-operated store locations. The Company determines if a contract contains a lease arrangement at the inception of the contract. For leases in which the Company is the lessee, leases are classified as either finance or operating, with classification affecting the pattern of expense recognition. At commencement date, lease right-of-use (“ROUs”) assets consist of the amount of the initial measurement of the lease liability, any lease payments made to the lessor at or before the commencement date, minus any lease incentive received, and any initial direct costs . If a lease does not provide a discount rate and the rate cannot be readily determined, an incremental borrowing rate is used to determine the present value of future lease payments. Lease and variable non-lease components within the Company’s lease agreements are not accounted for separately. Certain leases contain escalation provisions and/or renewal options, which give the Company the option to extend the lease. However, due to uncertainty surrounding the likelihood of lease renewal these options are not reflected in the calculation of the ROU asset and operating lease liability for a significant portion of our leases. 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income and comprehensive income. Land is not depreciated.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 Goodwill and Intangible Assets Goodwill and intangible assets result primarily from business acquisition transactions. Intangible assets include primarily agent relationships, trade names, developed technology and other intangibles, all with finite lives. Other intangibles primarily relate to the acquisition of certain agent locations and non-competition agreements. Upon the acquisition, the purchase price is first allocated to identifiable assets and liabilities, including trade name and other intangibles, with any remaining purchase price recorded as goodwill. Goodwill is not amortized; however, it is assessed for impairment at least annually, at the beginning of the fourth quarter, or more frequently if triggering events occur.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 The Company’s agent relationships, trade names and developed technology are amortized utilizing an accelerated method over their estimated useful lives of up to 15 years. Other intangible assets are amortized on a straight-line basis over a useful life of up to 10 years. The Company reviews for impairment indicators of finite-lived intangibles and other long-lived assets as described below in “Impairment of Long-Lived Assets.”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Debt Origination Costs The Company incurred debt origination costs related to the Second A&amp;R Credit Agreement (as defined herein), consisting of a revolving credit facility, and amortizes these costs over the life of the related debt using the straight-line method. The unamortized portion of debt origination costs related to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income and comprehensive income. Advertising Costs Advertising costs are included in other selling, general and administrative expenses in the consolidated statements of income and comprehensive income and are expensed as incurred. The Company incurred advertising costs of approximately $1.2 million, $0.3 million and $1.0 million for the years ended December 31, 2024, 2023 and 2022, respectively. Income Taxes The Company is subject to U.S. federal and various state income and other taxes and our foreign subsidiaries are subject to taxation by local tax authorities. The Company accounts for income taxes in accordance with GAAP which requires,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A valuation allowance is recorded to reduce the carrying amounts of deferred tax assets to the amount which we believe we are more likely than not to be able to utilize.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applies the uncertain tax position guidance to all tax positions for which the statute of limitations remains open. The Company’s policy is to classify interest accrued as interest expense and penalties as other selling, general and administrative expenses. 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 Gains or losses from foreign currency transactions amounted to approximately a gain of $0.1 million, a gain of $0.2 million and a loss of $15.5 thousand for the years ended December 31, 2024, 2023 and 2022, respectively, and are included in other selling, general and administrative expenses in the consolidated statements of income and comprehensive income. We manage foreign currency risk through the structure of the business and an active risk management process. We currently settle with our payers in Latin America primarily by entering into foreign exchange tom and spot transactions with local and foreign currency providers (“counterparties”). There are no collateral posting requirements for these transactions. The foreign exchange tom and spot transactions are derivatives that are carried at fair value in Prepaid expenses and other current assets or Accrued and other liabilities on the Consolidated Balance Sheets. The foreign currency exposure on our foreign exchange tom and spot transactions is limited by the fact that all transactions are settled within two business days from trade date. Foreign currency fluctuations, however, may negatively affect our average exchange gain per transaction. Changes in fair value are recognized in Foreign exchange gain, net on the Consolidated Statements of Income and Comprehensive Income. We do not elect hedge accounting, but rather use these derivatives for economic hedging purposes. The Company had open tom and spot foreign exchange contracts for Mexico and Guatemala with a notional amount of approximately $12.7 million and $56.9 million at December 31, 2024 and 2023, respectively. Unrealized gain, net on these open contracts were not material at December 31, 2024 and 2023. In addition, included in wire transfers and money orders payable, net in our consolidated balance sheets as of December 31, 2024 and 2023, there are $23.0 million and $40.7 million, respectively, of wire transfers payable denominated in foreign currencies, primarily in Mexican pesos and Guatemalan quetzales. Also, included in prepaid wires, net in our consolidated balance sheets as of December 31, 2024 and 2023, there are $29.8 million and $17.8 million, respectively, of prepaid wires denominated in foreign currencies, primarily in Mexican pesos and Guatemalan quetzales. Comprehensive Income (Loss) Comprehensive income (loss) consists of net income (loss) and the net foreign currency translation adjustment and is presented in the consolidated statements of income and comprehensive income. Share-Based Compensation The Company accounts for its share-based compensation expense related to equity awards granted to employees, independent directors and service providers based on estimated fair values on the date of grant. We have elected to account for forfeitures as they occur. The Company may use either authorized and unissued shares or treasury shares to meet share issuance requirements. See Note 14 for further discussion related to the Company’s share-based compensation plans. Segments The Company’s business is organized around one reportable segment that provides money transmittal services between the U.S., Canada and certain countries in Europe to Mexico, Guatemala and other countries in Latin America, Europe, Africa and Asia through a network of authorized agents located in various unaffiliated retail establishments and 117 Company-operated stores throughout the U.S., Canada, Spain, Italy, Germany and the United Kingdom, as well as digitally through the Internet via our websites and mobile device applications. This is based on the objectives of the business and how our chief operating decision maker, the CEO and President, monitors operating performance and allocates resources. Reclassifications Certain prior year amounts have been reclassified to conform with current year presentation. These changes did not have any effect on net income, stockholders’ equity or cash flows. Accounting Pronouncements The FASB issued guidance,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guidance does not change how a public entity identifies its operating segments, aggregates them, or applies the quantitative thresholds to determine its reportable segments. The new standard was effective for the Company for the fiscal year ended December 31, 2024. The amendments in this ASU were applied retrospectively to all prior periods presented in the consolidated financial statements. As a result of the adoption of this guidance, the Company was required to disclose its significant single reportable segment expenses and the amount and composition of other single reportable segment items, which are discussed in more detail in Note 18. The FASB issued guidance, ASU 2023-09, Income Taxes (Topic 740): Improvements to Income Tax Disclosures , which focuses on the rate reconciliation and income taxes paid. This guidance requires a public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the Company, the new standard is effective for annual periods beginning after December 15, 2024. An entity may apply the amendments in this guidance prospectively by providing the revised disclosures for the period ending December 31, 2025 and continuing to provide the previously required disclosures for the prior periods, or may apply the amendments retrospectively by providing the revised disclosures for all period presented. The adoption of this guidance is not expected to have a material effect on the consolidated financial statements. The FASB issued ASU 2024-03, Income Statement - Reporting Comprehensive Income - Expense Disaggregation Disclosures (Subtopic 220-40): Disaggregation of Income Statement Expenses, which requires more detailed disclosures about specified categories of expenses (including purchases of inventory, employee compensation, intangible asset amortization, and depreciation) included in certain expense captions presented on the face of the statement of income. ASU 2024-03 is effective for fiscal years beginning after December 15, 2026 and interim reporting periods within fiscal years beginning one year later. Early adoption is permitted. The Company is currently evaluating the impact this guidance will have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17086</v>
      </c>
      <c r="C4" s="5" t="n">
        <v>18590</v>
      </c>
      <c r="D4" s="5" t="n">
        <v>14542</v>
      </c>
    </row>
    <row r="5">
      <c r="A5" s="4" t="inlineStr">
        <is>
          <t>State</t>
        </is>
      </c>
      <c r="B5" s="6" t="n">
        <v>7252</v>
      </c>
      <c r="C5" s="6" t="n">
        <v>9050</v>
      </c>
      <c r="D5" s="6" t="n">
        <v>5761</v>
      </c>
    </row>
    <row r="6">
      <c r="A6" s="4" t="inlineStr">
        <is>
          <t>Foreign</t>
        </is>
      </c>
      <c r="B6" s="6" t="n">
        <v>560</v>
      </c>
      <c r="C6" s="6" t="n">
        <v>532</v>
      </c>
      <c r="D6" s="6" t="n">
        <v>148</v>
      </c>
    </row>
    <row r="7">
      <c r="A7" s="4" t="inlineStr">
        <is>
          <t>Total Current</t>
        </is>
      </c>
      <c r="B7" s="6" t="n">
        <v>24898</v>
      </c>
      <c r="C7" s="6" t="n">
        <v>28172</v>
      </c>
      <c r="D7" s="6" t="n">
        <v>20451</v>
      </c>
    </row>
    <row r="8">
      <c r="A8" s="3" t="inlineStr">
        <is>
          <t>Deferred tax benefit:</t>
        </is>
      </c>
      <c r="B8" s="4" t="inlineStr">
        <is>
          <t xml:space="preserve"> </t>
        </is>
      </c>
      <c r="C8" s="4" t="inlineStr">
        <is>
          <t xml:space="preserve"> </t>
        </is>
      </c>
      <c r="D8" s="4" t="inlineStr">
        <is>
          <t xml:space="preserve"> </t>
        </is>
      </c>
    </row>
    <row r="9">
      <c r="A9" s="4" t="inlineStr">
        <is>
          <t>Federal</t>
        </is>
      </c>
      <c r="B9" s="6" t="n">
        <v>-112</v>
      </c>
      <c r="C9" s="6" t="n">
        <v>-1811</v>
      </c>
      <c r="D9" s="6" t="n">
        <v>-423</v>
      </c>
    </row>
    <row r="10">
      <c r="A10" s="4" t="inlineStr">
        <is>
          <t>State</t>
        </is>
      </c>
      <c r="B10" s="6" t="n">
        <v>-305</v>
      </c>
      <c r="C10" s="6" t="n">
        <v>-806</v>
      </c>
      <c r="D10" s="6" t="n">
        <v>-80</v>
      </c>
    </row>
    <row r="11">
      <c r="A11" s="4" t="inlineStr">
        <is>
          <t>Foreign</t>
        </is>
      </c>
      <c r="B11" s="6" t="n">
        <v>-31</v>
      </c>
      <c r="C11" s="6" t="n">
        <v>-6</v>
      </c>
      <c r="D11" s="6" t="n">
        <v>0</v>
      </c>
    </row>
    <row r="12">
      <c r="A12" s="4" t="inlineStr">
        <is>
          <t>Total deferred</t>
        </is>
      </c>
      <c r="B12" s="6" t="n">
        <v>-448</v>
      </c>
      <c r="C12" s="6" t="n">
        <v>-2623</v>
      </c>
      <c r="D12" s="6" t="n">
        <v>-503</v>
      </c>
    </row>
    <row r="13">
      <c r="A13" s="4" t="inlineStr">
        <is>
          <t>Total tax provision</t>
        </is>
      </c>
      <c r="B13" s="5" t="n">
        <v>24450</v>
      </c>
      <c r="C13" s="5" t="n">
        <v>25549</v>
      </c>
      <c r="D13" s="5" t="n">
        <v>199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83271</v>
      </c>
      <c r="C4" s="5" t="n">
        <v>85064</v>
      </c>
      <c r="D4" s="5" t="n">
        <v>77279</v>
      </c>
    </row>
    <row r="5">
      <c r="A5" s="4" t="inlineStr">
        <is>
          <t>U.S. statutory tax rate</t>
        </is>
      </c>
      <c r="B5" s="9" t="n">
        <v>0.21</v>
      </c>
      <c r="C5" s="9" t="n">
        <v>0.21</v>
      </c>
      <c r="D5" s="9" t="n">
        <v>0.21</v>
      </c>
    </row>
    <row r="6">
      <c r="A6" s="4" t="inlineStr">
        <is>
          <t>Income tax expense at statutory rate</t>
        </is>
      </c>
      <c r="B6" s="5" t="n">
        <v>17487</v>
      </c>
      <c r="C6" s="5" t="n">
        <v>17863</v>
      </c>
      <c r="D6" s="5" t="n">
        <v>16229</v>
      </c>
    </row>
    <row r="7">
      <c r="A7" s="4" t="inlineStr">
        <is>
          <t>State tax expense, net of federal benefit</t>
        </is>
      </c>
      <c r="B7" s="6" t="n">
        <v>5488</v>
      </c>
      <c r="C7" s="6" t="n">
        <v>6513</v>
      </c>
      <c r="D7" s="6" t="n">
        <v>4488</v>
      </c>
    </row>
    <row r="8">
      <c r="A8" s="4" t="inlineStr">
        <is>
          <t>Foreign tax rates different from U.S. statutory rate</t>
        </is>
      </c>
      <c r="B8" s="6" t="n">
        <v>447</v>
      </c>
      <c r="C8" s="6" t="n">
        <v>199</v>
      </c>
      <c r="D8" s="6" t="n">
        <v>233</v>
      </c>
    </row>
    <row r="9">
      <c r="A9" s="4" t="inlineStr">
        <is>
          <t>Non-deductible expenses</t>
        </is>
      </c>
      <c r="B9" s="6" t="n">
        <v>1275</v>
      </c>
      <c r="C9" s="6" t="n">
        <v>1819</v>
      </c>
      <c r="D9" s="6" t="n">
        <v>1017</v>
      </c>
    </row>
    <row r="10">
      <c r="A10" s="4" t="inlineStr">
        <is>
          <t>Stock Compensation</t>
        </is>
      </c>
      <c r="B10" s="6" t="n">
        <v>-683</v>
      </c>
      <c r="C10" s="6" t="n">
        <v>-1126</v>
      </c>
      <c r="D10" s="6" t="n">
        <v>-1989</v>
      </c>
    </row>
    <row r="11">
      <c r="A11" s="4" t="inlineStr">
        <is>
          <t>Valuation allowances</t>
        </is>
      </c>
      <c r="B11" s="6" t="n">
        <v>424</v>
      </c>
      <c r="C11" s="6" t="n">
        <v>281</v>
      </c>
      <c r="D11" s="6" t="n">
        <v>0</v>
      </c>
    </row>
    <row r="12">
      <c r="A12" s="4" t="inlineStr">
        <is>
          <t>Other</t>
        </is>
      </c>
      <c r="B12" s="6" t="n">
        <v>12</v>
      </c>
      <c r="C12" s="6" t="n">
        <v>0</v>
      </c>
      <c r="D12" s="6" t="n">
        <v>-30</v>
      </c>
    </row>
    <row r="13">
      <c r="A13" s="4" t="inlineStr">
        <is>
          <t>Total tax provision</t>
        </is>
      </c>
      <c r="B13" s="5" t="n">
        <v>24450</v>
      </c>
      <c r="C13" s="5" t="n">
        <v>25549</v>
      </c>
      <c r="D13" s="5" t="n">
        <v>199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S. federal and state net operating losses</t>
        </is>
      </c>
      <c r="B3" s="5" t="n">
        <v>2809</v>
      </c>
      <c r="C3" s="5" t="n">
        <v>3194</v>
      </c>
    </row>
    <row r="4">
      <c r="A4" s="4" t="inlineStr">
        <is>
          <t>Foreign net operating losses</t>
        </is>
      </c>
      <c r="B4" s="6" t="n">
        <v>7132</v>
      </c>
      <c r="C4" s="6" t="n">
        <v>6452</v>
      </c>
    </row>
    <row r="5">
      <c r="A5" s="4" t="inlineStr">
        <is>
          <t>Allowance for credit losses</t>
        </is>
      </c>
      <c r="B5" s="6" t="n">
        <v>1131</v>
      </c>
      <c r="C5" s="6" t="n">
        <v>787</v>
      </c>
    </row>
    <row r="6">
      <c r="A6" s="4" t="inlineStr">
        <is>
          <t>Share-based compensation</t>
        </is>
      </c>
      <c r="B6" s="6" t="n">
        <v>1280</v>
      </c>
      <c r="C6" s="6" t="n">
        <v>1673</v>
      </c>
    </row>
    <row r="7">
      <c r="A7" s="4" t="inlineStr">
        <is>
          <t>Accrued compensation</t>
        </is>
      </c>
      <c r="B7" s="6" t="n">
        <v>642</v>
      </c>
      <c r="C7" s="6" t="n">
        <v>851</v>
      </c>
    </row>
    <row r="8">
      <c r="A8" s="4" t="inlineStr">
        <is>
          <t>Deferred revenue</t>
        </is>
      </c>
      <c r="B8" s="6" t="n">
        <v>848</v>
      </c>
      <c r="C8" s="6" t="n">
        <v>1447</v>
      </c>
    </row>
    <row r="9">
      <c r="A9" s="4" t="inlineStr">
        <is>
          <t>Lease liabilities</t>
        </is>
      </c>
      <c r="B9" s="6" t="n">
        <v>6793</v>
      </c>
      <c r="C9" s="6" t="n">
        <v>6470</v>
      </c>
    </row>
    <row r="10">
      <c r="A10" s="4" t="inlineStr">
        <is>
          <t>Other</t>
        </is>
      </c>
      <c r="B10" s="6" t="n">
        <v>1482</v>
      </c>
      <c r="C10" s="6" t="n">
        <v>1222</v>
      </c>
    </row>
    <row r="11">
      <c r="A11" s="4" t="inlineStr">
        <is>
          <t>Total deferred tax assets</t>
        </is>
      </c>
      <c r="B11" s="6" t="n">
        <v>22117</v>
      </c>
      <c r="C11" s="6" t="n">
        <v>22096</v>
      </c>
    </row>
    <row r="12">
      <c r="A12" s="4" t="inlineStr">
        <is>
          <t>Valuation allowance</t>
        </is>
      </c>
      <c r="B12" s="6" t="n">
        <v>-6537</v>
      </c>
      <c r="C12" s="6" t="n">
        <v>-5791</v>
      </c>
    </row>
    <row r="13">
      <c r="A13" s="4" t="inlineStr">
        <is>
          <t>Total deferred tax assets, net of valuation allowance</t>
        </is>
      </c>
      <c r="B13" s="6" t="n">
        <v>15580</v>
      </c>
      <c r="C13" s="6" t="n">
        <v>16305</v>
      </c>
    </row>
    <row r="14">
      <c r="A14" s="3" t="inlineStr">
        <is>
          <t>Deferred tax liabilities</t>
        </is>
      </c>
      <c r="B14" s="4" t="inlineStr">
        <is>
          <t xml:space="preserve"> </t>
        </is>
      </c>
      <c r="C14" s="4" t="inlineStr">
        <is>
          <t xml:space="preserve"> </t>
        </is>
      </c>
    </row>
    <row r="15">
      <c r="A15" s="4" t="inlineStr">
        <is>
          <t>Depreciation</t>
        </is>
      </c>
      <c r="B15" s="6" t="n">
        <v>-3542</v>
      </c>
      <c r="C15" s="6" t="n">
        <v>-3065</v>
      </c>
    </row>
    <row r="16">
      <c r="A16" s="4" t="inlineStr">
        <is>
          <t>Right-of-use assets</t>
        </is>
      </c>
      <c r="B16" s="6" t="n">
        <v>-4967</v>
      </c>
      <c r="C16" s="6" t="n">
        <v>-5391</v>
      </c>
    </row>
    <row r="17">
      <c r="A17" s="4" t="inlineStr">
        <is>
          <t>Intangible amortization</t>
        </is>
      </c>
      <c r="B17" s="6" t="n">
        <v>-7321</v>
      </c>
      <c r="C17" s="6" t="n">
        <v>-8284</v>
      </c>
    </row>
    <row r="18">
      <c r="A18" s="4" t="inlineStr">
        <is>
          <t>Debt origination costs</t>
        </is>
      </c>
      <c r="B18" s="6" t="n">
        <v>0</v>
      </c>
      <c r="C18" s="6" t="n">
        <v>-224</v>
      </c>
    </row>
    <row r="19">
      <c r="A19" s="4" t="inlineStr">
        <is>
          <t>Total deferred tax liabilities</t>
        </is>
      </c>
      <c r="B19" s="6" t="n">
        <v>-15830</v>
      </c>
      <c r="C19" s="6" t="n">
        <v>-16964</v>
      </c>
    </row>
    <row r="20">
      <c r="A20" s="4" t="inlineStr">
        <is>
          <t>Net deferred tax liability</t>
        </is>
      </c>
      <c r="B20" s="5" t="n">
        <v>-250</v>
      </c>
      <c r="C20" s="5" t="n">
        <v>-6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Disclosure, Line Items [Line Items]</t>
        </is>
      </c>
      <c r="B3" s="4" t="inlineStr">
        <is>
          <t xml:space="preserve"> </t>
        </is>
      </c>
      <c r="C3" s="4" t="inlineStr">
        <is>
          <t xml:space="preserve"> </t>
        </is>
      </c>
    </row>
    <row r="4">
      <c r="A4" s="4" t="inlineStr">
        <is>
          <t>Accrued interest and penalties</t>
        </is>
      </c>
      <c r="B4" s="5" t="n">
        <v>0</v>
      </c>
      <c r="C4" s="5" t="n">
        <v>0</v>
      </c>
    </row>
    <row r="5">
      <c r="A5" s="4" t="inlineStr">
        <is>
          <t>Uncertain tax positions</t>
        </is>
      </c>
      <c r="B5" s="6" t="n">
        <v>0</v>
      </c>
      <c r="C5" s="6" t="n">
        <v>0</v>
      </c>
    </row>
    <row r="6">
      <c r="A6" s="4" t="inlineStr">
        <is>
          <t>Valuation allowance</t>
        </is>
      </c>
      <c r="B6" s="6" t="n">
        <v>6537</v>
      </c>
      <c r="C6" s="6" t="n">
        <v>5791</v>
      </c>
    </row>
    <row r="7">
      <c r="A7" s="4" t="inlineStr">
        <is>
          <t>Increase in valuation allowance</t>
        </is>
      </c>
      <c r="B7" s="6" t="n">
        <v>700</v>
      </c>
      <c r="C7" s="6" t="n">
        <v>5400</v>
      </c>
    </row>
    <row r="8">
      <c r="A8" s="4" t="inlineStr">
        <is>
          <t>Federal</t>
        </is>
      </c>
      <c r="B8" s="4" t="inlineStr">
        <is>
          <t xml:space="preserve"> </t>
        </is>
      </c>
      <c r="C8" s="4" t="inlineStr">
        <is>
          <t xml:space="preserve"> </t>
        </is>
      </c>
    </row>
    <row r="9">
      <c r="A9" s="3" t="inlineStr">
        <is>
          <t>Income Tax Disclosure, Line Items [Line Items]</t>
        </is>
      </c>
      <c r="B9" s="4" t="inlineStr">
        <is>
          <t xml:space="preserve"> </t>
        </is>
      </c>
      <c r="C9" s="4" t="inlineStr">
        <is>
          <t xml:space="preserve"> </t>
        </is>
      </c>
    </row>
    <row r="10">
      <c r="A10" s="4" t="inlineStr">
        <is>
          <t>Net operating loss carryforwards</t>
        </is>
      </c>
      <c r="B10" s="6" t="n">
        <v>12300</v>
      </c>
      <c r="C10" s="4" t="inlineStr">
        <is>
          <t xml:space="preserve"> </t>
        </is>
      </c>
    </row>
    <row r="11">
      <c r="A11" s="4" t="inlineStr">
        <is>
          <t>Valuation allowance</t>
        </is>
      </c>
      <c r="B11" s="6" t="n">
        <v>0</v>
      </c>
      <c r="C11" s="6" t="n">
        <v>0</v>
      </c>
    </row>
    <row r="12">
      <c r="A12" s="4" t="inlineStr">
        <is>
          <t>State</t>
        </is>
      </c>
      <c r="B12" s="4" t="inlineStr">
        <is>
          <t xml:space="preserve"> </t>
        </is>
      </c>
      <c r="C12" s="4" t="inlineStr">
        <is>
          <t xml:space="preserve"> </t>
        </is>
      </c>
    </row>
    <row r="13">
      <c r="A13" s="3" t="inlineStr">
        <is>
          <t>Income Tax Disclosure, Line Items [Line Items]</t>
        </is>
      </c>
      <c r="B13" s="4" t="inlineStr">
        <is>
          <t xml:space="preserve"> </t>
        </is>
      </c>
      <c r="C13" s="4" t="inlineStr">
        <is>
          <t xml:space="preserve"> </t>
        </is>
      </c>
    </row>
    <row r="14">
      <c r="A14" s="4" t="inlineStr">
        <is>
          <t>Net operating loss carryforwards</t>
        </is>
      </c>
      <c r="B14" s="6" t="n">
        <v>6800</v>
      </c>
      <c r="C14" s="4" t="inlineStr">
        <is>
          <t xml:space="preserve"> </t>
        </is>
      </c>
    </row>
    <row r="15">
      <c r="A15" s="4" t="inlineStr">
        <is>
          <t>Valuation allowance</t>
        </is>
      </c>
      <c r="B15" s="6" t="n">
        <v>0</v>
      </c>
      <c r="C15" s="6" t="n">
        <v>0</v>
      </c>
    </row>
    <row r="16">
      <c r="A16" s="4" t="inlineStr">
        <is>
          <t>Foreign</t>
        </is>
      </c>
      <c r="B16" s="4" t="inlineStr">
        <is>
          <t xml:space="preserve"> </t>
        </is>
      </c>
      <c r="C16" s="4" t="inlineStr">
        <is>
          <t xml:space="preserve"> </t>
        </is>
      </c>
    </row>
    <row r="17">
      <c r="A17" s="3" t="inlineStr">
        <is>
          <t>Income Tax Disclosure, Line Items [Line Items]</t>
        </is>
      </c>
      <c r="B17" s="4" t="inlineStr">
        <is>
          <t xml:space="preserve"> </t>
        </is>
      </c>
      <c r="C17" s="4" t="inlineStr">
        <is>
          <t xml:space="preserve"> </t>
        </is>
      </c>
    </row>
    <row r="18">
      <c r="A18" s="4" t="inlineStr">
        <is>
          <t>Net operating loss carryforwards</t>
        </is>
      </c>
      <c r="B18" s="6" t="n">
        <v>32200</v>
      </c>
      <c r="C18" s="4" t="inlineStr">
        <is>
          <t xml:space="preserve"> </t>
        </is>
      </c>
    </row>
    <row r="19">
      <c r="A19" s="4" t="inlineStr">
        <is>
          <t>Net operating loss carryforwards, indefinite</t>
        </is>
      </c>
      <c r="B19" s="6" t="n">
        <v>28000</v>
      </c>
      <c r="C19" s="4" t="inlineStr">
        <is>
          <t xml:space="preserve"> </t>
        </is>
      </c>
    </row>
    <row r="20">
      <c r="A20" s="4" t="inlineStr">
        <is>
          <t>Valuation allowance</t>
        </is>
      </c>
      <c r="B20" s="5" t="n">
        <v>6500</v>
      </c>
      <c r="C20" s="5" t="n">
        <v>58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8" customWidth="1" min="2" max="2"/>
  </cols>
  <sheetData>
    <row r="1">
      <c r="A1" s="1" t="inlineStr">
        <is>
          <t>COMMITMENTS AND CONTINGENCIES (Details)</t>
        </is>
      </c>
      <c r="B1" s="2" t="inlineStr">
        <is>
          <t>Dec. 31, 2024 territory country state</t>
        </is>
      </c>
    </row>
    <row r="2">
      <c r="A2" s="3" t="inlineStr">
        <is>
          <t>Commitments and Contingencies Disclosure [Abstract]</t>
        </is>
      </c>
      <c r="B2" s="4" t="inlineStr">
        <is>
          <t xml:space="preserve"> </t>
        </is>
      </c>
    </row>
    <row r="3">
      <c r="A3" s="4" t="inlineStr">
        <is>
          <t>Number of states in which entity operates | state</t>
        </is>
      </c>
      <c r="B3" s="6" t="n">
        <v>50</v>
      </c>
    </row>
    <row r="4">
      <c r="A4" s="4" t="inlineStr">
        <is>
          <t>Number of territories in which entity operates | territory</t>
        </is>
      </c>
      <c r="B4" s="6" t="n">
        <v>2</v>
      </c>
    </row>
    <row r="5">
      <c r="A5" s="4" t="inlineStr">
        <is>
          <t>Number of countries in which entity operates | country</t>
        </is>
      </c>
      <c r="B5" s="6" t="n">
        <v>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7" customWidth="1" min="2" max="2"/>
    <col width="22" customWidth="1" min="3" max="3"/>
    <col width="22" customWidth="1" min="4" max="4"/>
  </cols>
  <sheetData>
    <row r="1">
      <c r="A1" s="1" t="inlineStr">
        <is>
          <t>DEFINED CONTRIBUTION PLAN (Details) $ in Millions</t>
        </is>
      </c>
      <c r="B1" s="2" t="inlineStr">
        <is>
          <t>12 Months Ended</t>
        </is>
      </c>
    </row>
    <row r="2">
      <c r="B2" s="2" t="inlineStr">
        <is>
          <t>Dec. 31, 2024 USD ($) plan</t>
        </is>
      </c>
      <c r="C2" s="2" t="inlineStr">
        <is>
          <t>Dec. 31, 2023 USD ($)</t>
        </is>
      </c>
      <c r="D2" s="2" t="inlineStr">
        <is>
          <t>Dec. 31, 2022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Number of defined contribution plans | plan</t>
        </is>
      </c>
      <c r="B4" s="6" t="n">
        <v>2</v>
      </c>
      <c r="C4" s="4" t="inlineStr">
        <is>
          <t xml:space="preserve"> </t>
        </is>
      </c>
      <c r="D4" s="4" t="inlineStr">
        <is>
          <t xml:space="preserve"> </t>
        </is>
      </c>
    </row>
    <row r="5">
      <c r="A5" s="4" t="inlineStr">
        <is>
          <t>Selling, General and Administrative Expenses</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contribution expense | $</t>
        </is>
      </c>
      <c r="B7" s="10" t="n">
        <v>0.4</v>
      </c>
      <c r="C7" s="10" t="n">
        <v>0.4</v>
      </c>
      <c r="D7" s="10" t="n">
        <v>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5" t="n">
        <v>658649</v>
      </c>
      <c r="C4" s="5" t="n">
        <v>658735</v>
      </c>
      <c r="D4" s="5" t="n">
        <v>546805</v>
      </c>
    </row>
    <row r="5">
      <c r="A5" s="4" t="inlineStr">
        <is>
          <t>Salaries and benefits</t>
        </is>
      </c>
      <c r="B5" s="6" t="n">
        <v>68247</v>
      </c>
      <c r="C5" s="6" t="n">
        <v>70203</v>
      </c>
      <c r="D5" s="6" t="n">
        <v>52224</v>
      </c>
    </row>
    <row r="6">
      <c r="A6" s="4" t="inlineStr">
        <is>
          <t>Restructuring costs</t>
        </is>
      </c>
      <c r="B6" s="6" t="n">
        <v>3060</v>
      </c>
      <c r="C6" s="6" t="n">
        <v>1214</v>
      </c>
      <c r="D6" s="6" t="n">
        <v>0</v>
      </c>
    </row>
    <row r="7">
      <c r="A7" s="4" t="inlineStr">
        <is>
          <t>Transaction costs</t>
        </is>
      </c>
      <c r="B7" s="6" t="n">
        <v>1819</v>
      </c>
      <c r="C7" s="6" t="n">
        <v>445</v>
      </c>
      <c r="D7" s="6" t="n">
        <v>3005</v>
      </c>
    </row>
    <row r="8">
      <c r="A8" s="4" t="inlineStr">
        <is>
          <t>Depreciation and amortization</t>
        </is>
      </c>
      <c r="B8" s="6" t="n">
        <v>13645</v>
      </c>
      <c r="C8" s="6" t="n">
        <v>12866</v>
      </c>
      <c r="D8" s="6" t="n">
        <v>9470</v>
      </c>
    </row>
    <row r="9">
      <c r="A9" s="4" t="inlineStr">
        <is>
          <t>Total operating expenses</t>
        </is>
      </c>
      <c r="B9" s="6" t="n">
        <v>563633</v>
      </c>
      <c r="C9" s="6" t="n">
        <v>563245</v>
      </c>
      <c r="D9" s="6" t="n">
        <v>463897</v>
      </c>
    </row>
    <row r="10">
      <c r="A10" s="4" t="inlineStr">
        <is>
          <t>Operating income</t>
        </is>
      </c>
      <c r="B10" s="6" t="n">
        <v>95016</v>
      </c>
      <c r="C10" s="6" t="n">
        <v>95490</v>
      </c>
      <c r="D10" s="6" t="n">
        <v>82908</v>
      </c>
    </row>
    <row r="11">
      <c r="A11" s="4" t="inlineStr">
        <is>
          <t>Interest expense</t>
        </is>
      </c>
      <c r="B11" s="6" t="n">
        <v>11745</v>
      </c>
      <c r="C11" s="6" t="n">
        <v>10426</v>
      </c>
      <c r="D11" s="6" t="n">
        <v>5629</v>
      </c>
    </row>
    <row r="12">
      <c r="A12" s="4" t="inlineStr">
        <is>
          <t>Income before income taxes</t>
        </is>
      </c>
      <c r="B12" s="6" t="n">
        <v>83271</v>
      </c>
      <c r="C12" s="6" t="n">
        <v>85064</v>
      </c>
      <c r="D12" s="6" t="n">
        <v>77279</v>
      </c>
    </row>
    <row r="13">
      <c r="A13" s="4" t="inlineStr">
        <is>
          <t>Income tax provision</t>
        </is>
      </c>
      <c r="B13" s="6" t="n">
        <v>24450</v>
      </c>
      <c r="C13" s="6" t="n">
        <v>25549</v>
      </c>
      <c r="D13" s="6" t="n">
        <v>19948</v>
      </c>
    </row>
    <row r="14">
      <c r="A14" s="4" t="inlineStr">
        <is>
          <t>Net income</t>
        </is>
      </c>
      <c r="B14" s="6" t="n">
        <v>58821</v>
      </c>
      <c r="C14" s="6" t="n">
        <v>59515</v>
      </c>
      <c r="D14" s="6" t="n">
        <v>57331</v>
      </c>
    </row>
    <row r="15">
      <c r="A15" s="4" t="inlineStr">
        <is>
          <t>Reportable Segment</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Total revenues</t>
        </is>
      </c>
      <c r="B17" s="6" t="n">
        <v>658649</v>
      </c>
      <c r="C17" s="6" t="n">
        <v>658735</v>
      </c>
      <c r="D17" s="6" t="n">
        <v>546805</v>
      </c>
    </row>
    <row r="18">
      <c r="A18" s="4" t="inlineStr">
        <is>
          <t>Agent commissions</t>
        </is>
      </c>
      <c r="B18" s="6" t="n">
        <v>281157</v>
      </c>
      <c r="C18" s="6" t="n">
        <v>284157</v>
      </c>
      <c r="D18" s="6" t="n">
        <v>241471</v>
      </c>
    </row>
    <row r="19">
      <c r="A19" s="4" t="inlineStr">
        <is>
          <t>Payer commissions</t>
        </is>
      </c>
      <c r="B19" s="6" t="n">
        <v>108697</v>
      </c>
      <c r="C19" s="6" t="n">
        <v>110865</v>
      </c>
      <c r="D19" s="6" t="n">
        <v>93595</v>
      </c>
    </row>
    <row r="20">
      <c r="A20" s="4" t="inlineStr">
        <is>
          <t>Bank charges and fees</t>
        </is>
      </c>
      <c r="B20" s="6" t="n">
        <v>26497</v>
      </c>
      <c r="C20" s="6" t="n">
        <v>25065</v>
      </c>
      <c r="D20" s="6" t="n">
        <v>21314</v>
      </c>
    </row>
    <row r="21">
      <c r="A21" s="4" t="inlineStr">
        <is>
          <t>Salaries and benefits</t>
        </is>
      </c>
      <c r="B21" s="6" t="n">
        <v>68247</v>
      </c>
      <c r="C21" s="6" t="n">
        <v>70203</v>
      </c>
      <c r="D21" s="6" t="n">
        <v>52224</v>
      </c>
    </row>
    <row r="22">
      <c r="A22" s="4" t="inlineStr">
        <is>
          <t>Other segment items</t>
        </is>
      </c>
      <c r="B22" s="6" t="n">
        <v>60511</v>
      </c>
      <c r="C22" s="6" t="n">
        <v>58430</v>
      </c>
      <c r="D22" s="6" t="n">
        <v>42818</v>
      </c>
    </row>
    <row r="23">
      <c r="A23" s="4" t="inlineStr">
        <is>
          <t>Restructuring costs</t>
        </is>
      </c>
      <c r="B23" s="6" t="n">
        <v>3060</v>
      </c>
      <c r="C23" s="6" t="n">
        <v>1214</v>
      </c>
      <c r="D23" s="6" t="n">
        <v>0</v>
      </c>
    </row>
    <row r="24">
      <c r="A24" s="4" t="inlineStr">
        <is>
          <t>Transaction costs</t>
        </is>
      </c>
      <c r="B24" s="6" t="n">
        <v>1819</v>
      </c>
      <c r="C24" s="6" t="n">
        <v>445</v>
      </c>
      <c r="D24" s="6" t="n">
        <v>3005</v>
      </c>
    </row>
    <row r="25">
      <c r="A25" s="4" t="inlineStr">
        <is>
          <t>Depreciation and amortization</t>
        </is>
      </c>
      <c r="B25" s="6" t="n">
        <v>13645</v>
      </c>
      <c r="C25" s="6" t="n">
        <v>12866</v>
      </c>
      <c r="D25" s="6" t="n">
        <v>9470</v>
      </c>
    </row>
    <row r="26">
      <c r="A26" s="4" t="inlineStr">
        <is>
          <t>Total operating expenses</t>
        </is>
      </c>
      <c r="B26" s="6" t="n">
        <v>563633</v>
      </c>
      <c r="C26" s="6" t="n">
        <v>563245</v>
      </c>
      <c r="D26" s="6" t="n">
        <v>463897</v>
      </c>
    </row>
    <row r="27">
      <c r="A27" s="4" t="inlineStr">
        <is>
          <t>Operating income</t>
        </is>
      </c>
      <c r="B27" s="6" t="n">
        <v>95016</v>
      </c>
      <c r="C27" s="6" t="n">
        <v>95490</v>
      </c>
      <c r="D27" s="6" t="n">
        <v>82908</v>
      </c>
    </row>
    <row r="28">
      <c r="A28" s="4" t="inlineStr">
        <is>
          <t>Interest expense</t>
        </is>
      </c>
      <c r="B28" s="6" t="n">
        <v>11745</v>
      </c>
      <c r="C28" s="6" t="n">
        <v>10426</v>
      </c>
      <c r="D28" s="6" t="n">
        <v>5629</v>
      </c>
    </row>
    <row r="29">
      <c r="A29" s="4" t="inlineStr">
        <is>
          <t>Income before income taxes</t>
        </is>
      </c>
      <c r="B29" s="6" t="n">
        <v>83271</v>
      </c>
      <c r="C29" s="6" t="n">
        <v>85064</v>
      </c>
      <c r="D29" s="6" t="n">
        <v>77279</v>
      </c>
    </row>
    <row r="30">
      <c r="A30" s="4" t="inlineStr">
        <is>
          <t>Income tax provision</t>
        </is>
      </c>
      <c r="B30" s="6" t="n">
        <v>24450</v>
      </c>
      <c r="C30" s="6" t="n">
        <v>25549</v>
      </c>
      <c r="D30" s="6" t="n">
        <v>19948</v>
      </c>
    </row>
    <row r="31">
      <c r="A31" s="4" t="inlineStr">
        <is>
          <t>Net income</t>
        </is>
      </c>
      <c r="B31" s="6" t="n">
        <v>58821</v>
      </c>
      <c r="C31" s="6" t="n">
        <v>59515</v>
      </c>
      <c r="D31" s="6" t="n">
        <v>57331</v>
      </c>
    </row>
    <row r="32">
      <c r="A32" s="4" t="inlineStr">
        <is>
          <t>Wire transfer and money order fees, net</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Total revenues</t>
        </is>
      </c>
      <c r="B34" s="6" t="n">
        <v>554801</v>
      </c>
      <c r="C34" s="6" t="n">
        <v>561540</v>
      </c>
      <c r="D34" s="6" t="n">
        <v>469162</v>
      </c>
    </row>
    <row r="35">
      <c r="A35" s="4" t="inlineStr">
        <is>
          <t>Wire transfer and money order fees, net | Reportable Segment</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Total revenues</t>
        </is>
      </c>
      <c r="B37" s="6" t="n">
        <v>554801</v>
      </c>
      <c r="C37" s="6" t="n">
        <v>561540</v>
      </c>
      <c r="D37" s="6" t="n">
        <v>469162</v>
      </c>
    </row>
    <row r="38">
      <c r="A38" s="4" t="inlineStr">
        <is>
          <t>Foreign exchange gain, net</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Total revenues</t>
        </is>
      </c>
      <c r="B40" s="6" t="n">
        <v>88944</v>
      </c>
      <c r="C40" s="6" t="n">
        <v>87908</v>
      </c>
      <c r="D40" s="6" t="n">
        <v>72920</v>
      </c>
    </row>
    <row r="41">
      <c r="A41" s="4" t="inlineStr">
        <is>
          <t>Foreign exchange gain, net | Reportable Segment</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Total revenues</t>
        </is>
      </c>
      <c r="B43" s="6" t="n">
        <v>88944</v>
      </c>
      <c r="C43" s="6" t="n">
        <v>87908</v>
      </c>
      <c r="D43" s="6" t="n">
        <v>72920</v>
      </c>
    </row>
    <row r="44">
      <c r="A44" s="4" t="inlineStr">
        <is>
          <t>Other income</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Total revenues</t>
        </is>
      </c>
      <c r="B46" s="6" t="n">
        <v>14904</v>
      </c>
      <c r="C46" s="6" t="n">
        <v>9287</v>
      </c>
      <c r="D46" s="6" t="n">
        <v>4723</v>
      </c>
    </row>
    <row r="47">
      <c r="A47" s="4" t="inlineStr">
        <is>
          <t>Other income | Reportable Segment</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Total revenues</t>
        </is>
      </c>
      <c r="B49" s="5" t="n">
        <v>14904</v>
      </c>
      <c r="C49" s="5" t="n">
        <v>9287</v>
      </c>
      <c r="D49" s="5" t="n">
        <v>47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8:28Z</dcterms:created>
  <dcterms:modified xmlns:dcterms="http://purl.org/dc/terms/" xmlns:xsi="http://www.w3.org/2001/XMLSchema-instance" xsi:type="dcterms:W3CDTF">2025-02-27T22:18:28Z</dcterms:modified>
</cp:coreProperties>
</file>